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Signi" sheetId="9" r:id="rId9"/>
    <s:sheet name="Business Combinations (Notes)" sheetId="10" r:id="rId10"/>
    <s:sheet name="Intangible Assets" sheetId="11" r:id="rId11"/>
    <s:sheet name="Debt" sheetId="12" r:id="rId12"/>
    <s:sheet name="Derivatives" sheetId="13" r:id="rId13"/>
    <s:sheet name="Restructuring Charges" sheetId="14" r:id="rId14"/>
    <s:sheet name="Acquisition-related Costs" sheetId="15" r:id="rId15"/>
    <s:sheet name="Pensions and Postretirement Ben" sheetId="16" r:id="rId16"/>
    <s:sheet name="Stock-based Compensation" sheetId="17" r:id="rId17"/>
    <s:sheet name="Income Taxes" sheetId="18" r:id="rId18"/>
    <s:sheet name="Commitments and Contingencies" sheetId="19" r:id="rId19"/>
    <s:sheet name="Common Stock and Earnings per S" sheetId="20" r:id="rId20"/>
    <s:sheet name="Accumulated Other Comprehensive" sheetId="21" r:id="rId21"/>
    <s:sheet name="Segment Information" sheetId="22" r:id="rId22"/>
    <s:sheet name="Supplemental Guarantor Informat" sheetId="23" r:id="rId23"/>
    <s:sheet name="Significant Accounting Policies" sheetId="24" r:id="rId24"/>
    <s:sheet name="Intangible Assets (Tables)" sheetId="25" r:id="rId25"/>
    <s:sheet name="Debt (Tables)" sheetId="26" r:id="rId26"/>
    <s:sheet name="Derivatives Derivatives (Tables" sheetId="27" r:id="rId27"/>
    <s:sheet name="Restructuring Charges (Tables)" sheetId="28" r:id="rId28"/>
    <s:sheet name="Acquisition-related Costs (Tabl" sheetId="29" r:id="rId29"/>
    <s:sheet name="Pensions and Postretirement B30" sheetId="30" r:id="rId30"/>
    <s:sheet name="Stock-based Compensation (Table" sheetId="31" r:id="rId31"/>
    <s:sheet name="Earnings per Share (Tables)" sheetId="32" r:id="rId32"/>
    <s:sheet name="Accumulated Other Comprehensi33" sheetId="33" r:id="rId33"/>
    <s:sheet name="Segment Information (Tables)" sheetId="34" r:id="rId34"/>
    <s:sheet name="Supplemental Guarantor Inform35" sheetId="35" r:id="rId35"/>
    <s:sheet name="Business Combinations Business " sheetId="36" r:id="rId36"/>
    <s:sheet name="Intangible Assets (Details)" sheetId="37" r:id="rId37"/>
    <s:sheet name="Intangible Assets Schedule of F" sheetId="38" r:id="rId38"/>
    <s:sheet name="Debt (Details)" sheetId="39" r:id="rId39"/>
    <s:sheet name="Derivatives (Details)" sheetId="40" r:id="rId40"/>
    <s:sheet name="Derivatives Unrecognized hedgin" sheetId="41" r:id="rId41"/>
    <s:sheet name="Restructuring Charges (Details)" sheetId="42" r:id="rId42"/>
    <s:sheet name="Acquisition-related Costs (Deta" sheetId="43" r:id="rId43"/>
    <s:sheet name="Pensions and Postretirement B44" sheetId="44" r:id="rId44"/>
    <s:sheet name="Stock-based Compensation (Detai" sheetId="45" r:id="rId45"/>
    <s:sheet name="Stock-based Compensation Nonves" sheetId="46" r:id="rId46"/>
    <s:sheet name="Stock-based Compensation Textua" sheetId="47" r:id="rId47"/>
    <s:sheet name="Income Taxes (Details)" sheetId="48" r:id="rId48"/>
    <s:sheet name="Earnings per Share (Details)" sheetId="49" r:id="rId49"/>
    <s:sheet name="Common Stock and Earnings per50" sheetId="50" r:id="rId50"/>
    <s:sheet name="Accumulated Other Comprehensi51" sheetId="51" r:id="rId51"/>
    <s:sheet name="Segment Information (Details)" sheetId="52" r:id="rId52"/>
    <s:sheet name="Segment Information Revenue by " sheetId="53" r:id="rId53"/>
    <s:sheet name="Supplemental Guarantor Inform54" sheetId="54" r:id="rId54"/>
    <s:sheet name="Supplemental Guarantor Inform55" sheetId="55" r:id="rId55"/>
    <s:sheet name="Supplemental Guarantor Inform56" sheetId="56" r:id="rId56"/>
    <s:sheet name="Supplemental Guarantor Inform57" sheetId="57" r:id="rId57"/>
  </s:sheets>
  <s:definedNames/>
  <s:calcPr calcId="124519" calcMode="auto" fullCalcOnLoad="1"/>
</s:workbook>
</file>

<file path=xl/sharedStrings.xml><?xml version="1.0" encoding="utf-8"?>
<sst xmlns="http://schemas.openxmlformats.org/spreadsheetml/2006/main" uniqueCount="499">
  <si>
    <t>Document and Entity Information</t>
  </si>
  <si>
    <t>9 Months Ended</t>
  </si>
  <si>
    <t>Aug. 31, 2015shares</t>
  </si>
  <si>
    <t>Entity Information [Line Items]</t>
  </si>
  <si>
    <t>Entity Registrant Name</t>
  </si>
  <si>
    <t>IHS Inc.</t>
  </si>
  <si>
    <t>Entity Central Index Key</t>
  </si>
  <si>
    <t>Current Fiscal Year End Date</t>
  </si>
  <si>
    <t>--11-30</t>
  </si>
  <si>
    <t>Entity Filer Category</t>
  </si>
  <si>
    <t>Large Accelerated Filer</t>
  </si>
  <si>
    <t>Document Type</t>
  </si>
  <si>
    <t>10-Q</t>
  </si>
  <si>
    <t>Document Period End Date</t>
  </si>
  <si>
    <t>Aug. 31,
		2015</t>
  </si>
  <si>
    <t>Document Fiscal Year Focus</t>
  </si>
  <si>
    <t>Document Fiscal Period Focus</t>
  </si>
  <si>
    <t>Q3</t>
  </si>
  <si>
    <t>Amendment Flag</t>
  </si>
  <si>
    <t>false</t>
  </si>
  <si>
    <t>Entity Common Stock, Shares Outstanding</t>
  </si>
  <si>
    <t>Condensed Consolidated Balance Sheets - USD ($) $ in Thousands</t>
  </si>
  <si>
    <t>Aug. 31, 2015</t>
  </si>
  <si>
    <t>Nov. 30, 2014</t>
  </si>
  <si>
    <t>Current assets:</t>
  </si>
  <si>
    <t>Cash and cash equivalents</t>
  </si>
  <si>
    <t>Accounts receivable, net</t>
  </si>
  <si>
    <t>Income tax receivable</t>
  </si>
  <si>
    <t>Deferred subscription costs</t>
  </si>
  <si>
    <t>Deferred income taxes</t>
  </si>
  <si>
    <t>Other</t>
  </si>
  <si>
    <t>Total current assets</t>
  </si>
  <si>
    <t>Non-current assets:</t>
  </si>
  <si>
    <t>Property and equipment, net</t>
  </si>
  <si>
    <t>Intangible assets, net</t>
  </si>
  <si>
    <t>Goodwill</t>
  </si>
  <si>
    <t>Total non-current assets</t>
  </si>
  <si>
    <t>Total assets</t>
  </si>
  <si>
    <t>Current liabilities:</t>
  </si>
  <si>
    <t>Short-term debt</t>
  </si>
  <si>
    <t>Accounts payable</t>
  </si>
  <si>
    <t>Accrued compensation</t>
  </si>
  <si>
    <t>Accrued royalties</t>
  </si>
  <si>
    <t>Other accrued expenses</t>
  </si>
  <si>
    <t>Income tax payable</t>
  </si>
  <si>
    <t>Deferred revenue</t>
  </si>
  <si>
    <t>Total current liabilities</t>
  </si>
  <si>
    <t>Long-term debt</t>
  </si>
  <si>
    <t>Accrued pension and postretirement liability</t>
  </si>
  <si>
    <t>Other liabilities</t>
  </si>
  <si>
    <t>Commitments and contingencies</t>
  </si>
  <si>
    <t xml:space="preserve"> </t>
  </si>
  <si>
    <t>Stockholders’ equity:</t>
  </si>
  <si>
    <t>Class A common stock, $0.01 par value per share, 160,000,000 shares authorized, 70,099,469 and 69,391,577 shares issued, and 68,178,524 and 68,372,176 shares outstanding at August 31, 2015 and November 30, 2014, respectively</t>
  </si>
  <si>
    <t>Additional paid-in capital</t>
  </si>
  <si>
    <t>Treasury stock, at cost: 1,920,945 and 1,019,401 shares at August 31, 2015 and November 30, 2014, respectively</t>
  </si>
  <si>
    <t>Retained earnings</t>
  </si>
  <si>
    <t>Accumulated other comprehensive loss</t>
  </si>
  <si>
    <t>Total stockholders’ equity</t>
  </si>
  <si>
    <t>Total liabilities and stockholders’ equity</t>
  </si>
  <si>
    <t>Condensed Consolidated Balance Sheets (Parenthetical) - $ / shares</t>
  </si>
  <si>
    <t>Class A common stock, par value per share</t>
  </si>
  <si>
    <t>Class A common stock, shares authorized</t>
  </si>
  <si>
    <t>Class A common stock, shares issued</t>
  </si>
  <si>
    <t>Class A common stock, shares outstanding</t>
  </si>
  <si>
    <t>Treasury stock, shares</t>
  </si>
  <si>
    <t>Condensed Consolidated Statements of Operations - USD ($) shares in Thousands, $ in Thousands</t>
  </si>
  <si>
    <t>3 Months Ended</t>
  </si>
  <si>
    <t>Aug. 31, 2014</t>
  </si>
  <si>
    <t>Revenue</t>
  </si>
  <si>
    <t>Operating expenses:</t>
  </si>
  <si>
    <t>Cost of revenue</t>
  </si>
  <si>
    <t>Selling, general and administrative</t>
  </si>
  <si>
    <t>Depreciation and amortization</t>
  </si>
  <si>
    <t>Restructuring charges</t>
  </si>
  <si>
    <t>Acquisition-related costs</t>
  </si>
  <si>
    <t>Net periodic pension and postretirement expense (income)</t>
  </si>
  <si>
    <t>Other expense, net</t>
  </si>
  <si>
    <t>Total operating expenses</t>
  </si>
  <si>
    <t>Operating income</t>
  </si>
  <si>
    <t>Interest income</t>
  </si>
  <si>
    <t>Interest expense</t>
  </si>
  <si>
    <t>Non-operating expense, net</t>
  </si>
  <si>
    <t>Income from continuing operations before income taxes</t>
  </si>
  <si>
    <t>Provision for income taxes</t>
  </si>
  <si>
    <t>Net income</t>
  </si>
  <si>
    <t>Basic earnings per share:</t>
  </si>
  <si>
    <t>Basic earnings per share</t>
  </si>
  <si>
    <t>Weighted average shares used in computing basic earnings per share</t>
  </si>
  <si>
    <t>Diluted earnings per share:</t>
  </si>
  <si>
    <t>Diluted earnings per share</t>
  </si>
  <si>
    <t>Weighted average shares used in computing diluted earnings per share</t>
  </si>
  <si>
    <t>Condensed Consolidated Statements of Comprehensive Income Statement - USD ($) $ in Thousands</t>
  </si>
  <si>
    <t>Other comprehensive income (loss), net of tax:</t>
  </si>
  <si>
    <t>Unrealized gain (loss) on hedging activities</t>
  </si>
  <si>
    <t>Net pension liability adjustment</t>
  </si>
  <si>
    <t>Foreign currency translation adjustment</t>
  </si>
  <si>
    <t>Total other comprehensive loss</t>
  </si>
  <si>
    <t>Comprehensive income</t>
  </si>
  <si>
    <t>Condensed Consolidated Statements of Comprehensive Income (Parenthetical) - USD ($) $ in Thousands</t>
  </si>
  <si>
    <t>Tax expense (benefit) on unrealized loss on hedging activities</t>
  </si>
  <si>
    <t>Tax on net pension liability adjustment</t>
  </si>
  <si>
    <t>Condensed Consolidated Statements of Cash Flows - USD ($) $ in Thousands</t>
  </si>
  <si>
    <t>Operating activities:</t>
  </si>
  <si>
    <t>Reconciliation of net income to net cash provided by operating activities:</t>
  </si>
  <si>
    <t>Stock-based compensation expense</t>
  </si>
  <si>
    <t>Impairment of assets</t>
  </si>
  <si>
    <t>Excess tax benefit from stock-based compensation</t>
  </si>
  <si>
    <t>Pension and postretirement contributions</t>
  </si>
  <si>
    <t>Change in assets and liabilities:</t>
  </si>
  <si>
    <t>Other current assets</t>
  </si>
  <si>
    <t>Accrued expenses</t>
  </si>
  <si>
    <t>Income tax</t>
  </si>
  <si>
    <t>Net cash provided by operating activities</t>
  </si>
  <si>
    <t>Investing activities:</t>
  </si>
  <si>
    <t>Capital expenditures on property and equipment</t>
  </si>
  <si>
    <t>Acquisitions of businesses, net of cash acquired</t>
  </si>
  <si>
    <t>Intangible assets acquired</t>
  </si>
  <si>
    <t>Change in other assets</t>
  </si>
  <si>
    <t>Settlements of forward contracts</t>
  </si>
  <si>
    <t>Net cash used in investing activities</t>
  </si>
  <si>
    <t>Financing activities:</t>
  </si>
  <si>
    <t>Proceeds from borrowings</t>
  </si>
  <si>
    <t>Repayment of borrowings</t>
  </si>
  <si>
    <t>Repurchases of common stock</t>
  </si>
  <si>
    <t>Net cash provided by (used in) financing activities</t>
  </si>
  <si>
    <t>Foreign exchange impact on cash balance</t>
  </si>
  <si>
    <t>Net increase in cash and cash equivalents</t>
  </si>
  <si>
    <t>Cash and cash equivalents at the beginning of the period</t>
  </si>
  <si>
    <t>Cash and cash equivalents at the end of the period</t>
  </si>
  <si>
    <t>Condensed Consolidated Statement of Changes in Stockholders' Equity - 9 months ended Aug. 31, 2015 - USD ($) $ in Thousands</t>
  </si>
  <si>
    <t>Total</t>
  </si>
  <si>
    <t>Common Stock [Member]</t>
  </si>
  <si>
    <t>Additional Paid-in Capital [Member]</t>
  </si>
  <si>
    <t>Treasury Stock [Member]</t>
  </si>
  <si>
    <t>Retained Earnings [Member]</t>
  </si>
  <si>
    <t>Accumulated Other Comprehensive Loss [Member]</t>
  </si>
  <si>
    <t>Balance, shares at Nov. 30, 2014</t>
  </si>
  <si>
    <t>Balance (Audited) at Nov. 30, 2014</t>
  </si>
  <si>
    <t>Stock-based award activity, shares</t>
  </si>
  <si>
    <t>Stock-based award activity, value</t>
  </si>
  <si>
    <t>Excess tax benefit on vested shares</t>
  </si>
  <si>
    <t>Repurchases of common stock, shares</t>
  </si>
  <si>
    <t>Repurchases of common stock, value</t>
  </si>
  <si>
    <t>Other comprehensive loss</t>
  </si>
  <si>
    <t>Balance, shares at Aug. 31, 2015</t>
  </si>
  <si>
    <t>Balance at Aug. 31, 2015</t>
  </si>
  <si>
    <t>Basis of Presentation and Significant Accounting Policies</t>
  </si>
  <si>
    <t>Accounting Policies [Abstract]</t>
  </si>
  <si>
    <t>Basis of Presentation and Significant Accounting Policies [Text Block]</t>
  </si>
  <si>
    <t>Basis of Presentation and Significant Accounting Policies The accompanying unaudited condensed consolidated financial statements of IHS Inc. (IHS, we, us, or our) have been prepared on substantially the same basis as our annual consolidated financial statements and should be read in conjunction with our annual report on Form 10-K for the year ended November 30, 2014 . In our opinion, these condensed consolidated financial statements reflect all adjustments necessary for a fair presentation of the financial position, results of operations, and cash flows for the periods presented, and such adjustments are of a normal, recurring nature. Our business has seasonal aspects. Our fourth quarter typically generates our highest quarterly levels of revenue and profit. Conversely, our first quarter generally has our lowest levels of revenue and profit. We also experience event-driven seasonality in our business; for instance, IHS Energy CERAWeek, an annual energy executive gathering, is held during our second quarter. Another example is the biennial release of the Boiler Pressure Vessel Code (BPVC) engineering standard, which generates revenue for us predominantly in the third quarter of every other year. We most recently recognized a benefit in connection with the BPVC release in the third quarter of 2015. Recent Accounting Pronouncements In April 2014, the Financial Accounting Standards Board (FASB) issued Accounting Standards Update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The standard will be effective for us in the first quarter of our fiscal year 2016, although early adoption is permitted. We do not expect that the adoption of this ASU will have a significant impact on our consolidated financial statements other than changing the classification criteria and related disclosures for any potential future disposal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and the standard will be effective for us in the first quarter of our fiscal year 2019, although early adoption is permitted. We are currently evaluating the impact of this new standard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3, which requires that debt issuance costs related to a recognized debt liability be presented in the balance sheet as a direct deduction from the carrying amount of that debt liability. The standard will be effective for us in the first quarter of our fiscal 2017, although early adoption is permitted. We expect that the only impact of this ASU on our financial statements will be the change in balance sheet presentation of our debt issuance costs.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ill be effective for us in the first quarter of our fiscal year 2017, although early adoption is permitted. We anticipate that we will adopt this standard using the prospective transition method, and do not expect that the adoption of this ASU will have a significant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We do not expect that the adoption of this ASU will have a significant impact on our consolidated financial statements.</t>
  </si>
  <si>
    <t>Business Combinations (Notes)</t>
  </si>
  <si>
    <t>Business Combinations [Abstract]</t>
  </si>
  <si>
    <t>Business Combination Disclosure [Text Block]</t>
  </si>
  <si>
    <t>Business Combinations During the nine months ended August 31, 2015 , we completed the following acquisitions, none of which were material either individually or in the aggregate: JOC Group Inc. (JOC Group). On December 9, 2014, we acquired JOC Group, a global supplier of U.S. seaborne trade intelligence. We acquired JOC Group in support of our strategy to build integrated workflow solutions that target critical industry and government needs relating to global trade. Infonetics Research, Inc. (Infonetics). On December 15, 2014, we acquired Infonetics, a provider of communications technology market intelligence. We acquired Infonetics to support our objective of providing customers with a global, end-to-end view of the information and communications technology supply chain. Rushmore Associates Limited (Rushmore Reviews). On February 3, 2015, we acquired Rushmore Reviews, a service provider for drilling and completions solutions in the oil and gas industry. We acquired Rushmore Reviews in order to complement our existing set of well information assets and expand them globally. Dataium. On March 25, 2015, we acquired Dataium, a U.S.-based company that provides business intelligence and analysis to the automotive industry. We acquired Dataium in order to enhance our automotive offerings with Dataium's compilation and analysis of online automotive shopping behavior and markets. Root Wireless, Inc. (RootMetrics). On April 17, 2015, we acquired RootMetrics, a provider of mobile network analytics. We acquired RootMetrics in order to strengthen our position in telecommunications analytics and market intelligence, particularly related to the mobile user experience. The aggregate purchase price for these acquisitions was approximately $370 million , net of cash acquired. We have preliminarily allocated $139 million of the aggregate purchase price to amortizing intangible assets and $271 million to goodwill.</t>
  </si>
  <si>
    <t>Intangible Assets</t>
  </si>
  <si>
    <t>Goodwill and Intangible Assets Disclosure [Abstract]</t>
  </si>
  <si>
    <t>Intangible Assets [Text Block]</t>
  </si>
  <si>
    <t>Intangible Assets The following table presents details of our intangible assets, other than goodwill, as of August 31, 2015 and November 30, 2014 (in thousands): As of August 31, 2015 As of November 30, 2014 Gross Accumulated Amortization Net Gross Accumulated Amortization Net Intangible assets subject to amortization: Information databases $ 635,071 $ (248,002 ) $ 387,069 $ 607,655 $ (210,105 ) $ 397,550 Customer relationships 596,027 (143,960 ) 452,067 511,680 (116,138 ) 395,542 Developed computer software 133,237 (72,778 ) 60,459 138,940 (63,561 ) 75,379 Trademarks 169,111 (33,595 ) 135,516 163,739 (22,937 ) 140,802 Other 28,521 (10,867 ) 17,654 29,579 (8,844 ) 20,735 Total $ 1,561,967 $ (509,202 ) $ 1,052,765 $ 1,451,593 $ (421,585 ) $ 1,030,008 Intangible assets not subject to amortization: Trademarks 59,031 — 59,031 61,101 — 61,101 Total intangible assets $ 1,620,998 $ (509,202 ) $ 1,111,796 $ 1,512,694 $ (421,585 ) $ 1,091,109 Intangible assets amortization expense was $37.7 million and $109.4 million for the three and nine months ended August 31, 2015 , respectively, as compared to $33.2 million and $100.1 million for the three and nine months ended August 31, 2014 . The following table presents the estimated future amortization expense related to intangible assets held as of August 31, 2015 (in thousands): Year Amount Remainder of 2015 $ 36,421 2016 $ 139,226 2017 $ 124,635 2018 $ 109,731 2019 $ 96,970 Thereafter $ 545,782 Goodwill, gross intangible assets, and net intangible assets were all subject to foreign currency translation effects. Changes in our goodwill and gross intangible assets from November 30, 2014 to August 31, 2015 were primarily the result of recent acquisitions, net of foreign currency effects. The change in net intangible assets was primarily due to current year amortization, partially offset by the acquisitions made in 2015.</t>
  </si>
  <si>
    <t>Debt</t>
  </si>
  <si>
    <t>Debt Disclosure [Abstract]</t>
  </si>
  <si>
    <t>Debt [Text Block]</t>
  </si>
  <si>
    <t>Debt The following table summarizes total indebtedness as of August 31, 2015 and November 30, 2014 (in thousands): August 31, 2015 November 30, 2014 2013 term loan $ 673,750 $ 700,000 2014 revolving facility 655,000 385,000 5% senior notes due 2022 750,000 750,000 Capital leases 6,347 7,355 Total debt $ 2,085,097 $ 1,842,355 Current portion (36,014 ) (36,257 ) Total long-term debt $ 2,049,083 $ 1,806,098 2013 term loan. In October 2014, we amended and restated our $700 million senior unsecured amortizing term loan agreement originally entered into in the third quarter of 2013 (2013 term loan). The 2013 term loan has a maturity date of October 2019. The interest rates for borrowings under the 2013 term loan are the applicable LIBOR plus a spread of 1.00 percent to 1.75 percent , depending upon our Leverage Ratio, which is defined as the ratio of Consolidated Funded Indebtedness to rolling four-quarter Consolidated Earnings Before Interest Expense, Taxes, Depreciation and Amortization (EBITDA), as such terms are defined in the term loan agreement. 2014 revolving facility. In October 2014, we entered into a $1.3 billion senior unsecured revolving credit agreement (2014 revolving facility). Commitments of $500 million are available for borrowing by certain of our foreign subsidiaries and $50 million is available for letters of credit. Subject to certain conditions, the 2014 revolving facility may be expanded by up to an aggregate of $500 million in additional commitments. Borrowings under the 2014 revolving facility mature in October 2019 and bear interest at the same rates and spreads as the 2013 term loan. A commitment fee on any unused balance is payable periodically and ranges from 0.13 percent to 0.30 percent based upon our Leverage Ratio. We had approximately $1.8 million of outstanding letters of credit under the 2014 revolving facility as of August 31, 2015 , which reduces the available borrowing under the facility by an equivalent amount. Both the 2013 term loan and the 2014 revolving facility contain certain financial and other covenants, including a maximum Leverage Ratio and a minimum Interest Coverage Ratio, as such terms are defined in the respective agreements. Both agreements allow for leverage up to 3.5x, with the ability to temporarily increase that leverage to 3.75x for two quarters. 5% senior notes due 2022 (5% Notes). In October 2014, we issued $750 million aggregate principal amount of senior unsecured notes due 2022 in an offering not subject to the registration requirements of the Securities Act of 1933, as amended (the Securities Act). In August 2015, we completed a registered exchange offer for the 5% Notes. The 5% Notes bear interest at a fixed rate of 5.000 percent and mature on November 1, 2022. Interest on the 5% Notes is due semiannually on May 1 and November 1 of each year, commencing May 1, 2015. We may redeem the 5% Notes in whole or in part at a redemption price equal to 100% of the principal amount of the notes plus the Applicable Premium, as defined in the indenture governing the 5% Notes.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As of August 31, 2015 , we were in compliance with all of our debt covenants. We have classified short-term debt based on principal maturities and expected cash availability over the next 12 months. As of August 31, 2015 , we had approximately $655 million of outstanding borrowings under the 2014 revolving facility at a current annual interest rate of 1.70 percent and approximately $674 million of outstanding borrowings under the 2013 term loan at a current weighted average annual interest rate of 2.51 percent , including the effect of the interest rate swaps described in Note 5. The carrying value of our debt instruments other than our 5% Notes approximate their fair value because of the variable interest rates associated with those instruments. The fair value of the 5% Notes as of August 31, 2015 was approximately $763 million , and was measured using observable inputs in markets that are not active; consequently, we have classified the 5% Notes within Level 2 of the fair value hierarchy.</t>
  </si>
  <si>
    <t>Derivatives</t>
  </si>
  <si>
    <t>Derivative Instruments and Hedging Activities Disclosure [Abstract]</t>
  </si>
  <si>
    <t>Derivative Instruments and Hedging Activities Disclosure [Text Block]</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floating rate debt, we utilize the following types of derivative instruments: • Interest rate derivative contracts that effectively swap $200 million of floating rate debt at a 2.80 percent weighted-average fixed interest rate, plus the applicable spread on our floating rate debt. We entered into these swap contracts in January 2014, and the contracts expire in May and August 2020. • Forward-starting interest rate derivative contracts that effectively swap $200 million of floating rate debt at a 2.93 percent weighted-average fixed interest rate, plus the applicable spread on our floating rate debt. We entered into these swap contracts in November 2013. The contracts take effect in November 2015, and the contracts expire in November 2020. Because the terms of these swaps and the variable rate debt (as amended or extended over time) coincide, we do not expect any ineffectiveness. We have designated and accounted for these instruments as cash flow hedges, with changes in fair value being deferred in accumulated other comprehensive income/loss (AOCI) in our consolidated balance sheets. Foreign Currency Forwards To mitigate foreign currency exposure, we utilize the following derivative instruments: • Foreign currency forward contracts that hedge the foreign currency exposure on Euro-denominated receipts and British Pound-denominated expenses. Because the critical terms of the forward contracts and the forecasted cash flows coincide, there was no ineffectiveness associated with these contracts. We designated and accounted for these derivatives as cash flow hedges, with changes in fair value being deferred in AOCI in our consolidated balance sheets. There were no outstanding foreign currency forwards under these agreements as of August 31, 2015 , and the notional amount of outstanding foreign currency forwards under these agreements as of November 30, 2014 was approximately $11.0 million . •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net, since we have not designated these contracts as hedges for accounting purposes. The following table summarizes the notional amounts of these outstanding foreign currency forward contracts as of August 31, 2015 and November 30, 2014 (in thousands): August 31, 2015 November 30, 2014 Notional amount of currency pair: Contracts to buy USD with CAD $ 47,318 $ 51,194 Contracts to buy CAD with GBP C$ 79,000 C$ 50,000 Contracts to buy USD with EUR $ 10,014 $ 12,517 Contracts to buy CHF with USD CHF 15,000 CHF 9,000 Contracts to buy GBP with EUR £ 4,270 £ 4,774 Contracts to buy USD with GBP $ 21,000 $ 48,000 Contracts to buy GBP with USD £ 63,883 £ — Contracts to buy USD with JPY $ — $ 8,778 Contracts to buy USD with KRW $ — $ 10,000 Contracts to buy USD with CNY $ 3,865 $ —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The following table shows the classification, location, and fair value of our derivative instruments as of August 31, 2015 and November 30, 2014 (in thousands): Fair Value of Derivative Instruments Location on consolidated balance sheets August 31, 2015 November 30, 2014 Assets: Derivatives designated as accounting hedges: Foreign currency forwards $ — $ 987 Other current assets Derivatives not designated as accounting hedges: Foreign currency forwards 1,218 1,005 Other current assets Total $ 1,218 $ 1,992 Liabilities: Derivatives designated as accounting hedges: Interest rate swaps $ 22,616 $ 16,662 Other accrued expenses and other liabilities Derivatives not designated as accounting hedges: Foreign currency forwards 1,942 475 Other accrued expenses Total $ 24,558 $ 17,137 The net (gain) loss on foreign currency forwards that are not designated as hedging instruments for the three and nine months ended August 31, 2015 and 2014 , respectively, was as follows (in thousands): Amount of (gain) loss recognized in the consolidated statements of operations Three months ended August 31, Nine months ended August 31, Location on consolidated statements of operations 2015 2014 2015 2014 Foreign currency forwards $ 4,077 $ (392 ) $ 3,117 $ (1,323 ) Other expense, net The following table provides information about the cumulative amount of unrecognized hedge losses recorded in AOCI, net of tax, as of August 31, 2015 and 2014 , respectively, as well as the activity on our cash flow hedging instruments for the three and nine months ended August 31, 2015 and 2014 , respectively (in thousands): Three months ended August 31, Nine months ended August 31, 2015 2014 2015 2014 Beginning balance $ (12,436 ) $ (6,963 ) $ (9,482 ) $ (2,199 ) Amount of gain (loss) recognized in AOCI on derivative: Interest rate swaps (1,134 ) (366 ) (4,629 ) (5,645 ) Foreign currency forwards 55 212 879 41 Amount of loss (gain) reclassified from AOCI into income: Interest rate swaps (1) 519 239 1,027 713 Foreign currency forwards (1) (418 ) 191 (1,209 ) 403 Ending balance $ (13,414 ) $ (6,687 ) $ (13,414 ) $ (6,687 ) (1) Pre-tax amounts reclassified from AOCI into income related to interest rate swaps are recorded in interest expense, and pre-tax amounts reclassified from AOCI into income related to foreign currency forwards are recorded in revenue. The unrecognized gains relating to the foreign currency forwards are expected to be reclassified into revenue within the next 12 months, and approximately $8.3 million of the $22.6 million unrecognized pre-tax losses relating to the interest rate swaps are expected to be reclassified into interest expense within the next 12 months.</t>
  </si>
  <si>
    <t>Restructuring Charges</t>
  </si>
  <si>
    <t>Restructuring and Related Activities [Abstract]</t>
  </si>
  <si>
    <t>Restructuring Charges [Text Block]</t>
  </si>
  <si>
    <t>Restructuring Charges During the nine months ended August 31, 2015 , we eliminated 329 positions as part of resource refinement and alignment across most of our business functions, and we incurred additional direct and incremental costs related to lease abandonments and further consolidation of our legacy data centers. We expect to continue to incur costs related to these and other similar activities in future periods, resulting in additional restructuring charges. During the nine months ended August 31, 2015 , we recorded approximately $23.5 million of restructuring charges for these activities. Of these charges, approximately $17.5 million was recorded in the Americas segment, $4.9 million was recorded in the EMEA segment, and $1.2 million was recorded in the APAC segment. The following table provides a reconciliation of the restructuring liability as of August 31, 2015 (in thousands): Employee Severance and Other Termination Benefits Contract Termination Costs Other Total Balance at November 30, 2014 $ 2,967 $ 17 $ 140 $ 3,124 Add: Restructuring costs incurred 22,093 611 1,381 24,085 Revision to prior estimates (542 ) — — (542 ) Less: Amount paid (22,406 ) (94 ) (1,413 ) (23,913 ) Balance at August 31, 2015 $ 2,112 $ 534 $ 108 $ 2,754 As of August 31, 2015 , approximately $1.6 million of the remaining restructuring liability was in the Americas segment, approximately $0.9 million was in the EMEA segment, and approximately $0.3 million was in the APAC segment. The remaining $2.8 million restructuring liability is expected to be paid within the next 12 months.</t>
  </si>
  <si>
    <t>Acquisition-related Costs</t>
  </si>
  <si>
    <t>Acquisition Related Costs [Abstract]</t>
  </si>
  <si>
    <t>Acquisition Related Costs [Text Block]</t>
  </si>
  <si>
    <t>Acquisition-related Costs During the nine months ended August 31, 2015 , we recorded approximately $0.6 million of direct and incremental costs associated with acquisition-related activities, primarily legal and professional fees, most of which was recorded in the Americas segment. The following table provides a reconciliation of the acquisition-related costs accrued liability as of August 31, 2015 (in thousands): Employee Severance and Other Termination Benefits Contract Termination Costs Other Total Balance at November 30, 2014 $ 586 $ 115 $ 417 $ 1,118 Add: Costs incurred — 166 463 629 Revision to prior estimates (12 ) 11 (35 ) (36 ) Less: Amount paid (556 ) (139 ) (813 ) (1,508 ) Balance at August 31, 2015 $ 18 $ 153 $ 32 $ 203 As of August 31, 2015 , the remaining acquisition-related costs accrued liability was primarily in the Americas segment. We expect that the remaining liability will be substantially paid within the next 12 months.</t>
  </si>
  <si>
    <t>Pensions and Postretirement Benefits</t>
  </si>
  <si>
    <t>Defined Benefit Plans and Other Postretirement Benefit Plans Disclosures [Abstract]</t>
  </si>
  <si>
    <t>Pensions and Postretirement Benefits [Text Block]</t>
  </si>
  <si>
    <t>Pensions and Postretirement Benefits Our net periodic pension expense (income) for the three and nine months ended August 31, 2015 and 2014 was comprised of the following (in thousands): Three months ended August 31, Nine months ended August 31, 2015 2014 2015 2014 Service costs incurred $ 496 $ 1,516 $ 1,485 $ 7,609 Interest costs on projected benefit obligation 2,081 2,117 6,228 6,358 Expected return on plan assets (2,183 ) (2,088 ) (6,528 ) (6,312 ) Amortization of prior service credit — (114 ) — (790 ) Amortization of transitional obligation — 11 — 33 Curtailment gain — (2,877 ) — (2,877 ) Net periodic pension expense (income) $ 394 $ (1,435 ) $ 1,185 $ 4,021 Our net periodic postretirement expense was comprised of the following for the three and nine months ended August 31, 2015 and 2014 (in thousands): Three months ended August 31, Nine months ended August 31, 2015 2014 2015 2014 Service costs incurred $ 4 $ 4 $ 12 $ 12 Interest costs 97 103 291 309 Net periodic postretirement expense $ 101 $ 107 $ 303 $ 321 In September 2015, we made a $3.2 million contribution to our U.S. RIP in order to increase plan funding.</t>
  </si>
  <si>
    <t>Stock-based Compensation</t>
  </si>
  <si>
    <t>Disclosure of Compensation Related Costs, Share-based Payments [Abstract]</t>
  </si>
  <si>
    <t>Stock-based Compensation [Text Block]</t>
  </si>
  <si>
    <t>Stock-based Compensation Stock-based compensation expense for the three and nine months ended August 31, 2015 and 2014 was as follows (in thousands): Three months ended August 31, Nine months ended August 31, 2015 2014 2015 2014 Cost of revenue $ 2,114 $ 2,906 $ 4,972 $ 6,277 Selling, general and administrative 31,221 44,821 96,197 121,446 Total stock-based compensation expense $ 33,335 $ 47,727 $ 101,169 $ 127,723 Total income tax benefits recognized for stock-based compensation arrangements were as follows (in thousands): Three months ended August 31, Nine months ended August 31, 2015 2014 2015 2014 Income tax benefits $ 10,683 $ 14,459 $ 32,428 $ 41,842 No stock-based compensation cost was capitalized during the three and nine months ended August 31, 2015 and 2014 . As of August 31, 2015 , there was $125.4 million of unrecognized stock-based compensation cost, adjusted for estimated forfeitures, related to unvested stock-based awards that will be recognized over a weighted-average period of approximately 1.5 years. Total unrecognized stock-based compensation cost will be adjusted for future changes in estimated forfeitures and changes in estimated achievement of performance goals. Restricted Stock Units (RSUs). The following table summarizes RSU activity during the nine months ended August 31, 2015 : Shares Weighted- (in thousands) Balance at November 30, 2014 2,518 $ 102.24 Granted 981 $ 115.91 Vested (1,043 ) $ 115.61 Forfeited (162 ) $ 113.75 Balance at May 31, 2015 2,294 $ 101.20 The total fair value of RSUs that vested during the nine months ended August 31, 2015 was $120.6 million .</t>
  </si>
  <si>
    <t>Income Taxes</t>
  </si>
  <si>
    <t>Income Tax Disclosure [Abstract]</t>
  </si>
  <si>
    <t>Income Taxes [Text Block]</t>
  </si>
  <si>
    <t>Income Taxes Our effective tax rate is estimated based upon the effective tax rate expected to be applicable for the full year. Our effective tax rate for the three and nine months ended August 31, 2015 was 22.9 percent and 21.7 percent , respectively, compared to 24.6 percent and 23.1 percent for the same periods of 2014 , due to the benefit of certain discrete items.</t>
  </si>
  <si>
    <t>Commitments and Contingencies</t>
  </si>
  <si>
    <t>Commitments and Contingencies Disclosure [Abstract]</t>
  </si>
  <si>
    <t>Commitments and Contingencies [Text Block]</t>
  </si>
  <si>
    <t>Commitments and Contingencies From time to time, we are involved in litigation in the ordinary course of our business, including claims or contingencies that may arise related to matters occurring prior to our acquisition of businesses, such as the matter described below. At the present time, we can give no assurance as to the outcome of any pending litigation to which we are currently a party and we are unable to determine the ultimate resolution of or provide a reasonable estimate of the range of possible loss attributable to these matters or the effect they may have on us. However, we do not expect the outcome of such proceedings to have a material adverse effect on our results of operations or financial condition. We have and will continue to vigorously defend ourselves against these claims. On April 23, 2013 (prior to our acquisition of R.L. Polk &amp; Co.), our CARFAX subsidiary (CARFAX) was served with a complaint filed in the U.S. District Court for the Southern District of New York, purportedly on behalf of certain auto and light truck dealers. The complaint alleges, among other things that, in violation of antitrust laws, CARFAX entered into exclusive arrangements regarding the sale of CARFAX vehicle history reports with certain auto manufacturers and owners of two websites providing classified listings of used autos and light trucks. The complaint seeks three times the actual damages that a jury finds the plaintiffs have sustained, injunctive relief, costs and attorneys’ fees. On October 25, 2013, the plaintiffs served a second amended complaint with similar allegations purporting to name approximately 469 auto dealers as plaintiffs and counsel for plaintiffs have indicated that there may be additional claimants. There are significant legal and factual issues to be determined. We believe, however, that the probability that the outcome of the litigation will have a material adverse effect on our results of operations or financial condition is remote.</t>
  </si>
  <si>
    <t>Common Stock and Earnings per Share</t>
  </si>
  <si>
    <t>Earnings Per Share [Abstract]</t>
  </si>
  <si>
    <t>Earnings Per Share [Text Block]</t>
  </si>
  <si>
    <t>Common Stock and Earnings per Share Weighted-average shares of Class A common stock outstanding for the three and nine months ended August 31, 2015 and 2014 were calculated as follows (in thousands): Three months ended August 31, Nine months ended August 31, 2015 2014 2015 2014 Weighted-average shares outstanding: Shares used in basic EPS calculation 68,355 68,269 68,619 68,100 Effect of dilutive securities: Restricted stock units 465 642 551 710 Shares used in diluted EPS calculation 68,820 68,911 69,170 68,810 Share Repurchase Programs In January 2015, our board of directors authorized us to repurchase up to $100 million of our Class A common stock in open market purchases or through privately negotiated transactions in compliance with Rule 10b-18 under the Securities Exchange Act of 1934, as amended (the Exchange Act), subject to market conditions, applicable legal requirements and other relevant factors. We completed this program in June 2015, repurchasing 816,205 shares at an average price of approximately $122.52 per share. In June 2015, our board of directors authorized us to repurchase up to $500 million of our Class A common stock in open market purchases or through privately negotiated transactions in compliance with Rule 10b-18 under the Exchange Act, subject to market conditions, applicable legal requirements and other relevant factors. The repurchase program does not obligate IHS to repurchase any set dollar amount or number of shares and is scheduled to expire on November 30, 2017, but may be suspended at any time at our discretion. The amount authorized under this program is inclusive of share repurchases of our Class A common stock surrendered by employees in an amount equal to the statutory tax liability associated with the vesting of their equity awards, for which we pay the statutory tax on behalf of the employee. During the third quarter of 2015, we repurchased 48,085 shares under this program for a total of approximately $6.0 million , at an average price of approximately $124.75 per share.</t>
  </si>
  <si>
    <t>Accumulated Other Comprehensive Income (Loss) (Notes)</t>
  </si>
  <si>
    <t>Accumulated Other Comprehensive Income (Loss), Net of Tax [Abstract]</t>
  </si>
  <si>
    <t>Accumulated other comprehensive income (loss) [Text Block]</t>
  </si>
  <si>
    <t>Accumulated Other Comprehensive Income (Loss) The following table summarizes the changes in AOCI by component (net of tax) for the nine months ended August 31, 2015 (in thousands): Foreign currency translation Net pension and OPEB liability Unrealized losses on hedging activities Total Balance at November 30, 2014 $ (83,634 ) $ (13,609 ) $ (9,482 ) $ (106,725 ) Other comprehensive loss before reclassifications (61,191 ) — (3,750 ) (64,941 ) Reclassifications from AOCI to income — — (182 ) (182 ) Balance at August 31, 2015 $ (144,825 ) $ (13,609 ) $ (13,414 ) $ (171,848 )</t>
  </si>
  <si>
    <t>Segment Information</t>
  </si>
  <si>
    <t>Segment Reporting [Abstract]</t>
  </si>
  <si>
    <t>Segment Information [Text Block]</t>
  </si>
  <si>
    <t>Segment Information We prepare our financial reports and analyze our business results within our three reportable geographic segments: Americas, EMEA, and APAC. We evaluate segment performance primarily at the revenue and operating profit level for each of these three segments. We also evaluate revenues by transaction type and product category. Information about the operations of our three segments is set forth below. No single customer accounted for 10% or more of our total revenue for the three and nine months ended August 31, 2015 and 2014 . There are no material inter-segment revenues for any period presented. Certain corporate transactions are not allocated to the reportable segments, including such items as stock-based compensation expense, net periodic pension and postretirement expense, corporate-level impairments, and gain (loss) on sale of corporate assets. Americas EMEA APAC Shared Services Consolidated Total (In thousands) Three months ended August 31, 2015 Revenue $ 396,969 $ 134,526 $ 56,450 $ — $ 587,945 Operating income $ 92,703 $ 38,170 $ 15,153 $ (51,299 ) $ 94,727 Depreciation and amortization $ 50,879 $ 5,971 $ 1,038 $ 2,040 $ 59,928 Three months ended August 31, 2014 Revenue $ 363,449 $ 138,120 $ 54,442 $ — $ 556,011 Operating income $ 90,178 $ 35,166 $ 10,587 $ (62,153 ) $ 73,778 Depreciation and amortization $ 41,846 $ 5,057 $ 2,317 $ 1,348 $ 50,568 Nine months ended August 31, 2015 Revenue $ 1,164,931 $ 398,203 $ 162,479 $ — $ 1,725,613 Operating income $ 252,244 $ 95,118 $ 39,750 $ (144,030 ) $ 243,082 Depreciation and amortization $ 146,381 $ 18,505 $ 3,951 $ 5,920 $ 174,757 Nine months ended August 31, 2014 Revenue $ 1,090,656 $ 403,828 $ 153,993 $ — $ 1,648,477 Operating income $ 261,375 $ 94,226 $ 33,587 $ (172,983 ) $ 216,205 Depreciation and amortization $ 124,414 $ 16,162 $ 3,405 $ 5,366 $ 149,347 Revenue by transaction type was as follows (in thousands): Three months ended August 31, Nine months ended August 31, 2015 2014 2015 2014 Subscription revenue $ 466,600 $ 432,128 $ 1,374,088 $ 1,275,848 Non-subscription revenue 121,345 123,883 351,525 372,629 Total revenue $ 587,945 $ 556,011 $ 1,725,613 $ 1,648,477 Revenue by product category was as follows (in thousands): Three months ended August 31, Nine months ended August 31, 2015 2014 2015 2014 Resources revenue $ 217,713 $ 229,107 $ 669,955 $ 690,477 Industrials revenue 228,227 185,267 645,353 538,336 Horizontal products revenue 142,005 141,637 410,305 419,664 Total revenue $ 587,945 $ 556,011 $ 1,725,613 $ 1,648,477</t>
  </si>
  <si>
    <t>Supplemental Guarantor Information (Notes)</t>
  </si>
  <si>
    <t>Condensed Financial Statements, Captions [Line Items]</t>
  </si>
  <si>
    <t>Condensed Financial Statements Disclosure [Text Block]</t>
  </si>
  <si>
    <t>Supplemental Guarantor Information Our 5% Notes are fully and unconditionally guaranteed on a senior unsecured basis, jointly and severally, by the following wholly owned subsidiaries of IHS Inc. (collectively, the Guarantor Subsidiaries): • IHS Holding Inc. • IHS Global Inc. • R.L. Polk &amp; Co. • CARFAX, Inc. The guarantees of our 5% Notes by the Guarantor Subsidiaries contain customary release provisions, which provide for the termination of such guarantees upon (i) the sale or other disposition (including by way of consolidation or merger) of the Guarantor Subsidiary or the sale or disposition of all or substantially all the assets of the Guarantor Subsidiary (in each case other than to the parent company (IHS Inc.) or another subsidiary of the parent company), (ii) the defeasance of the 5% Notes, (iii) at such time as the Guarantor Subsidiary ceases to be a guarantor of any significant indebtedness of the company, or (iv) if approved by the holders of the 5% Notes (except as provided in the indenture governing the 5% Notes). The following supplemental tables present condensed consolidating financial information for the parent company, the Guarantor Subsidiaries on a combined basis, and the non-guarantor subsidiaries on a combined basis. CONDENSED CONSOLIDATING BALANCE SHEET AS OF AUGUST 31, 2015 (In thousands) IHS Inc. Guarantor Subsidiaries Non-Guarantor Subsidiaries Eliminating Entries Consolidated Assets Current assets: Cash and cash equivalents $ — $ 11,589 $ 252,016 $ — $ 263,605 Accounts receivable, net — 182,595 148,078 — 330,673 Income tax receivable 41,255 — — (41,255 ) — Deferred subscription costs — 52,941 31,820 (31,605 ) 53,156 Deferred income taxes 55,841 28,585 5,783 (12,182 ) 78,027 Intercompany receivables 539,653 81,434 181,748 (802,835 ) — Other 1,855 43,137 19,795 — 64,787 Total current assets 638,604 400,281 639,240 (887,877 ) 790,248 Non-current assets: Property and equipment, net — 269,507 53,295 — 322,802 Intangible assets, net — 810,060 301,736 — 1,111,796 Goodwill — 2,334,529 1,066,110 — 3,400,639 Investment in subsidiaries 2,336,071 1,759,565 — (4,095,636 ) — Intercompany notes receivable — — 724,039 (724,039 ) — Other 10,498 12,234 1,382 — 24,114 Total non-current assets 2,346,569 5,185,895 2,146,562 (4,819,675 ) 4,859,351 Total assets $ 2,985,173 $ 5,586,176 $ 2,785,802 $ (5,707,552 ) $ 5,649,599 Liabilities and stockholders’ equity Current liabilities: Short-term debt $ — $ 36,014 $ — $ — $ 36,014 Accounts payable 5 36,866 20,842 — 57,713 Accrued compensation — 68,226 20,752 — 88,978 Accrued royalties — 17,686 6,298 — 23,984 Other accrued expenses 12,800 72,005 32,370 — 117,175 Income tax payable — 45,193 27,795 (41,255 ) 31,733 Deferred revenue — 350,723 287,955 (31,605 ) 607,073 Intercompany payables 10,802 728,565 63,468 (802,835 ) — Total current liabilities 23,607 1,355,278 459,480 (875,695 ) 962,670 Long-term debt 750,000 1,299,083 — — 2,049,083 Accrued pension and postretirement liability 19,795 8,658 (842 ) — 27,611 Deferred income taxes — 283,897 84,217 (12,182 ) 355,932 Intercompany notes payable — 724,039 — (724,039 ) — Other liabilities 789 44,688 17,844 — 63,321 Total stockholders’ equity 2,190,982 1,870,533 2,225,103 (4,095,636 ) 2,190,982 Total liabilities and stockholders’ equity $ 2,985,173 $ 5,586,176 $ 2,785,802 $ (5,707,552 ) $ 5,649,599 CONDENSED CONSOLIDATING BALANCE SHEET AS OF NOVEMBER 30, 2014 (In thousands) IHS Inc. Guarantor Subsidiaries Non-Guarantor Subsidiaries Eliminating Entries Consolidated Assets Current assets: Cash and cash equivalents $ — $ 32,314 $ 120,842 $ — $ 153,156 Accounts receivable, net — 212,711 208,663 — 421,374 Income tax receivable 18,000 16,384 — (32,101 ) 2,283 Deferred subscription costs — 53,272 28,048 (30,299 ) 51,021 Deferred income taxes 59,594 28,585 5,782 (12,181 ) 81,780 Intercompany receivables 712,976 174,161 291,873 (1,179,010 ) — Other 1,669 41,481 17,823 — 60,973 Total current assets 792,239 558,908 673,031 (1,253,591 ) 770,587 Non-current assets: Property and equipment, net — 246,498 54,921 — 301,419 Intangible assets, net — 826,152 264,957 — 1,091,109 Goodwill — 2,258,393 898,931 — 3,157,324 Investment in subsidiaries 2,249,359 1,748,795 — (3,998,154 ) — Intercompany notes receivable — — 740,879 (740,879 ) — Other 11,498 13,701 2,792 — 27,991 Total non-current assets 2,260,857 5,093,539 1,962,480 (4,739,033 ) 4,577,843 Total assets $ 3,053,096 $ 5,652,447 $ 2,635,511 $ (5,992,624 ) $ 5,348,430 Liabilities and stockholders’ equity Current liabilities: Short-term debt $ — $ 35,974 $ 283 $ — $ 36,257 Accounts payable 93 31,083 21,069 — 52,245 Accrued compensation — 57,651 44,224 — 101,875 Accrued royalties — 24,590 12,756 — 37,346 Other accrued expenses 3,830 91,131 36,186 — 131,147 Income tax payable — — 32,101 (32,101 ) — Deferred revenue — 317,144 309,342 (30,299 ) 596,187 Intercompany payables 119,268 1,056,664 3,078 (1,179,010 ) — Total current liabilities 123,191 1,614,237 459,039 (1,241,410 ) 955,057 Long-term debt 750,000 1,056,098 — — 1,806,098 Accrued pension and postretirement liability 19,603 8,869 667 — 29,139 Deferred income taxes — 311,796 47,804 (12,181 ) 347,419 Intercompany notes payable — 740,879 — (740,879 ) — Other liabilities 756 30,887 19,528 — 51,171 Total stockholders’ equity 2,159,546 1,889,681 2,108,473 (3,998,154 ) 2,159,546 Total liabilities and stockholders’ equity $ 3,053,096 $ 5,652,447 $ 2,635,511 $ (5,992,624 ) $ 5,348,430 CONDENSED CONSOLIDATING STATEMENT OF OPERATIONS FOR THE THREE MONTHS ENDED AUGUST 31, 2015 (In thousands) IHS Inc. Guarantor Subsidiaries Non-Guarantor Subsidiaries Eliminating Entries Consolidated Revenue $ — $ 449,660 $ 159,444 $ (21,159 ) $ 587,945 Operating expenses: Cost of revenue — 222,391 21,579 (21,159 ) 222,811 Selling, general and administrative 4,038 147,476 56,230 — 207,744 Depreciation and amortization — 45,313 14,615 — 59,928 Restructuring charges — 831 1,059 — 1,890 Acquisition-related costs — 172 (56 ) — 116 Net periodic pension and postretirement expense (income) 7 566 (78 ) — 495 Other expense (income), net — (249 ) 483 — 234 Total operating expenses 4,045 416,500 93,832 (21,159 ) 493,218 Operating income (loss) (4,045 ) 33,160 65,612 — 94,727 Interest income — 366 520 (612 ) 274 Interest expense (9,791 ) (8,946 ) — 612 (18,125 ) Non-operating expense, net (9,791 ) (8,580 ) 520 — (17,851 ) Income (loss) from continuing operations before income taxes (13,836 ) 24,580 66,132 — 76,876 Benefit (provision) for income taxes 5,466 (9,709 ) (13,389 ) — (17,632 ) Income (loss) from continuing operations (8,370 ) 14,871 52,743 — 59,244 Equity in net income (loss) of subsidiaries 67,614 (7,991 ) — (59,623 ) — Net income $ 59,244 $ 6,880 $ 52,743 $ (59,623 ) $ 59,244 CONDENSED CONSOLIDATING STATEMENT OF OPERATIONS FOR THE THREE MONTHS ENDED AUGUST 31, 2014 (In thousands) IHS Inc. Guarantor Subsidiaries Non-Guarantor Subsidiaries Eliminating Entries Consolidated Revenue $ — $ 378,031 $ 182,011 $ (4,031 ) $ 556,011 Operating expenses: Cost of revenue — 166,343 56,896 (4,031 ) 219,208 Selling, general and administrative 3,394 150,425 57,466 — 211,285 Depreciation and amortization — 43,408 7,160 — 50,568 Restructuring charges — 1,337 1,031 — 2,368 Acquisition-related costs — — — — — Net periodic pension and postretirement income (14 ) (1,314 ) — — (1,328 ) Other expense (income), net — (1,662 ) 1,794 — 132 Total operating expenses 3,380 358,537 124,347 (4,031 ) 482,233 Operating income (loss) (3,380 ) 19,494 57,664 — 73,778 Interest income — — 264 (13 ) 251 Interest expense — (12,113 ) (195 ) 13 (12,295 ) Non-operating income (expense), net — (12,113 ) 69 — (12,044 ) Income (loss) from continuing operations before income taxes (3,380 ) 7,381 57,733 — 61,734 Benefit (provision) for income taxes 1,335 (2,914 ) (13,638 ) — (15,217 ) Income (loss) from continuing operations (2,045 ) 4,467 44,095 — 46,517 Equity in net income of subsidiaries 48,562 57,239 — (105,801 ) — Net income $ 46,517 $ 61,706 $ 44,095 $ (105,801 ) $ 46,517 CONDENSED CONSOLIDATING STATEMENT OF OPERATIONS FOR THE NINE MONTHS ENDED AUGUST 31, 2015 (In thousands) IHS Inc. Guarantor Subsidiaries Non-Guarantor Subsidiaries Eliminating Entries Consolidated Revenue $ — $ 1,238,424 $ 537,294 $ (50,105 ) $ 1,725,613 Operating expenses: Cost of revenue — 628,291 88,474 (50,105 ) 666,660 Selling, general and administrative 10,710 407,800 195,652 — 614,162 Depreciation and amortization — 125,717 49,040 — 174,757 Restructuring charges — 14,589 8,954 — 23,543 Acquisition-related costs — 522 71 — 593 Net periodic pension and postretirement expense (income) 22 1,697 (231 ) — 1,488 Other expense, net — 112 1,216 — 1,328 Total operating expenses 10,732 1,178,728 343,176 (50,105 ) 1,482,531 Operating income (loss) (10,732 ) 59,696 194,118 — 243,082 Interest income 10,349 446 1,569 (11,750 ) 614 Interest expense (29,393 ) (24,932 ) (9,998 ) 11,750 (52,573 ) Non-operating expense, net (19,044 ) (24,486 ) (8,429 ) — (51,959 ) Income (loss) from continuing operations before income taxes (29,776 ) 35,210 185,689 — 191,123 Benefit (provision) for income taxes 11,762 (13,908 ) (39,261 ) — (41,407 ) Income (loss) from continuing operations (18,014 ) 21,302 146,428 — 149,716 Equity in net income of subsidiaries 167,730 7,273 — (175,003 ) — Net income $ 149,716 $ 28,575 $ 146,428 $ (175,003 ) $ 149,716 CONDENSED CONSOLIDATING STATEMENT OF OPERATIONS FOR THE NINE MONTHS ENDED AUGUST 31, 2014 (In thousands) IHS Inc. Guarantor Subsidiaries Non-Guarantor Subsidiaries Eliminating Entries Consolidated Revenue $ — $ 1,139,857 $ 539,240 $ (30,620 ) $ 1,648,477 Operating expenses: Cost of revenue — 566,692 121,006 (30,620 ) 657,078 Selling, general and administrative 9,235 385,177 218,233 — 612,645 Depreciation and amortization — 112,233 37,114 — 149,347 Restructuring charges — 3,159 3,244 — 6,403 Acquisition-related costs — 466 551 — 1,017 Net periodic pension and postretirement expense 54 4,288 — — 4,342 Other expense (income), net — (1,394 ) 2,834 — 1,440 Total operating expenses 9,289 1,070,621 382,982 (30,620 ) 1,432,272 Operating income (loss) (9,289 ) 69,236 156,258 — 216,205 Interest income — 471 700 (434 ) 737 Interest expense — (41,319 ) (1,265 ) 434 (42,150 ) Non-operating expense, net — (40,848 ) (565 ) — (41,413 ) Income (loss) from continuing operations before income taxes (9,289 ) 28,388 155,693 — 174,792 Benefit (provision) for income taxes 3,669 (11,213 ) (32,817 ) — (40,361 ) Income (loss) from continuing operations (5,620 ) 17,175 122,876 — 134,431 Equity in net income of subsidiaries 140,051 73,239 — (213,290 ) — Net income $ 134,431 $ 90,414 $ 122,876 $ (213,290 ) $ 134,431 CONDENSED CONSOLIDATING STATEMENTS OF COMPREHENSIVE INCOME (In thousands) IHS Inc. Guarantor Subsidiaries Non-Guarantor Subsidiaries Eliminating Entries Consolidated Three months ended August 31, 2015 Comprehensive income (loss) $ 42,883 $ (9,118 ) $ 36,997 $ (27,879 ) $ 42,883 Three months ended August 31, 2014 Comprehensive income $ 42,351 $ 57,139 $ 40,938 $ (98,077 ) $ 42,351 Nine months ended August 31, 2015 Comprehensive income (loss) $ 84,593 $ (36,218 ) $ 84,907 $ (48,689 ) $ 84,593 Nine months ended August 31, 2014 Comprehensive income $ 128,585 $ 84,052 $ 122,918 $ (206,970 ) $ 128,585 CONDENSED CONSOLIDATING STATEMENT OF CASH FLOWS FOR THE NINE MONTHS ENDED AUGUST 31, 2015 (In thousands) IHS Inc. Guarantor Subsidiaries Non-Guarantor Subsidiaries Eliminating Entries Consolidated Net cash provided by operating activities $ — $ 285,931 $ 210,730 $ — $ 496,661 Investing activities: Capital expenditures on property and equipment — (85,879 ) (11,809 ) — (97,688 ) Acquisitions of businesses, net of cash acquired — (324,393 ) (45,515 ) — (369,908 ) Change in other assets — 3,262 — — 3,262 Settlements of forward contracts — — 838 — 838 Advances provided to other subsidiaries — — (150 ) 150 — Investment in subsidiaries — (100 ) — 100 — Net cash used in investing activities — (407,110 ) (56,636 ) 250 (463,496 ) Financing activities: Proceeds from borrowings — 465,000 — — 465,000 Repayment of borrowings — (221,976 ) (282 ) — (222,258 ) Excess tax benefit from stock-based compensation — 5,880 — — 5,880 Repurchases of common stock — (148,600 ) — — (148,600 ) Advances received from other subsidiaries — 150 — (150 ) — Proceeds from issuance of intercompany equity — — 100 (100 ) — Net cash provided by (used in) financing activities — 100,454 (182 ) (250 ) 100,022 Foreign exchange impact on cash balance — — (22,738 ) — (22,738 ) Net increase (decrease) in cash and cash equivalents — (20,725 ) 131,174 — 110,449 Cash and cash equivalents at the beginning of the period — 32,314 120,842 — 153,156 Cash and cash equivalents at the end of the period $ — $ 11,589 $ 252,016 $ — $ 263,605 CONDENSED CONSOLIDATING STATEMENT OF CASH FLOWS FOR THE NINE MONTHS ENDED AUGUST 31, 2014 (In thousands) IHS Inc. Guarantor Subsidiaries Non-Guarantor Subsidiaries Eliminating Entries Consolidated Net cash provided by operating activities $ — $ 318,991 $ 223,459 $ — $ 542,450 Investing activities: Capital expenditures on property and equipment — (72,329 ) (10,985 ) — (83,314 ) Acquisitions of businesses, net of cash acquired — (130,319 ) (3,619 ) — (133,938 ) Intangible assets acquired — — (714 ) — (714 ) Change in other assets — 3,846 — — 3,846 Settlements of forward contracts — — 1,345 — 1,345 Advances provided to other subsidiaries — — (24,754 ) 24,754 — Investment in subsidiaries — (112 ) (50 ) 162 — Intercompany dividends received from subsidiaries — — 55,000 (55,000 ) — Net cash provided by (used in) investing activities — (198,914 ) 16,223 (30,084 ) (212,775 ) Financing activities: Proceeds from borrowings — 165,000 — — 165,000 Repayment of borrowings — (299,608 ) (139,709 ) — (439,317 ) Excess tax benefit from stock-based compensation — 11,609 — — 11,609 Repurchases of common stock — (51,282 ) — — (51,282 ) Advances received from other subsidiaries — 24,754 — (24,754 ) — Proceeds from issuance of intercompany equity — — 162 (162 ) — Intercompany dividends paid to subsidiaries — — (55,000 ) 55,000 — Net cash used in financing activities — (149,527 ) (194,547 ) 30,084 (313,990 ) Foreign exchange impact on cash balance — — (12,239 ) — (12,239 ) Net increase (decrease) in cash and cash equivalents — (29,450 ) 32,896 — 3,446 Cash and cash equivalents at the beginning of the period — 56,207 202,160 — 258,367 Cash and cash equivalents at the end of the period $ — $ 26,757 $ 235,056 $ — $ 261,813</t>
  </si>
  <si>
    <t>Significant Accounting Policies (Policies)</t>
  </si>
  <si>
    <t>Basis of Presentation and Significant Accounting Policies [Abstract]</t>
  </si>
  <si>
    <t>Segment Reporting, Policy [Policy Text Block]</t>
  </si>
  <si>
    <t>Certain corporate transactions are not allocated to the reportable segments, including such items as stock-based compensation expense, net periodic pension and postretirement expense, corporate-level impairments, and gain (loss) on sale of corporate assets.</t>
  </si>
  <si>
    <t>Derivatives, Policy [Policy Text Block]</t>
  </si>
  <si>
    <t>Since our derivative instruments are not listed on an exchange, we have evaluated fair value by reference to similar transactions in active markets; consequently, we have classified all of our derivative instruments within Level 2 of the fair value measurement hierarchy.</t>
  </si>
  <si>
    <t>Debt, Policy [Policy Text Block]</t>
  </si>
  <si>
    <t>We have classified short-term debt based on principal maturities and expected cash availability over the next 12 months.</t>
  </si>
  <si>
    <t>Recent Accounting Pronouncements [Text Block]</t>
  </si>
  <si>
    <t>Recent Accounting Pronouncements In April 2014, the Financial Accounting Standards Board (FASB) issued Accounting Standards Update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The standard will be effective for us in the first quarter of our fiscal year 2016, although early adoption is permitted. We do not expect that the adoption of this ASU will have a significant impact on our consolidated financial statements other than changing the classification criteria and related disclosures for any potential future disposals. 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and the standard will be effective for us in the first quarter of our fiscal year 2019, although early adoption is permitted. We are currently evaluating the impact of this new standard on our consolidated financial statements, as well as which transition method we intend to use. 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 In April 2015, the FASB issued ASU 2015-03, which requires that debt issuance costs related to a recognized debt liability be presented in the balance sheet as a direct deduction from the carrying amount of that debt liability. The standard will be effective for us in the first quarter of our fiscal 2017, although early adoption is permitted. We expect that the only impact of this ASU on our financial statements will be the change in balance sheet presentation of our debt issuance costs. In April 2015, the FASB issued ASU 2015-05, which provides guidance about a customer's accounting for fees paid in cloud computing arrangements. If a cloud computing arrangement includes a software license, then the customer should account for the software license element consistent with the acquisition of other software licenses. If the arrangement does not contain a software license, the customer should account for the arrangement as a service contract. The standard will be effective for us in the first quarter of our fiscal year 2017, although early adoption is permitted. We anticipate that we will adopt this standard using the prospective transition method, and do not expect that the adoption of this ASU will have a significant impact on our consolidated financial statements. In September 2015, the FASB issued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We do not expect that the adoption of this ASU will have a significant impact on our consolidated financial statements.</t>
  </si>
  <si>
    <t>Intangible Assets (Tables)</t>
  </si>
  <si>
    <t>Schedule of Intangible Assets and Goodwill [Table Text Block]</t>
  </si>
  <si>
    <t>The following table presents details of our intangible assets, other than goodwill, as of August 31, 2015 and November 30, 2014 (in thousands): As of August 31, 2015 As of November 30, 2014 Gross Accumulated Amortization Net Gross Accumulated Amortization Net Intangible assets subject to amortization: Information databases $ 635,071 $ (248,002 ) $ 387,069 $ 607,655 $ (210,105 ) $ 397,550 Customer relationships 596,027 (143,960 ) 452,067 511,680 (116,138 ) 395,542 Developed computer software 133,237 (72,778 ) 60,459 138,940 (63,561 ) 75,379 Trademarks 169,111 (33,595 ) 135,516 163,739 (22,937 ) 140,802 Other 28,521 (10,867 ) 17,654 29,579 (8,844 ) 20,735 Total $ 1,561,967 $ (509,202 ) $ 1,052,765 $ 1,451,593 $ (421,585 ) $ 1,030,008 Intangible assets not subject to amortization: Trademarks 59,031 — 59,031 61,101 — 61,101 Total intangible assets $ 1,620,998 $ (509,202 ) $ 1,111,796 $ 1,512,694 $ (421,585 ) $ 1,091,109</t>
  </si>
  <si>
    <t>Schedule of Finite-Lived Intangible Assets, Future Amortization Expense [Table Text Block]</t>
  </si>
  <si>
    <t>The following table presents the estimated future amortization expense related to intangible assets held as of August 31, 2015 (in thousands): Year Amount Remainder of 2015 $ 36,421 2016 $ 139,226 2017 $ 124,635 2018 $ 109,731 2019 $ 96,970 Thereafter $ 545,782</t>
  </si>
  <si>
    <t>Debt (Tables)</t>
  </si>
  <si>
    <t>Schedule of Debt [Table Text Block]</t>
  </si>
  <si>
    <t>The following table summarizes total indebtedness as of August 31, 2015 and November 30, 2014 (in thousands): August 31, 2015 November 30, 2014 2013 term loan $ 673,750 $ 700,000 2014 revolving facility 655,000 385,000 5% senior notes due 2022 750,000 750,000 Capital leases 6,347 7,355 Total debt $ 2,085,097 $ 1,842,355 Current portion (36,014 ) (36,257 ) Total long-term debt $ 2,049,083 $ 1,806,098</t>
  </si>
  <si>
    <t>Derivatives Derivatives (Tables)</t>
  </si>
  <si>
    <t>Schedule of Notional Amounts of Outstanding Derivative Positions [Table Text Block]</t>
  </si>
  <si>
    <t>The following table summarizes the notional amounts of these outstanding foreign currency forward contracts as of August 31, 2015 and November 30, 2014 (in thousands): August 31, 2015 November 30, 2014 Notional amount of currency pair: Contracts to buy USD with CAD $ 47,318 $ 51,194 Contracts to buy CAD with GBP C$ 79,000 C$ 50,000 Contracts to buy USD with EUR $ 10,014 $ 12,517 Contracts to buy CHF with USD CHF 15,000 CHF 9,000 Contracts to buy GBP with EUR £ 4,270 £ 4,774 Contracts to buy USD with GBP $ 21,000 $ 48,000 Contracts to buy GBP with USD £ 63,883 £ — Contracts to buy USD with JPY $ — $ 8,778 Contracts to buy USD with KRW $ — $ 10,000 Contracts to buy USD with CNY $ 3,865 $ —</t>
  </si>
  <si>
    <t>Schedule of Derivative Instruments in Statement of Financial Position, Fair Value [Table Text Block]</t>
  </si>
  <si>
    <t xml:space="preserve">The following table shows the classification, location, and fair value of our derivative instruments as of August 31, 2015 and November 30, 2014 (in thousands): Fair Value of Derivative Instruments Location on consolidated balance sheets August 31, 2015 November 30, 2014 Assets: Derivatives designated as accounting hedges: Foreign currency forwards $ — $ 987 Other current assets Derivatives not designated as accounting hedges: Foreign currency forwards 1,218 1,005 Other current assets Total $ 1,218 $ 1,992 Liabilities: Derivatives designated as accounting hedges: Interest rate swaps $ 22,616 $ 16,662 Other accrued expenses and other liabilities Derivatives not designated as accounting hedges: Foreign currency forwards 1,942 475 Other accrued expenses Total $ 24,558 $ 17,137 </t>
  </si>
  <si>
    <t>Derivative Instruments, Gain (Loss) [Table Text Block]</t>
  </si>
  <si>
    <t>The net (gain) loss on foreign currency forwards that are not designated as hedging instruments for the three and nine months ended August 31, 2015 and 2014 , respectively, was as follows (in thousands): Amount of (gain) loss recognized in the consolidated statements of operations Three months ended August 31, Nine months ended August 31, Location on consolidated statements of operations 2015 2014 2015 2014 Foreign currency forwards $ 4,077 $ (392 ) $ 3,117 $ (1,323 ) Other expense, net</t>
  </si>
  <si>
    <t>Schedule of Cash Flow Hedges Included in Accumulated Other Comprehensive Income (Loss) [Table Text Block]</t>
  </si>
  <si>
    <t>The following table provides information about the cumulative amount of unrecognized hedge losses recorded in AOCI, net of tax, as of August 31, 2015 and 2014 , respectively, as well as the activity on our cash flow hedging instruments for the three and nine months ended August 31, 2015 and 2014 , respectively (in thousands): Three months ended August 31, Nine months ended August 31, 2015 2014 2015 2014 Beginning balance $ (12,436 ) $ (6,963 ) $ (9,482 ) $ (2,199 ) Amount of gain (loss) recognized in AOCI on derivative: Interest rate swaps (1,134 ) (366 ) (4,629 ) (5,645 ) Foreign currency forwards 55 212 879 41 Amount of loss (gain) reclassified from AOCI into income: Interest rate swaps (1) 519 239 1,027 713 Foreign currency forwards (1) (418 ) 191 (1,209 ) 403 Ending balance $ (13,414 ) $ (6,687 ) $ (13,414 ) $ (6,687 ) (1) Pre-tax amounts reclassified from AOCI into income related to interest rate swaps are recorded in interest expense, and pre-tax amounts reclassified from AOCI into income related to foreign currency forwards are recorded in revenue.</t>
  </si>
  <si>
    <t>Restructuring Charges (Tables)</t>
  </si>
  <si>
    <t>Schedule of Restructuring and Related Costs [Table Text Block]</t>
  </si>
  <si>
    <t>The following table provides a reconciliation of the restructuring liability as of August 31, 2015 (in thousands): Employee Severance and Other Termination Benefits Contract Termination Costs Other Total Balance at November 30, 2014 $ 2,967 $ 17 $ 140 $ 3,124 Add: Restructuring costs incurred 22,093 611 1,381 24,085 Revision to prior estimates (542 ) — — (542 ) Less: Amount paid (22,406 ) (94 ) (1,413 ) (23,913 ) Balance at August 31, 2015 $ 2,112 $ 534 $ 108 $ 2,754</t>
  </si>
  <si>
    <t>Acquisition-related Costs (Tables)</t>
  </si>
  <si>
    <t>Acquisition Related Cost Reserve Rollforward [Table Text Block]</t>
  </si>
  <si>
    <t>The following table provides a reconciliation of the acquisition-related costs accrued liability as of August 31, 2015 (in thousands): Employee Severance and Other Termination Benefits Contract Termination Costs Other Total Balance at November 30, 2014 $ 586 $ 115 $ 417 $ 1,118 Add: Costs incurred — 166 463 629 Revision to prior estimates (12 ) 11 (35 ) (36 ) Less: Amount paid (556 ) (139 ) (813 ) (1,508 ) Balance at August 31, 2015 $ 18 $ 153 $ 32 $ 203</t>
  </si>
  <si>
    <t>Pensions and Postretirement Benefits (Tables)</t>
  </si>
  <si>
    <t>Defined Benefit Plan Disclosure [Line Items]</t>
  </si>
  <si>
    <t>Schedule of Defined Benefit Plans Disclosures [Table Text Block]</t>
  </si>
  <si>
    <t>Our net periodic pension expense (income) for the three and nine months ended August 31, 2015 and 2014 was comprised of the following (in thousands): Three months ended August 31, Nine months ended August 31, 2015 2014 2015 2014 Service costs incurred $ 496 $ 1,516 $ 1,485 $ 7,609 Interest costs on projected benefit obligation 2,081 2,117 6,228 6,358 Expected return on plan assets (2,183 ) (2,088 ) (6,528 ) (6,312 ) Amortization of prior service credit — (114 ) — (790 ) Amortization of transitional obligation — 11 — 33 Curtailment gain — (2,877 ) — (2,877 ) Net periodic pension expense (income) $ 394 $ (1,435 ) $ 1,185 $ 4,021 Our net periodic postretirement expense was comprised of the following for the three and nine months ended August 31, 2015 and 2014 (in thousands): Three months ended August 31, Nine months ended August 31, 2015 2014 2015 2014 Service costs incurred $ 4 $ 4 $ 12 $ 12 Interest costs 97 103 291 309 Net periodic postretirement expense $ 101 $ 107 $ 303 $ 321</t>
  </si>
  <si>
    <t>Stock-based Compensation (Tables)</t>
  </si>
  <si>
    <t>Schedule of Employee Service Share-based Compensation, Allocation of Recognized Period Costs [Table Text Block]</t>
  </si>
  <si>
    <t>Stock-based compensation expense for the three and nine months ended August 31, 2015 and 2014 was as follows (in thousands): Three months ended August 31, Nine months ended August 31, 2015 2014 2015 2014 Cost of revenue $ 2,114 $ 2,906 $ 4,972 $ 6,277 Selling, general and administrative 31,221 44,821 96,197 121,446 Total stock-based compensation expense $ 33,335 $ 47,727 $ 101,169 $ 127,723</t>
  </si>
  <si>
    <t>Share Based Compensation Income Tax Benefit [Table Text Block]</t>
  </si>
  <si>
    <t>Total income tax benefits recognized for stock-based compensation arrangements were as follows (in thousands): Three months ended August 31, Nine months ended August 31, 2015 2014 2015 2014 Income tax benefits $ 10,683 $ 14,459 $ 32,428 $ 41,842</t>
  </si>
  <si>
    <t>Schedule of Share-based Compensation, Restricted Stock Units Award Activity [Table Text Block]</t>
  </si>
  <si>
    <t>The following table summarizes RSU activity during the nine months ended August 31, 2015 : Shares Weighted- (in thousands) Balance at November 30, 2014 2,518 $ 102.24 Granted 981 $ 115.91 Vested (1,043 ) $ 115.61 Forfeited (162 ) $ 113.75 Balance at May 31, 2015 2,294 $ 101.20</t>
  </si>
  <si>
    <t>Earnings per Share (Tables)</t>
  </si>
  <si>
    <t>Schedule of Weighted Average Number of Shares [Table Text Block]</t>
  </si>
  <si>
    <t>Weighted-average shares of Class A common stock outstanding for the three and nine months ended August 31, 2015 and 2014 were calculated as follows (in thousands): Three months ended August 31, Nine months ended August 31, 2015 2014 2015 2014 Weighted-average shares outstanding: Shares used in basic EPS calculation 68,355 68,269 68,619 68,100 Effect of dilutive securities: Restricted stock units 465 642 551 710 Shares used in diluted EPS calculation 68,820 68,911 69,170 68,810</t>
  </si>
  <si>
    <t>Accumulated Other Comprehensive Income (Loss) (Tables)</t>
  </si>
  <si>
    <t>Schedule of Accumulated Other Comprehensive Income (Loss) [Table Text Block]</t>
  </si>
  <si>
    <t>The following table summarizes the changes in AOCI by component (net of tax) for the nine months ended August 31, 2015 (in thousands): Foreign currency translation Net pension and OPEB liability Unrealized losses on hedging activities Total Balance at November 30, 2014 $ (83,634 ) $ (13,609 ) $ (9,482 ) $ (106,725 ) Other comprehensive loss before reclassifications (61,191 ) — (3,750 ) (64,941 ) Reclassifications from AOCI to income — — (182 ) (182 ) Balance at August 31, 2015 $ (144,825 ) $ (13,609 ) $ (13,414 ) $ (171,848 )</t>
  </si>
  <si>
    <t>Segment Information (Tables)</t>
  </si>
  <si>
    <t>Schedule of Segment Reporting Information, by Segment [Table Text Block]</t>
  </si>
  <si>
    <t>Information about the operations of our three segments is set forth below. No single customer accounted for 10% or more of our total revenue for the three and nine months ended August 31, 2015 and 2014 . There are no material inter-segment revenues for any period presented. Certain corporate transactions are not allocated to the reportable segments, including such items as stock-based compensation expense, net periodic pension and postretirement expense, corporate-level impairments, and gain (loss) on sale of corporate assets. Americas EMEA APAC Shared Services Consolidated Total (In thousands) Three months ended August 31, 2015 Revenue $ 396,969 $ 134,526 $ 56,450 $ — $ 587,945 Operating income $ 92,703 $ 38,170 $ 15,153 $ (51,299 ) $ 94,727 Depreciation and amortization $ 50,879 $ 5,971 $ 1,038 $ 2,040 $ 59,928 Three months ended August 31, 2014 Revenue $ 363,449 $ 138,120 $ 54,442 $ — $ 556,011 Operating income $ 90,178 $ 35,166 $ 10,587 $ (62,153 ) $ 73,778 Depreciation and amortization $ 41,846 $ 5,057 $ 2,317 $ 1,348 $ 50,568 Nine months ended August 31, 2015 Revenue $ 1,164,931 $ 398,203 $ 162,479 $ — $ 1,725,613 Operating income $ 252,244 $ 95,118 $ 39,750 $ (144,030 ) $ 243,082 Depreciation and amortization $ 146,381 $ 18,505 $ 3,951 $ 5,920 $ 174,757 Nine months ended August 31, 2014 Revenue $ 1,090,656 $ 403,828 $ 153,993 $ — $ 1,648,477 Operating income $ 261,375 $ 94,226 $ 33,587 $ (172,983 ) $ 216,205 Depreciation and amortization $ 124,414 $ 16,162 $ 3,405 $ 5,366 $ 149,347</t>
  </si>
  <si>
    <t>Revenue from External Customers by Products and Services [Table Text Block]</t>
  </si>
  <si>
    <t>Revenue by transaction type was as follows (in thousands): Three months ended August 31, Nine months ended August 31, 2015 2014 2015 2014 Subscription revenue $ 466,600 $ 432,128 $ 1,374,088 $ 1,275,848 Non-subscription revenue 121,345 123,883 351,525 372,629 Total revenue $ 587,945 $ 556,011 $ 1,725,613 $ 1,648,477 Revenue by product category was as follows (in thousands): Three months ended August 31, Nine months ended August 31, 2015 2014 2015 2014 Resources revenue $ 217,713 $ 229,107 $ 669,955 $ 690,477 Industrials revenue 228,227 185,267 645,353 538,336 Horizontal products revenue 142,005 141,637 410,305 419,664 Total revenue $ 587,945 $ 556,011 $ 1,725,613 $ 1,648,477</t>
  </si>
  <si>
    <t>Supplemental Guarantor Information (Tables)</t>
  </si>
  <si>
    <t>Condensed Balance Sheet Statements, Captions [Line Items]</t>
  </si>
  <si>
    <t>Condensed Balance Sheet [Table Text Block]</t>
  </si>
  <si>
    <t>CONDENSED CONSOLIDATING BALANCE SHEET AS OF AUGUST 31, 2015 (In thousands) IHS Inc. Guarantor Subsidiaries Non-Guarantor Subsidiaries Eliminating Entries Consolidated Assets Current assets: Cash and cash equivalents $ — $ 11,589 $ 252,016 $ — $ 263,605 Accounts receivable, net — 182,595 148,078 — 330,673 Income tax receivable 41,255 — — (41,255 ) — Deferred subscription costs — 52,941 31,820 (31,605 ) 53,156 Deferred income taxes 55,841 28,585 5,783 (12,182 ) 78,027 Intercompany receivables 539,653 81,434 181,748 (802,835 ) — Other 1,855 43,137 19,795 — 64,787 Total current assets 638,604 400,281 639,240 (887,877 ) 790,248 Non-current assets: Property and equipment, net — 269,507 53,295 — 322,802 Intangible assets, net — 810,060 301,736 — 1,111,796 Goodwill — 2,334,529 1,066,110 — 3,400,639 Investment in subsidiaries 2,336,071 1,759,565 — (4,095,636 ) — Intercompany notes receivable — — 724,039 (724,039 ) — Other 10,498 12,234 1,382 — 24,114 Total non-current assets 2,346,569 5,185,895 2,146,562 (4,819,675 ) 4,859,351 Total assets $ 2,985,173 $ 5,586,176 $ 2,785,802 $ (5,707,552 ) $ 5,649,599 Liabilities and stockholders’ equity Current liabilities: Short-term debt $ — $ 36,014 $ — $ — $ 36,014 Accounts payable 5 36,866 20,842 — 57,713 Accrued compensation — 68,226 20,752 — 88,978 Accrued royalties — 17,686 6,298 — 23,984 Other accrued expenses 12,800 72,005 32,370 — 117,175 Income tax payable — 45,193 27,795 (41,255 ) 31,733 Deferred revenue — 350,723 287,955 (31,605 ) 607,073 Intercompany payables 10,802 728,565 63,468 (802,835 ) — Total current liabilities 23,607 1,355,278 459,480 (875,695 ) 962,670 Long-term debt 750,000 1,299,083 — — 2,049,083 Accrued pension and postretirement liability 19,795 8,658 (842 ) — 27,611 Deferred income taxes — 283,897 84,217 (12,182 ) 355,932 Intercompany notes payable — 724,039 — (724,039 ) — Other liabilities 789 44,688 17,844 — 63,321 Total stockholders’ equity 2,190,982 1,870,533 2,225,103 (4,095,636 ) 2,190,982 Total liabilities and stockholders’ equity $ 2,985,173 $ 5,586,176 $ 2,785,802 $ (5,707,552 ) $ 5,649,599 CONDENSED CONSOLIDATING BALANCE SHEET AS OF NOVEMBER 30, 2014 (In thousands) IHS Inc. Guarantor Subsidiaries Non-Guarantor Subsidiaries Eliminating Entries Consolidated Assets Current assets: Cash and cash equivalents $ — $ 32,314 $ 120,842 $ — $ 153,156 Accounts receivable, net — 212,711 208,663 — 421,374 Income tax receivable 18,000 16,384 — (32,101 ) 2,283 Deferred subscription costs — 53,272 28,048 (30,299 ) 51,021 Deferred income taxes 59,594 28,585 5,782 (12,181 ) 81,780 Intercompany receivables 712,976 174,161 291,873 (1,179,010 ) — Other 1,669 41,481 17,823 — 60,973 Total current assets 792,239 558,908 673,031 (1,253,591 ) 770,587 Non-current assets: Property and equipment, net — 246,498 54,921 — 301,419 Intangible assets, net — 826,152 264,957 — 1,091,109 Goodwill — 2,258,393 898,931 — 3,157,324 Investment in subsidiaries 2,249,359 1,748,795 — (3,998,154 ) — Intercompany notes receivable — — 740,879 (740,879 ) — Other 11,498 13,701 2,792 — 27,991 Total non-current assets 2,260,857 5,093,539 1,962,480 (4,739,033 ) 4,577,843 Total assets $ 3,053,096 $ 5,652,447 $ 2,635,511 $ (5,992,624 ) $ 5,348,430 Liabilities and stockholders’ equity Current liabilities: Short-term debt $ — $ 35,974 $ 283 $ — $ 36,257 Accounts payable 93 31,083 21,069 — 52,245 Accrued compensation — 57,651 44,224 — 101,875 Accrued royalties — 24,590 12,756 — 37,346 Other accrued expenses 3,830 91,131 36,186 — 131,147 Income tax payable — — 32,101 (32,101 ) — Deferred revenue — 317,144 309,342 (30,299 ) 596,187 Intercompany payables 119,268 1,056,664 3,078 (1,179,010 ) — Total current liabilities 123,191 1,614,237 459,039 (1,241,410 ) 955,057 Long-term debt 750,000 1,056,098 — — 1,806,098 Accrued pension and postretirement liability 19,603 8,869 667 — 29,139 Deferred income taxes — 311,796 47,804 (12,181 ) 347,419 Intercompany notes payable — 740,879 — (740,879 ) — Other liabilities 756 30,887 19,528 — 51,171 Total stockholders’ equity 2,159,546 1,889,681 2,108,473 (3,998,154 ) 2,159,546 Total liabilities and stockholders’ equity $ 3,053,096 $ 5,652,447 $ 2,635,511 $ (5,992,624 ) $ 5,348,430</t>
  </si>
  <si>
    <t>Condensed Income Statement [Table Text Block]</t>
  </si>
  <si>
    <t>CONDENSED CONSOLIDATING STATEMENT OF OPERATIONS FOR THE THREE MONTHS ENDED AUGUST 31, 2015 (In thousands) IHS Inc. Guarantor Subsidiaries Non-Guarantor Subsidiaries Eliminating Entries Consolidated Revenue $ — $ 449,660 $ 159,444 $ (21,159 ) $ 587,945 Operating expenses: Cost of revenue — 222,391 21,579 (21,159 ) 222,811 Selling, general and administrative 4,038 147,476 56,230 — 207,744 Depreciation and amortization — 45,313 14,615 — 59,928 Restructuring charges — 831 1,059 — 1,890 Acquisition-related costs — 172 (56 ) — 116 Net periodic pension and postretirement expense (income) 7 566 (78 ) — 495 Other expense (income), net — (249 ) 483 — 234 Total operating expenses 4,045 416,500 93,832 (21,159 ) 493,218 Operating income (loss) (4,045 ) 33,160 65,612 — 94,727 Interest income — 366 520 (612 ) 274 Interest expense (9,791 ) (8,946 ) — 612 (18,125 ) Non-operating expense, net (9,791 ) (8,580 ) 520 — (17,851 ) Income (loss) from continuing operations before income taxes (13,836 ) 24,580 66,132 — 76,876 Benefit (provision) for income taxes 5,466 (9,709 ) (13,389 ) — (17,632 ) Income (loss) from continuing operations (8,370 ) 14,871 52,743 — 59,244 Equity in net income (loss) of subsidiaries 67,614 (7,991 ) — (59,623 ) — Net income $ 59,244 $ 6,880 $ 52,743 $ (59,623 ) $ 59,244 CONDENSED CONSOLIDATING STATEMENT OF OPERATIONS FOR THE THREE MONTHS ENDED AUGUST 31, 2014 (In thousands) IHS Inc. Guarantor Subsidiaries Non-Guarantor Subsidiaries Eliminating Entries Consolidated Revenue $ — $ 378,031 $ 182,011 $ (4,031 ) $ 556,011 Operating expenses: Cost of revenue — 166,343 56,896 (4,031 ) 219,208 Selling, general and administrative 3,394 150,425 57,466 — 211,285 Depreciation and amortization — 43,408 7,160 — 50,568 Restructuring charges — 1,337 1,031 — 2,368 Acquisition-related costs — — — — — Net periodic pension and postretirement income (14 ) (1,314 ) — — (1,328 ) Other expense (income), net — (1,662 ) 1,794 — 132 Total operating expenses 3,380 358,537 124,347 (4,031 ) 482,233 Operating income (loss) (3,380 ) 19,494 57,664 — 73,778 Interest income — — 264 (13 ) 251 Interest expense — (12,113 ) (195 ) 13 (12,295 ) Non-operating income (expense), net — (12,113 ) 69 — (12,044 ) Income (loss) from continuing operations before income taxes (3,380 ) 7,381 57,733 — 61,734 Benefit (provision) for income taxes 1,335 (2,914 ) (13,638 ) — (15,217 ) Income (loss) from continuing operations (2,045 ) 4,467 44,095 — 46,517 Equity in net income of subsidiaries 48,562 57,239 — (105,801 ) — Net income $ 46,517 $ 61,706 $ 44,095 $ (105,801 ) $ 46,517 CONDENSED CONSOLIDATING STATEMENT OF OPERATIONS FOR THE NINE MONTHS ENDED AUGUST 31, 2015 (In thousands) IHS Inc. Guarantor Subsidiaries Non-Guarantor Subsidiaries Eliminating Entries Consolidated Revenue $ — $ 1,238,424 $ 537,294 $ (50,105 ) $ 1,725,613 Operating expenses: Cost of revenue — 628,291 88,474 (50,105 ) 666,660 Selling, general and administrative 10,710 407,800 195,652 — 614,162 Depreciation and amortization — 125,717 49,040 — 174,757 Restructuring charges — 14,589 8,954 — 23,543 Acquisition-related costs — 522 71 — 593 Net periodic pension and postretirement expense (income) 22 1,697 (231 ) — 1,488 Other expense, net — 112 1,216 — 1,328 Total operating expenses 10,732 1,178,728 343,176 (50,105 ) 1,482,531 Operating income (loss) (10,732 ) 59,696 194,118 — 243,082 Interest income 10,349 446 1,569 (11,750 ) 614 Interest expense (29,393 ) (24,932 ) (9,998 ) 11,750 (52,573 ) Non-operating expense, net (19,044 ) (24,486 ) (8,429 ) — (51,959 ) Income (loss) from continuing operations before income taxes (29,776 ) 35,210 185,689 — 191,123 Benefit (provision) for income taxes 11,762 (13,908 ) (39,261 ) — (41,407 ) Income (loss) from continuing operations (18,014 ) 21,302 146,428 — 149,716 Equity in net income of subsidiaries 167,730 7,273 — (175,003 ) — Net income $ 149,716 $ 28,575 $ 146,428 $ (175,003 ) $ 149,716 CONDENSED CONSOLIDATING STATEMENT OF OPERATIONS FOR THE NINE MONTHS ENDED AUGUST 31, 2014 (In thousands) IHS Inc. Guarantor Subsidiaries Non-Guarantor Subsidiaries Eliminating Entries Consolidated Revenue $ — $ 1,139,857 $ 539,240 $ (30,620 ) $ 1,648,477 Operating expenses: Cost of revenue — 566,692 121,006 (30,620 ) 657,078 Selling, general and administrative 9,235 385,177 218,233 — 612,645 Depreciation and amortization — 112,233 37,114 — 149,347 Restructuring charges — 3,159 3,244 — 6,403 Acquisition-related costs — 466 551 — 1,017 Net periodic pension and postretirement expense 54 4,288 — — 4,342 Other expense (income), net — (1,394 ) 2,834 — 1,440 Total operating expenses 9,289 1,070,621 382,982 (30,620 ) 1,432,272 Operating income (loss) (9,289 ) 69,236 156,258 — 216,205 Interest income — 471 700 (434 ) 737 Interest expense — (41,319 ) (1,265 ) 434 (42,150 ) Non-operating expense, net — (40,848 ) (565 ) — (41,413 ) Income (loss) from continuing operations before income taxes (9,289 ) 28,388 155,693 — 174,792 Benefit (provision) for income taxes 3,669 (11,213 ) (32,817 ) — (40,361 ) Income (loss) from continuing operations (5,620 ) 17,175 122,876 — 134,431 Equity in net income of subsidiaries 140,051 73,239 — (213,290 ) — Net income $ 134,431 $ 90,414 $ 122,876 $ (213,290 ) $ 134,431</t>
  </si>
  <si>
    <t>Condensed Statement of Comprehensive Income [Table Text Block]</t>
  </si>
  <si>
    <t xml:space="preserve">CONDENSED CONSOLIDATING STATEMENTS OF COMPREHENSIVE INCOME (In thousands) IHS Inc. Guarantor Subsidiaries Non-Guarantor Subsidiaries Eliminating Entries Consolidated Three months ended August 31, 2015 Comprehensive income (loss) $ 42,883 $ (9,118 ) $ 36,997 $ (27,879 ) $ 42,883 Three months ended August 31, 2014 Comprehensive income $ 42,351 $ 57,139 $ 40,938 $ (98,077 ) $ 42,351 Nine months ended August 31, 2015 Comprehensive income (loss) $ 84,593 $ (36,218 ) $ 84,907 $ (48,689 ) $ 84,593 Nine months ended August 31, 2014 Comprehensive income $ 128,585 $ 84,052 $ 122,918 $ (206,970 ) $ 128,585 </t>
  </si>
  <si>
    <t>Condensed Cash Flow Statement [Table Text Block]</t>
  </si>
  <si>
    <t>CONDENSED CONSOLIDATING STATEMENT OF CASH FLOWS FOR THE NINE MONTHS ENDED AUGUST 31, 2015 (In thousands) IHS Inc. Guarantor Subsidiaries Non-Guarantor Subsidiaries Eliminating Entries Consolidated Net cash provided by operating activities $ — $ 285,931 $ 210,730 $ — $ 496,661 Investing activities: Capital expenditures on property and equipment — (85,879 ) (11,809 ) — (97,688 ) Acquisitions of businesses, net of cash acquired — (324,393 ) (45,515 ) — (369,908 ) Change in other assets — 3,262 — — 3,262 Settlements of forward contracts — — 838 — 838 Advances provided to other subsidiaries — — (150 ) 150 — Investment in subsidiaries — (100 ) — 100 — Net cash used in investing activities — (407,110 ) (56,636 ) 250 (463,496 ) Financing activities: Proceeds from borrowings — 465,000 — — 465,000 Repayment of borrowings — (221,976 ) (282 ) — (222,258 ) Excess tax benefit from stock-based compensation — 5,880 — — 5,880 Repurchases of common stock — (148,600 ) — — (148,600 ) Advances received from other subsidiaries — 150 — (150 ) — Proceeds from issuance of intercompany equity — — 100 (100 ) — Net cash provided by (used in) financing activities — 100,454 (182 ) (250 ) 100,022 Foreign exchange impact on cash balance — — (22,738 ) — (22,738 ) Net increase (decrease) in cash and cash equivalents — (20,725 ) 131,174 — 110,449 Cash and cash equivalents at the beginning of the period — 32,314 120,842 — 153,156 Cash and cash equivalents at the end of the period $ — $ 11,589 $ 252,016 $ — $ 263,605 CONDENSED CONSOLIDATING STATEMENT OF CASH FLOWS FOR THE NINE MONTHS ENDED AUGUST 31, 2014 (In thousands) IHS Inc. Guarantor Subsidiaries Non-Guarantor Subsidiaries Eliminating Entries Consolidated Net cash provided by operating activities $ — $ 318,991 $ 223,459 $ — $ 542,450 Investing activities: Capital expenditures on property and equipment — (72,329 ) (10,985 ) — (83,314 ) Acquisitions of businesses, net of cash acquired — (130,319 ) (3,619 ) — (133,938 ) Intangible assets acquired — — (714 ) — (714 ) Change in other assets — 3,846 — — 3,846 Settlements of forward contracts — — 1,345 — 1,345 Advances provided to other subsidiaries — — (24,754 ) 24,754 — Investment in subsidiaries — (112 ) (50 ) 162 — Intercompany dividends received from subsidiaries — — 55,000 (55,000 ) — Net cash provided by (used in) investing activities — (198,914 ) 16,223 (30,084 ) (212,775 ) Financing activities: Proceeds from borrowings — 165,000 — — 165,000 Repayment of borrowings — (299,608 ) (139,709 ) — (439,317 ) Excess tax benefit from stock-based compensation — 11,609 — — 11,609 Repurchases of common stock — (51,282 ) — — (51,282 ) Advances received from other subsidiaries — 24,754 — (24,754 ) — Proceeds from issuance of intercompany equity — — 162 (162 ) — Intercompany dividends paid to subsidiaries — — (55,000 ) 55,000 — Net cash used in financing activities — (149,527 ) (194,547 ) 30,084 (313,990 ) Foreign exchange impact on cash balance — — (12,239 ) — (12,239 ) Net increase (decrease) in cash and cash equivalents — (29,450 ) 32,896 — 3,446 Cash and cash equivalents at the beginning of the period — 56,207 202,160 — 258,367 Cash and cash equivalents at the end of the period $ — $ 26,757 $ 235,056 $ — $ 261,813</t>
  </si>
  <si>
    <t>Business Combinations Business Combinations (Details) - Series of Individually Immaterial Business Acquisitions [Member] $ in Millions</t>
  </si>
  <si>
    <t>Aug. 31, 2015USD ($)</t>
  </si>
  <si>
    <t>Business Acquisition [Line Items]</t>
  </si>
  <si>
    <t>Purchase price for acquisitions, net of cash acquired</t>
  </si>
  <si>
    <t>Amortizing intangible assets acquired</t>
  </si>
  <si>
    <t>Goodwill acquired</t>
  </si>
  <si>
    <t>Intangible Assets (Details) - USD ($) $ in Thousands</t>
  </si>
  <si>
    <t>Acquired Intangible Assets [Line Items]</t>
  </si>
  <si>
    <t>Finite-Lived Intangible Assets, Gross</t>
  </si>
  <si>
    <t>Finite-Lived Intangible Assets, Accumulated Amortization</t>
  </si>
  <si>
    <t>Finite-Lived Intangible Assets, Net</t>
  </si>
  <si>
    <t>Intangible Assets, Gross (Excluding Goodwill)</t>
  </si>
  <si>
    <t>Information databases [Member]</t>
  </si>
  <si>
    <t>Customer relationships [Member]</t>
  </si>
  <si>
    <t>Developed computer software [Member]</t>
  </si>
  <si>
    <t>Trademarks [Member]</t>
  </si>
  <si>
    <t>Indefinite-Lived Intangible Assets (Excluding Goodwill)</t>
  </si>
  <si>
    <t>Other [Member]</t>
  </si>
  <si>
    <t>Intangible Assets Schedule of Future Amortization (Details) - USD ($) $ in Thousands</t>
  </si>
  <si>
    <t>Acquired Finite-Lived Intangible Assets [Line Items]</t>
  </si>
  <si>
    <t>Amortization expense</t>
  </si>
  <si>
    <t>Remainder of 2015</t>
  </si>
  <si>
    <t>Thereafter</t>
  </si>
  <si>
    <t>Debt (Details) - USD ($) $ in Thousands</t>
  </si>
  <si>
    <t>Line of Credit Facility [Line Items]</t>
  </si>
  <si>
    <t>2013 term loan</t>
  </si>
  <si>
    <t>2014 revolving facility, amount outstanding</t>
  </si>
  <si>
    <t>5% senior notes due 2022</t>
  </si>
  <si>
    <t>Capital leases</t>
  </si>
  <si>
    <t>Total debt</t>
  </si>
  <si>
    <t>2014 revolving facility, interest rate at period end</t>
  </si>
  <si>
    <t>1.70%</t>
  </si>
  <si>
    <t>Letters of credit outstanding under 2014 revolving facility</t>
  </si>
  <si>
    <t>2013 term loan, weighted average interest rate</t>
  </si>
  <si>
    <t>2.51%</t>
  </si>
  <si>
    <t>5% senior notes due 2022, interest rate</t>
  </si>
  <si>
    <t>5.00%</t>
  </si>
  <si>
    <t>5% senior notes due 2022, fair value</t>
  </si>
  <si>
    <t>Minimum [Member]</t>
  </si>
  <si>
    <t>2014 revolving facility, interest rate description</t>
  </si>
  <si>
    <t>LIBOR plus a spread of 1.00 percent</t>
  </si>
  <si>
    <t>2014 revolving facility, unused capacity, commitment fee percentage</t>
  </si>
  <si>
    <t>0.13%</t>
  </si>
  <si>
    <t>Maximum [Member]</t>
  </si>
  <si>
    <t>LIBOR plus a spread of 1.75 percent</t>
  </si>
  <si>
    <t>0.30%</t>
  </si>
  <si>
    <t>2013 term loan [Member]</t>
  </si>
  <si>
    <t>2013 term loan, face amount</t>
  </si>
  <si>
    <t>2014 revolving credit facility [Member]</t>
  </si>
  <si>
    <t>2014 revolving facility, maximum borrowing capacity</t>
  </si>
  <si>
    <t>Foreign Line of Credit [Member]</t>
  </si>
  <si>
    <t>Letter of Credit [Member]</t>
  </si>
  <si>
    <t>Derivatives (Details) £ in Thousands, SFr in Thousands, CAD in Thousands, $ in Thousands</t>
  </si>
  <si>
    <t>Aug. 31, 2014USD ($)</t>
  </si>
  <si>
    <t>Aug. 31, 2015GBP (£)</t>
  </si>
  <si>
    <t>Aug. 31, 2015CHF (SFr)</t>
  </si>
  <si>
    <t>Aug. 31, 2015CAD</t>
  </si>
  <si>
    <t>May. 31, 2015USD ($)</t>
  </si>
  <si>
    <t>Nov. 30, 2014USD ($)</t>
  </si>
  <si>
    <t>Nov. 30, 2014GBP (£)</t>
  </si>
  <si>
    <t>Nov. 30, 2014CHF (SFr)</t>
  </si>
  <si>
    <t>Nov. 30, 2014CAD</t>
  </si>
  <si>
    <t>May. 31, 2014USD ($)</t>
  </si>
  <si>
    <t>Nov. 30, 2013USD ($)</t>
  </si>
  <si>
    <t>Derivatives, Fair Value [Line Items]</t>
  </si>
  <si>
    <t>Foreign Currency Cash Flow Hedge Asset at Fair Value</t>
  </si>
  <si>
    <t>Derivative Instruments Not Designated as Hedging Instruments, Asset, at Fair Value</t>
  </si>
  <si>
    <t>Derivative Asset, Fair Value, Gross Asset</t>
  </si>
  <si>
    <t>Interest Rate Cash Flow Hedge Liability at Fair Value</t>
  </si>
  <si>
    <t>Derivative Instruments Not Designated as Hedging Instruments, Liability, at Fair Value</t>
  </si>
  <si>
    <t>Derivative Liability, Fair Value, Gross Liability</t>
  </si>
  <si>
    <t>Gain (Loss) on Foreign Currency Derivative Instruments Not Designated as Hedging Instruments</t>
  </si>
  <si>
    <t>Interest Rate Swap [Member]</t>
  </si>
  <si>
    <t>Derivative, Notional Amount</t>
  </si>
  <si>
    <t>Derivative, Average Fixed Interest Rate</t>
  </si>
  <si>
    <t>2.80%</t>
  </si>
  <si>
    <t>Loss reclassified from AOCI into income</t>
  </si>
  <si>
    <t>Cash Flow Hedge Gain (Loss) to be Reclassified within Twelve Months</t>
  </si>
  <si>
    <t>Forward-starting interest rate swap [Member]</t>
  </si>
  <si>
    <t>2.93%</t>
  </si>
  <si>
    <t>Foreign currency forward cash flow hedge [Member]</t>
  </si>
  <si>
    <t>Foreign currency forward contract to buy USD with CAD [Member]</t>
  </si>
  <si>
    <t>Foreign currency forward contract to buy CAD with GBP [Member]</t>
  </si>
  <si>
    <t>Derivative, Notional Amount | CAD</t>
  </si>
  <si>
    <t>Foreign currency forward contract to buy USD with EUR [Member]</t>
  </si>
  <si>
    <t>Foreign currency forward contract to buy CHF with USD [Member]</t>
  </si>
  <si>
    <t>Derivative, Notional Amount | SFr</t>
  </si>
  <si>
    <t>Foreign currency forward contract to buy GBP with EUR [Member]</t>
  </si>
  <si>
    <t>Derivative, Notional Amount | £</t>
  </si>
  <si>
    <t>Foreign currency forward contract to buy GBP with USD [Member]</t>
  </si>
  <si>
    <t>Foreign currency forward contract to buy USD with GBP [Member]</t>
  </si>
  <si>
    <t>Foreign currency forward contract to buy USD with JPY [Member]</t>
  </si>
  <si>
    <t>Foreign currency forward contract to buy USD with KRW [Member]</t>
  </si>
  <si>
    <t>Foreign currency forward contract to buy USD with CNY [Member]</t>
  </si>
  <si>
    <t>Accumulated Net Gain (Loss) from Designated or Qualifying Cash Flow Hedges [Member]</t>
  </si>
  <si>
    <t>Derivatives Unrecognized hedging losses in AOCI (Details) - USD ($) $ in Thousands</t>
  </si>
  <si>
    <t>Hedging activities in AOCI [Roll Forward]</t>
  </si>
  <si>
    <t>Beginning balance</t>
  </si>
  <si>
    <t>Ending balance</t>
  </si>
  <si>
    <t>Restructuring Charges (Details) $ in Thousands</t>
  </si>
  <si>
    <t>Aug. 31, 2015USD ($)positions</t>
  </si>
  <si>
    <t>Restructuring Cost and Reserve [Line Items]</t>
  </si>
  <si>
    <t>Restructuring charges, number of positions eliminated | positions</t>
  </si>
  <si>
    <t>Restructuring Reserve [Roll Forward]</t>
  </si>
  <si>
    <t>Balance at November 30, 2014</t>
  </si>
  <si>
    <t>Add: Restructuring costs incurred</t>
  </si>
  <si>
    <t>Revision to prior estimates</t>
  </si>
  <si>
    <t>Less: Amount paid</t>
  </si>
  <si>
    <t>Balance at August 31, 2015</t>
  </si>
  <si>
    <t>Employee Severance [Member]</t>
  </si>
  <si>
    <t>Contract Termination [Member]</t>
  </si>
  <si>
    <t>Other Restructuring Charges [Member]</t>
  </si>
  <si>
    <t>Americas Segment [Member]</t>
  </si>
  <si>
    <t>EMEA Segment [Member]</t>
  </si>
  <si>
    <t>APAC Segment [Member]</t>
  </si>
  <si>
    <t>Acquisition-related Costs (Details) - USD ($) $ in Thousands</t>
  </si>
  <si>
    <t>Acquisition-related Costs Reserve [Roll Forward]</t>
  </si>
  <si>
    <t>Add: Costs incurred</t>
  </si>
  <si>
    <t>Acquisition Related Employee Severance [Member]</t>
  </si>
  <si>
    <t>Acquisition Related Contract Termination [Member]</t>
  </si>
  <si>
    <t>Other Acquisition Related Costs [Member]</t>
  </si>
  <si>
    <t>Pensions and Postretirement Benefits (Details) - USD ($) $ in Thousands</t>
  </si>
  <si>
    <t>1 Months Ended</t>
  </si>
  <si>
    <t>Sep. 15, 2015</t>
  </si>
  <si>
    <t>Service costs incurred</t>
  </si>
  <si>
    <t>Interest costs on projected benefit obligation</t>
  </si>
  <si>
    <t>Expected return on plan assets</t>
  </si>
  <si>
    <t>Amortization of prior service credit</t>
  </si>
  <si>
    <t>Amortization of transitional obligation</t>
  </si>
  <si>
    <t>Curtailment gain</t>
  </si>
  <si>
    <t>Net periodic pension expense (income)</t>
  </si>
  <si>
    <t>United States Postretirement Benefit Plan of US Entity [Member]</t>
  </si>
  <si>
    <t>Subsequent Event [Member]</t>
  </si>
  <si>
    <t>Pension contributions</t>
  </si>
  <si>
    <t>Stock-based Compensation (Details) - USD ($) $ in Thousands</t>
  </si>
  <si>
    <t>Employee Service Share-based Compensation, Allocation of Recognized Period Costs [Line Items]</t>
  </si>
  <si>
    <t>Income tax benefits</t>
  </si>
  <si>
    <t>Capitalized stock-based compensation cost</t>
  </si>
  <si>
    <t>Cost of revenue [Member]</t>
  </si>
  <si>
    <t>Selling general and administrative [Member]</t>
  </si>
  <si>
    <t>Stock-based Compensation Nonvested stock rollforward (Details) shares in Thousands</t>
  </si>
  <si>
    <t>Aug. 31, 2015$ / sharesshares</t>
  </si>
  <si>
    <t>Share-based Compensation Arrangement by Share-based Payment Award, Equity Instruments Other than Options, Nonvested, Number of Shares [Roll Forward]</t>
  </si>
  <si>
    <t>Balance at November 30, 2014, shares | shares</t>
  </si>
  <si>
    <t>Weighted average grant date fair value, November 30, 2014</t>
  </si>
  <si>
    <t>Granted shares | shares</t>
  </si>
  <si>
    <t>Weighted average grant date fair value, granted</t>
  </si>
  <si>
    <t>Vested shares | shares</t>
  </si>
  <si>
    <t>Weighted average grant date fair value, vested</t>
  </si>
  <si>
    <t>Forfeited shares | shares</t>
  </si>
  <si>
    <t>Weighted average grant date fair value, forfeited</t>
  </si>
  <si>
    <t>Balance at August 31, 2015, shares | shares</t>
  </si>
  <si>
    <t>Weighted average grant date fair value, August 31, 2015</t>
  </si>
  <si>
    <t>Stock-based Compensation Textuals (Details) - USD ($) $ in Thousands</t>
  </si>
  <si>
    <t>Share-based Compensation Arrangement by Share-based Payment Award [Line Items]</t>
  </si>
  <si>
    <t>Unrecognized stock-based compensation cost</t>
  </si>
  <si>
    <t>Unrecognized stock-based compensation cost recognition period</t>
  </si>
  <si>
    <t>1 year 6 months 1 day</t>
  </si>
  <si>
    <t>Fair value of shares that vested during the period</t>
  </si>
  <si>
    <t>Income Taxes (Details)</t>
  </si>
  <si>
    <t>Effective Income Tax Rate, Continuing Operations</t>
  </si>
  <si>
    <t>22.90%</t>
  </si>
  <si>
    <t>24.60%</t>
  </si>
  <si>
    <t>21.70%</t>
  </si>
  <si>
    <t>23.10%</t>
  </si>
  <si>
    <t>Earnings per Share (Details) - shares shares in Thousands</t>
  </si>
  <si>
    <t>Weighted average common shares outstanding:</t>
  </si>
  <si>
    <t>Shares used in basic EPS calculation</t>
  </si>
  <si>
    <t>Effect of dilutive securities:</t>
  </si>
  <si>
    <t>Restricted stock units</t>
  </si>
  <si>
    <t>Shares used in diluted EPS calculation</t>
  </si>
  <si>
    <t>Common Stock and Earnings per Share Share Repurchase Programs (Details) $ / shares in Units, $ in Thousands</t>
  </si>
  <si>
    <t>Aug. 31, 2015USD ($)$ / sharesshares</t>
  </si>
  <si>
    <t>Equity, Class of Treasury Stock [Line Items]</t>
  </si>
  <si>
    <t>Stock repurchase program January 2015 [Member]</t>
  </si>
  <si>
    <t>Stock Repurchase Program, Authorized Amount</t>
  </si>
  <si>
    <t>Repurchases of common stock, shares | shares</t>
  </si>
  <si>
    <t>Treasury stock repurchase, price per share | $ / shares</t>
  </si>
  <si>
    <t>Stock repurchase program June 2015 [Member]</t>
  </si>
  <si>
    <t>Accumulated Other Comprehensive Income (Loss) (Details) - USD ($) $ in Thousands</t>
  </si>
  <si>
    <t>Accumulated Other Comprehensive Income (Loss) [Line Items]</t>
  </si>
  <si>
    <t>Unrealized loss on hedging activities</t>
  </si>
  <si>
    <t>Accumulated Translation Adjustment [Member]</t>
  </si>
  <si>
    <t>Reclassifications from AOCI to income, foreign currency translation</t>
  </si>
  <si>
    <t>Accumulated Defined Benefit Plans Adjustment [Member]</t>
  </si>
  <si>
    <t>Other comprehensive income (loss) before reclassifications, net pension and OPEB liability</t>
  </si>
  <si>
    <t>Reclassifications from AOCI to income, net pension and OPEB liability</t>
  </si>
  <si>
    <t>Other comprehensive income (loss) before reclassifications</t>
  </si>
  <si>
    <t>Reclassifications from AOCI to income</t>
  </si>
  <si>
    <t>Segment Information (Details) - USD ($) $ in Thousands</t>
  </si>
  <si>
    <t>Segment Reporting Information [Line Items]</t>
  </si>
  <si>
    <t>Disclosure of Major Customers</t>
  </si>
  <si>
    <t>Segment Reconciling Items [Member]</t>
  </si>
  <si>
    <t>Segment Information Revenue by Transaction Type and Product Category (Details) - USD ($) $ in Thousands</t>
  </si>
  <si>
    <t>Revenue from External Customer [Line Items]</t>
  </si>
  <si>
    <t>Subscription Revenue [Member]</t>
  </si>
  <si>
    <t>Non-subscription Revenue [Member]</t>
  </si>
  <si>
    <t>Resources [Member]</t>
  </si>
  <si>
    <t>Industrials [Member]</t>
  </si>
  <si>
    <t>Horizontal Products [Member]</t>
  </si>
  <si>
    <t>Supplemental Guarantor Information Condensed Consolidating Balance Sheet (Details) - USD ($) $ in Thousands</t>
  </si>
  <si>
    <t>Nov. 30, 2013</t>
  </si>
  <si>
    <t>Intercompany receivables</t>
  </si>
  <si>
    <t>Investment in subsidiaries</t>
  </si>
  <si>
    <t>Intercompany notes receivable</t>
  </si>
  <si>
    <t>Intercompany payables</t>
  </si>
  <si>
    <t>Intercompany notes payable</t>
  </si>
  <si>
    <t>Eliminating Entries [Member]</t>
  </si>
  <si>
    <t>IHS Inc. [Member]</t>
  </si>
  <si>
    <t>Guarantor Subsidiaries [Member]</t>
  </si>
  <si>
    <t>Non-Guarantor Subsidiaries [Member]</t>
  </si>
  <si>
    <t>Supplemental Guarantor Information Condensed Consolidating Statement of Operations (Details) - USD ($) $ in Thousands</t>
  </si>
  <si>
    <t>Revenue, Net</t>
  </si>
  <si>
    <t>Other Operating Income</t>
  </si>
  <si>
    <t>Income (Loss) from Continuing Operations before Equity Method Investments, Income Taxes, Extraordinary Items, Noncontrolling Interest</t>
  </si>
  <si>
    <t>Income (Loss) from Continuing Operations, Including Portion Attributable to Noncontrolling Interest</t>
  </si>
  <si>
    <t>Equity in net income of subsidiaries</t>
  </si>
  <si>
    <t>Supplemental Guarantor Information Condensed Consolidating Statement of Comprehensive Income (Details) - USD ($) $ in Thousands</t>
  </si>
  <si>
    <t>Comprehensive Income (Loss), Net of Tax, Attributable to Parent</t>
  </si>
  <si>
    <t>Supplemental Guarantor Information Condensed Consolidating Statement of Cash Flows (Details) - USD ($) $ in Thousands</t>
  </si>
  <si>
    <t>Net Cash Provided by (Used in) Operating Activities</t>
  </si>
  <si>
    <t>Payments to Acquire Intangible Assets</t>
  </si>
  <si>
    <t>Advances provided to other subsidiaries</t>
  </si>
  <si>
    <t>Intercompany dividends received from subsidiaries</t>
  </si>
  <si>
    <t>Advances received from other subsidiaries</t>
  </si>
  <si>
    <t>Proceeds from issuances of intercompany equity</t>
  </si>
  <si>
    <t>Intercompany dividends paid to subsidiaries</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_);_(&quot;CAD &quot;(#,##0)" numFmtId="167"/>
    <numFmt formatCode="_(&quot;SFr &quot;#,##0_);_(&quot;SFr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3</v>
      </c>
    </row>
    <row spans="1:2" r="4">
      <c s="4" r="A4" t="s">
        <v>4</v>
      </c>
      <c s="4" r="B4" t="s">
        <v>5</v>
      </c>
    </row>
    <row spans="1:2" r="5">
      <c s="4" r="A5" t="s">
        <v>6</v>
      </c>
      <c s="5" r="B5" t="n">
        <v>1316360</v>
      </c>
    </row>
    <row spans="1:2" r="6">
      <c s="4" r="A6" t="s">
        <v>7</v>
      </c>
      <c s="4" r="B6" t="s">
        <v>8</v>
      </c>
    </row>
    <row spans="1:2" r="7">
      <c s="4" r="A7" t="s">
        <v>9</v>
      </c>
      <c s="4" r="B7" t="s">
        <v>10</v>
      </c>
    </row>
    <row spans="1:2" r="8">
      <c s="4" r="A8" t="s">
        <v>11</v>
      </c>
      <c s="4" r="B8" t="s">
        <v>12</v>
      </c>
    </row>
    <row spans="1:2" r="9">
      <c s="4" r="A9" t="s">
        <v>13</v>
      </c>
      <c s="4" r="B9" t="s">
        <v>14</v>
      </c>
    </row>
    <row spans="1:2" r="10">
      <c s="4" r="A10" t="s">
        <v>15</v>
      </c>
      <c s="5" r="B10" t="n">
        <v>2015</v>
      </c>
    </row>
    <row spans="1:2" r="11">
      <c s="4" r="A11" t="s">
        <v>16</v>
      </c>
      <c s="6" r="B11" t="s">
        <v>17</v>
      </c>
    </row>
    <row spans="1:2" r="12">
      <c s="4" r="A12" t="s">
        <v>18</v>
      </c>
      <c s="4" r="B12" t="s">
        <v>19</v>
      </c>
    </row>
    <row spans="1:2" r="13">
      <c s="4" r="A13" t="s">
        <v>20</v>
      </c>
      <c s="5" r="B13" t="n">
        <v>68178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1</v>
      </c>
      <c s="2" r="B1" t="s">
        <v>1</v>
      </c>
    </row>
    <row spans="1:2" r="2">
      <c s="2" r="B2" t="s">
        <v>22</v>
      </c>
    </row>
    <row spans="1:2" r="3">
      <c s="3" r="A3" t="s">
        <v>152</v>
      </c>
    </row>
    <row spans="1:2" r="4">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5</v>
      </c>
      <c s="2" r="B1" t="s">
        <v>1</v>
      </c>
    </row>
    <row spans="1:2" r="2">
      <c s="2" r="B2" t="s">
        <v>22</v>
      </c>
    </row>
    <row spans="1:2" r="3">
      <c s="3" r="A3" t="s">
        <v>156</v>
      </c>
    </row>
    <row spans="1:2" r="4">
      <c s="4" r="A4" t="s">
        <v>157</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9</v>
      </c>
      <c s="2" r="B1" t="s">
        <v>1</v>
      </c>
    </row>
    <row spans="1:2" r="2">
      <c s="2" r="B2" t="s">
        <v>22</v>
      </c>
    </row>
    <row spans="1:2" r="3">
      <c s="3" r="A3" t="s">
        <v>160</v>
      </c>
    </row>
    <row spans="1:2" r="4">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63</v>
      </c>
      <c s="2" r="B1" t="s">
        <v>1</v>
      </c>
    </row>
    <row spans="1:2" r="2">
      <c s="2" r="B2" t="s">
        <v>22</v>
      </c>
    </row>
    <row spans="1:2" r="3">
      <c s="3" r="A3" t="s">
        <v>164</v>
      </c>
    </row>
    <row spans="1:2" r="4">
      <c s="4" r="A4" t="s">
        <v>165</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7</v>
      </c>
      <c s="2" r="B1" t="s">
        <v>1</v>
      </c>
    </row>
    <row spans="1:2" r="2">
      <c s="2" r="B2" t="s">
        <v>22</v>
      </c>
    </row>
    <row spans="1:2" r="3">
      <c s="3" r="A3" t="s">
        <v>168</v>
      </c>
    </row>
    <row spans="1:2" r="4">
      <c s="4" r="A4" t="s">
        <v>169</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1</v>
      </c>
      <c s="2" r="B1" t="s">
        <v>1</v>
      </c>
    </row>
    <row spans="1:2" r="2">
      <c s="2" r="B2" t="s">
        <v>22</v>
      </c>
    </row>
    <row spans="1:2" r="3">
      <c s="3" r="A3" t="s">
        <v>172</v>
      </c>
    </row>
    <row spans="1:2" r="4">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2</v>
      </c>
    </row>
    <row spans="1:2" r="3">
      <c s="3" r="A3" t="s">
        <v>176</v>
      </c>
    </row>
    <row spans="1:2" r="4">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9</v>
      </c>
      <c s="2" r="B1" t="s">
        <v>1</v>
      </c>
    </row>
    <row spans="1:2" r="2">
      <c s="2" r="B2" t="s">
        <v>22</v>
      </c>
    </row>
    <row spans="1:2" r="3">
      <c s="3" r="A3" t="s">
        <v>180</v>
      </c>
    </row>
    <row spans="1:2" r="4">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2</v>
      </c>
    </row>
    <row spans="1:2" r="3">
      <c s="3" r="A3" t="s">
        <v>184</v>
      </c>
    </row>
    <row spans="1:2" r="4">
      <c s="4" r="A4" t="s">
        <v>185</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2</v>
      </c>
    </row>
    <row spans="1:2" r="3">
      <c s="3" r="A3" t="s">
        <v>188</v>
      </c>
    </row>
    <row spans="1:2" r="4">
      <c s="4" r="A4" t="s">
        <v>189</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v>
      </c>
      <c s="2" r="B1" t="s">
        <v>22</v>
      </c>
      <c s="2" r="C1" t="s">
        <v>23</v>
      </c>
    </row>
    <row spans="1:3" r="2">
      <c s="3" r="A2" t="s">
        <v>24</v>
      </c>
    </row>
    <row spans="1:3" r="3">
      <c s="4" r="A3" t="s">
        <v>25</v>
      </c>
      <c s="7" r="B3" t="n">
        <v>263605</v>
      </c>
      <c s="7" r="C3" t="n">
        <v>153156</v>
      </c>
    </row>
    <row spans="1:3" r="4">
      <c s="4" r="A4" t="s">
        <v>26</v>
      </c>
      <c s="5" r="B4" t="n">
        <v>330673</v>
      </c>
      <c s="5" r="C4" t="n">
        <v>421374</v>
      </c>
    </row>
    <row spans="1:3" r="5">
      <c s="4" r="A5" t="s">
        <v>27</v>
      </c>
      <c s="5" r="B5" t="n">
        <v>0</v>
      </c>
      <c s="5" r="C5" t="n">
        <v>2283</v>
      </c>
    </row>
    <row spans="1:3" r="6">
      <c s="4" r="A6" t="s">
        <v>28</v>
      </c>
      <c s="5" r="B6" t="n">
        <v>53156</v>
      </c>
      <c s="5" r="C6" t="n">
        <v>51021</v>
      </c>
    </row>
    <row spans="1:3" r="7">
      <c s="4" r="A7" t="s">
        <v>29</v>
      </c>
      <c s="5" r="B7" t="n">
        <v>78027</v>
      </c>
      <c s="5" r="C7" t="n">
        <v>81780</v>
      </c>
    </row>
    <row spans="1:3" r="8">
      <c s="4" r="A8" t="s">
        <v>30</v>
      </c>
      <c s="5" r="B8" t="n">
        <v>64787</v>
      </c>
      <c s="5" r="C8" t="n">
        <v>60973</v>
      </c>
    </row>
    <row spans="1:3" r="9">
      <c s="4" r="A9" t="s">
        <v>31</v>
      </c>
      <c s="5" r="B9" t="n">
        <v>790248</v>
      </c>
      <c s="5" r="C9" t="n">
        <v>770587</v>
      </c>
    </row>
    <row spans="1:3" r="10">
      <c s="3" r="A10" t="s">
        <v>32</v>
      </c>
    </row>
    <row spans="1:3" r="11">
      <c s="4" r="A11" t="s">
        <v>33</v>
      </c>
      <c s="5" r="B11" t="n">
        <v>322802</v>
      </c>
      <c s="5" r="C11" t="n">
        <v>301419</v>
      </c>
    </row>
    <row spans="1:3" r="12">
      <c s="4" r="A12" t="s">
        <v>34</v>
      </c>
      <c s="5" r="B12" t="n">
        <v>1111796</v>
      </c>
      <c s="5" r="C12" t="n">
        <v>1091109</v>
      </c>
    </row>
    <row spans="1:3" r="13">
      <c s="4" r="A13" t="s">
        <v>35</v>
      </c>
      <c s="5" r="B13" t="n">
        <v>3400639</v>
      </c>
      <c s="5" r="C13" t="n">
        <v>3157324</v>
      </c>
    </row>
    <row spans="1:3" r="14">
      <c s="4" r="A14" t="s">
        <v>30</v>
      </c>
      <c s="5" r="B14" t="n">
        <v>24114</v>
      </c>
      <c s="5" r="C14" t="n">
        <v>27991</v>
      </c>
    </row>
    <row spans="1:3" r="15">
      <c s="4" r="A15" t="s">
        <v>36</v>
      </c>
      <c s="5" r="B15" t="n">
        <v>4859351</v>
      </c>
      <c s="5" r="C15" t="n">
        <v>4577843</v>
      </c>
    </row>
    <row spans="1:3" r="16">
      <c s="4" r="A16" t="s">
        <v>37</v>
      </c>
      <c s="5" r="B16" t="n">
        <v>5649599</v>
      </c>
      <c s="5" r="C16" t="n">
        <v>5348430</v>
      </c>
    </row>
    <row spans="1:3" r="17">
      <c s="3" r="A17" t="s">
        <v>38</v>
      </c>
    </row>
    <row spans="1:3" r="18">
      <c s="4" r="A18" t="s">
        <v>39</v>
      </c>
      <c s="5" r="B18" t="n">
        <v>36014</v>
      </c>
      <c s="5" r="C18" t="n">
        <v>36257</v>
      </c>
    </row>
    <row spans="1:3" r="19">
      <c s="4" r="A19" t="s">
        <v>40</v>
      </c>
      <c s="5" r="B19" t="n">
        <v>57713</v>
      </c>
      <c s="5" r="C19" t="n">
        <v>52245</v>
      </c>
    </row>
    <row spans="1:3" r="20">
      <c s="4" r="A20" t="s">
        <v>41</v>
      </c>
      <c s="5" r="B20" t="n">
        <v>88978</v>
      </c>
      <c s="5" r="C20" t="n">
        <v>101875</v>
      </c>
    </row>
    <row spans="1:3" r="21">
      <c s="4" r="A21" t="s">
        <v>42</v>
      </c>
      <c s="5" r="B21" t="n">
        <v>23984</v>
      </c>
      <c s="5" r="C21" t="n">
        <v>37346</v>
      </c>
    </row>
    <row spans="1:3" r="22">
      <c s="4" r="A22" t="s">
        <v>43</v>
      </c>
      <c s="5" r="B22" t="n">
        <v>117175</v>
      </c>
      <c s="5" r="C22" t="n">
        <v>131147</v>
      </c>
    </row>
    <row spans="1:3" r="23">
      <c s="4" r="A23" t="s">
        <v>44</v>
      </c>
      <c s="5" r="B23" t="n">
        <v>31733</v>
      </c>
      <c s="5" r="C23" t="n">
        <v>0</v>
      </c>
    </row>
    <row spans="1:3" r="24">
      <c s="4" r="A24" t="s">
        <v>45</v>
      </c>
      <c s="5" r="B24" t="n">
        <v>607073</v>
      </c>
      <c s="5" r="C24" t="n">
        <v>596187</v>
      </c>
    </row>
    <row spans="1:3" r="25">
      <c s="4" r="A25" t="s">
        <v>46</v>
      </c>
      <c s="5" r="B25" t="n">
        <v>962670</v>
      </c>
      <c s="5" r="C25" t="n">
        <v>955057</v>
      </c>
    </row>
    <row spans="1:3" r="26">
      <c s="4" r="A26" t="s">
        <v>47</v>
      </c>
      <c s="5" r="B26" t="n">
        <v>2049083</v>
      </c>
      <c s="5" r="C26" t="n">
        <v>1806098</v>
      </c>
    </row>
    <row spans="1:3" r="27">
      <c s="4" r="A27" t="s">
        <v>48</v>
      </c>
      <c s="5" r="B27" t="n">
        <v>27611</v>
      </c>
      <c s="5" r="C27" t="n">
        <v>29139</v>
      </c>
    </row>
    <row spans="1:3" r="28">
      <c s="4" r="A28" t="s">
        <v>29</v>
      </c>
      <c s="5" r="B28" t="n">
        <v>355932</v>
      </c>
      <c s="5" r="C28" t="n">
        <v>347419</v>
      </c>
    </row>
    <row spans="1:3" r="29">
      <c s="4" r="A29" t="s">
        <v>49</v>
      </c>
      <c s="7" r="B29" t="n">
        <v>63321</v>
      </c>
      <c s="7" r="C29" t="n">
        <v>51171</v>
      </c>
    </row>
    <row spans="1:3" r="30">
      <c s="4" r="A30" t="s">
        <v>50</v>
      </c>
      <c s="4" r="B30" t="s">
        <v>51</v>
      </c>
      <c s="4" r="C30" t="s">
        <v>51</v>
      </c>
    </row>
    <row spans="1:3" r="31">
      <c s="3" r="A31" t="s">
        <v>52</v>
      </c>
    </row>
    <row spans="1:3" r="32">
      <c s="4" r="A32" t="s">
        <v>53</v>
      </c>
      <c s="7" r="B32" t="n">
        <v>701</v>
      </c>
      <c s="7" r="C32" t="n">
        <v>694</v>
      </c>
    </row>
    <row spans="1:3" r="33">
      <c s="4" r="A33" t="s">
        <v>54</v>
      </c>
      <c s="5" r="B33" t="n">
        <v>1014093</v>
      </c>
      <c s="5" r="C33" t="n">
        <v>956381</v>
      </c>
    </row>
    <row spans="1:3" r="34">
      <c s="4" r="A34" t="s">
        <v>55</v>
      </c>
      <c s="5" r="B34" t="n">
        <v>-216749</v>
      </c>
      <c s="5" r="C34" t="n">
        <v>-105873</v>
      </c>
    </row>
    <row spans="1:3" r="35">
      <c s="4" r="A35" t="s">
        <v>56</v>
      </c>
      <c s="5" r="B35" t="n">
        <v>1564785</v>
      </c>
      <c s="5" r="C35" t="n">
        <v>1415069</v>
      </c>
    </row>
    <row spans="1:3" r="36">
      <c s="4" r="A36" t="s">
        <v>57</v>
      </c>
      <c s="5" r="B36" t="n">
        <v>-171848</v>
      </c>
      <c s="5" r="C36" t="n">
        <v>-106725</v>
      </c>
    </row>
    <row spans="1:3" r="37">
      <c s="4" r="A37" t="s">
        <v>58</v>
      </c>
      <c s="5" r="B37" t="n">
        <v>2190982</v>
      </c>
      <c s="5" r="C37" t="n">
        <v>2159546</v>
      </c>
    </row>
    <row spans="1:3" r="38">
      <c s="4" r="A38" t="s">
        <v>59</v>
      </c>
      <c s="7" r="B38" t="n">
        <v>5649599</v>
      </c>
      <c s="7" r="C38" t="n">
        <v>5348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1</v>
      </c>
      <c s="2" r="B1" t="s">
        <v>1</v>
      </c>
    </row>
    <row spans="1:2" r="2">
      <c s="2" r="B2" t="s">
        <v>22</v>
      </c>
    </row>
    <row spans="1:2" r="3">
      <c s="3" r="A3" t="s">
        <v>192</v>
      </c>
    </row>
    <row spans="1:2" r="4">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5</v>
      </c>
      <c s="2" r="B1" t="s">
        <v>1</v>
      </c>
    </row>
    <row spans="1:2" r="2">
      <c s="2" r="B2" t="s">
        <v>22</v>
      </c>
    </row>
    <row spans="1:2" r="3">
      <c s="3" r="A3" t="s">
        <v>196</v>
      </c>
    </row>
    <row spans="1:2" r="4">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2</v>
      </c>
    </row>
    <row spans="1:2" r="3">
      <c s="3" r="A3" t="s">
        <v>200</v>
      </c>
    </row>
    <row spans="1:2" r="4">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3</v>
      </c>
      <c s="2" r="B1" t="s">
        <v>1</v>
      </c>
    </row>
    <row spans="1:2" r="2">
      <c s="2" r="B2" t="s">
        <v>22</v>
      </c>
    </row>
    <row spans="1:2" r="3">
      <c s="3" r="A3" t="s">
        <v>204</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207</v>
      </c>
      <c s="2" r="B1" t="s">
        <v>1</v>
      </c>
    </row>
    <row spans="1:2" r="2">
      <c s="2" r="B2" t="s">
        <v>22</v>
      </c>
    </row>
    <row spans="1:2" r="3">
      <c s="3" r="A3" t="s">
        <v>208</v>
      </c>
    </row>
    <row spans="1:2" r="4">
      <c s="4" r="A4" t="s">
        <v>209</v>
      </c>
      <c s="4" r="B4" t="s">
        <v>210</v>
      </c>
    </row>
    <row spans="1:2" r="5">
      <c s="4" r="A5" t="s">
        <v>211</v>
      </c>
      <c s="4" r="B5" t="s">
        <v>212</v>
      </c>
    </row>
    <row spans="1:2" r="6">
      <c s="4" r="A6" t="s">
        <v>213</v>
      </c>
      <c s="4" r="B6" t="s">
        <v>214</v>
      </c>
    </row>
    <row spans="1:2" r="7">
      <c s="4" r="A7" t="s">
        <v>215</v>
      </c>
      <c s="4" r="B7"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2</v>
      </c>
    </row>
    <row spans="1:2" r="3">
      <c s="3" r="A3" t="s">
        <v>156</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2</v>
      </c>
      <c s="2" r="B1" t="s">
        <v>1</v>
      </c>
    </row>
    <row spans="1:2" r="2">
      <c s="2" r="B2" t="s">
        <v>22</v>
      </c>
    </row>
    <row spans="1:2" r="3">
      <c s="3" r="A3" t="s">
        <v>160</v>
      </c>
    </row>
    <row spans="1:2" r="4">
      <c s="4" r="A4" t="s">
        <v>223</v>
      </c>
      <c s="4" r="B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2</v>
      </c>
    </row>
    <row spans="1:2" r="3">
      <c s="3" r="A3" t="s">
        <v>164</v>
      </c>
    </row>
    <row spans="1:2" r="4">
      <c s="4" r="A4" t="s">
        <v>226</v>
      </c>
      <c s="4" r="B4" t="s">
        <v>227</v>
      </c>
    </row>
    <row spans="1:2" r="5">
      <c s="4" r="A5" t="s">
        <v>228</v>
      </c>
      <c s="4" r="B5" t="s">
        <v>229</v>
      </c>
    </row>
    <row spans="1:2" r="6">
      <c s="4" r="A6" t="s">
        <v>230</v>
      </c>
      <c s="4" r="B6" t="s">
        <v>231</v>
      </c>
    </row>
    <row spans="1:2" r="7">
      <c s="4" r="A7" t="s">
        <v>232</v>
      </c>
      <c s="4" r="B7"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34</v>
      </c>
      <c s="2" r="B1" t="s">
        <v>1</v>
      </c>
    </row>
    <row spans="1:2" r="2">
      <c s="2" r="B2" t="s">
        <v>22</v>
      </c>
    </row>
    <row spans="1:2" r="3">
      <c s="3" r="A3" t="s">
        <v>168</v>
      </c>
    </row>
    <row spans="1:2" r="4">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37</v>
      </c>
      <c s="2" r="B1" t="s">
        <v>1</v>
      </c>
    </row>
    <row spans="1:2" r="2">
      <c s="2" r="B2" t="s">
        <v>22</v>
      </c>
    </row>
    <row spans="1:2" r="3">
      <c s="3" r="A3" t="s">
        <v>172</v>
      </c>
    </row>
    <row spans="1:2" r="4">
      <c s="4" r="A4" t="s">
        <v>238</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0</v>
      </c>
      <c s="2" r="B1" t="s">
        <v>22</v>
      </c>
      <c s="2" r="C1" t="s">
        <v>23</v>
      </c>
    </row>
    <row spans="1:3" r="2">
      <c s="4" r="A2" t="s">
        <v>61</v>
      </c>
      <c s="8" r="B2" t="n">
        <v>0.01</v>
      </c>
      <c s="8" r="C2" t="n">
        <v>0.01</v>
      </c>
    </row>
    <row spans="1:3" r="3">
      <c s="4" r="A3" t="s">
        <v>62</v>
      </c>
      <c s="5" r="B3" t="n">
        <v>160000000</v>
      </c>
      <c s="5" r="C3" t="n">
        <v>160000000</v>
      </c>
    </row>
    <row spans="1:3" r="4">
      <c s="4" r="A4" t="s">
        <v>63</v>
      </c>
      <c s="5" r="B4" t="n">
        <v>70099469</v>
      </c>
      <c s="5" r="C4" t="n">
        <v>69391577</v>
      </c>
    </row>
    <row spans="1:3" r="5">
      <c s="4" r="A5" t="s">
        <v>64</v>
      </c>
      <c s="5" r="B5" t="n">
        <v>68178524</v>
      </c>
      <c s="5" r="C5" t="n">
        <v>68372176</v>
      </c>
    </row>
    <row spans="1:3" r="6">
      <c s="4" r="A6" t="s">
        <v>65</v>
      </c>
      <c s="5" r="B6" t="n">
        <v>1920945</v>
      </c>
      <c s="5" r="C6" t="n">
        <v>10194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40</v>
      </c>
      <c s="2" r="B1" t="s">
        <v>1</v>
      </c>
    </row>
    <row spans="1:2" r="2">
      <c s="2" r="B2" t="s">
        <v>22</v>
      </c>
    </row>
    <row spans="1:2" r="3">
      <c s="3" r="A3" t="s">
        <v>241</v>
      </c>
    </row>
    <row spans="1:2" r="4">
      <c s="4" r="A4" t="s">
        <v>242</v>
      </c>
      <c s="4" r="B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2</v>
      </c>
    </row>
    <row spans="1:2" r="3">
      <c s="3" r="A3" t="s">
        <v>180</v>
      </c>
    </row>
    <row spans="1:2" r="4">
      <c s="4" r="A4" t="s">
        <v>245</v>
      </c>
      <c s="4" r="B4" t="s">
        <v>246</v>
      </c>
    </row>
    <row spans="1:2" r="5">
      <c s="4" r="A5" t="s">
        <v>247</v>
      </c>
      <c s="4" r="B5" t="s">
        <v>248</v>
      </c>
    </row>
    <row spans="1:2" r="6">
      <c s="4" r="A6" t="s">
        <v>249</v>
      </c>
      <c s="4" r="B6"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51</v>
      </c>
      <c s="2" r="B1" t="s">
        <v>1</v>
      </c>
    </row>
    <row spans="1:2" r="2">
      <c s="2" r="B2" t="s">
        <v>22</v>
      </c>
    </row>
    <row spans="1:2" r="3">
      <c s="3" r="A3" t="s">
        <v>192</v>
      </c>
    </row>
    <row spans="1:2" r="4">
      <c s="4" r="A4" t="s">
        <v>252</v>
      </c>
      <c s="4" r="B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4</v>
      </c>
      <c s="2" r="B1" t="s">
        <v>1</v>
      </c>
    </row>
    <row spans="1:2" r="2">
      <c s="2" r="B2" t="s">
        <v>22</v>
      </c>
    </row>
    <row spans="1:2" r="3">
      <c s="3" r="A3" t="s">
        <v>196</v>
      </c>
    </row>
    <row spans="1:2" r="4">
      <c s="4" r="A4" t="s">
        <v>255</v>
      </c>
      <c s="4" r="B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57</v>
      </c>
      <c s="2" r="B1" t="s">
        <v>1</v>
      </c>
    </row>
    <row spans="1:2" r="2">
      <c s="2" r="B2" t="s">
        <v>22</v>
      </c>
    </row>
    <row spans="1:2" r="3">
      <c s="3" r="A3" t="s">
        <v>200</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262</v>
      </c>
      <c s="2" r="B1" t="s">
        <v>1</v>
      </c>
    </row>
    <row spans="1:2" r="2">
      <c s="2" r="B2" t="s">
        <v>22</v>
      </c>
    </row>
    <row spans="1:2" r="3">
      <c s="3" r="A3" t="s">
        <v>263</v>
      </c>
    </row>
    <row spans="1:2" r="4">
      <c s="4" r="A4" t="s">
        <v>264</v>
      </c>
      <c s="4" r="B4" t="s">
        <v>265</v>
      </c>
    </row>
    <row spans="1:2" r="5">
      <c s="4" r="A5" t="s">
        <v>266</v>
      </c>
      <c s="4" r="B5" t="s">
        <v>267</v>
      </c>
    </row>
    <row spans="1:2" r="6">
      <c s="4" r="A6" t="s">
        <v>268</v>
      </c>
      <c s="4" r="B6" t="s">
        <v>269</v>
      </c>
    </row>
    <row spans="1:2" r="7">
      <c s="4" r="A7" t="s">
        <v>270</v>
      </c>
      <c s="4" r="B7"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72</v>
      </c>
      <c s="2" r="B1" t="s">
        <v>1</v>
      </c>
    </row>
    <row spans="1:2" r="2">
      <c s="2" r="B2" t="s">
        <v>273</v>
      </c>
    </row>
    <row spans="1:2" r="3">
      <c s="3" r="A3" t="s">
        <v>274</v>
      </c>
    </row>
    <row spans="1:2" r="4">
      <c s="4" r="A4" t="s">
        <v>275</v>
      </c>
      <c s="7" r="B4" t="n">
        <v>370</v>
      </c>
    </row>
    <row spans="1:2" r="5">
      <c s="4" r="A5" t="s">
        <v>276</v>
      </c>
      <c s="5" r="B5" t="n">
        <v>139</v>
      </c>
    </row>
    <row spans="1:2" r="6">
      <c s="4" r="A6" t="s">
        <v>277</v>
      </c>
      <c s="7" r="B6" t="n">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78</v>
      </c>
      <c s="2" r="B1" t="s">
        <v>22</v>
      </c>
      <c s="2" r="C1" t="s">
        <v>23</v>
      </c>
    </row>
    <row spans="1:3" r="2">
      <c s="3" r="A2" t="s">
        <v>279</v>
      </c>
    </row>
    <row spans="1:3" r="3">
      <c s="4" r="A3" t="s">
        <v>280</v>
      </c>
      <c s="7" r="B3" t="n">
        <v>1561967</v>
      </c>
      <c s="7" r="C3" t="n">
        <v>1451593</v>
      </c>
    </row>
    <row spans="1:3" r="4">
      <c s="4" r="A4" t="s">
        <v>281</v>
      </c>
      <c s="5" r="B4" t="n">
        <v>-509202</v>
      </c>
      <c s="5" r="C4" t="n">
        <v>-421585</v>
      </c>
    </row>
    <row spans="1:3" r="5">
      <c s="4" r="A5" t="s">
        <v>282</v>
      </c>
      <c s="5" r="B5" t="n">
        <v>1052765</v>
      </c>
      <c s="5" r="C5" t="n">
        <v>1030008</v>
      </c>
    </row>
    <row spans="1:3" r="6">
      <c s="4" r="A6" t="s">
        <v>283</v>
      </c>
      <c s="5" r="B6" t="n">
        <v>1620998</v>
      </c>
      <c s="5" r="C6" t="n">
        <v>1512694</v>
      </c>
    </row>
    <row spans="1:3" r="7">
      <c s="4" r="A7" t="s">
        <v>34</v>
      </c>
      <c s="5" r="B7" t="n">
        <v>1111796</v>
      </c>
      <c s="5" r="C7" t="n">
        <v>1091109</v>
      </c>
    </row>
    <row spans="1:3" r="8">
      <c s="4" r="A8" t="s">
        <v>284</v>
      </c>
    </row>
    <row spans="1:3" r="9">
      <c s="3" r="A9" t="s">
        <v>279</v>
      </c>
    </row>
    <row spans="1:3" r="10">
      <c s="4" r="A10" t="s">
        <v>280</v>
      </c>
      <c s="5" r="B10" t="n">
        <v>635071</v>
      </c>
      <c s="5" r="C10" t="n">
        <v>607655</v>
      </c>
    </row>
    <row spans="1:3" r="11">
      <c s="4" r="A11" t="s">
        <v>281</v>
      </c>
      <c s="5" r="B11" t="n">
        <v>-248002</v>
      </c>
      <c s="5" r="C11" t="n">
        <v>-210105</v>
      </c>
    </row>
    <row spans="1:3" r="12">
      <c s="4" r="A12" t="s">
        <v>282</v>
      </c>
      <c s="5" r="B12" t="n">
        <v>387069</v>
      </c>
      <c s="5" r="C12" t="n">
        <v>397550</v>
      </c>
    </row>
    <row spans="1:3" r="13">
      <c s="4" r="A13" t="s">
        <v>285</v>
      </c>
    </row>
    <row spans="1:3" r="14">
      <c s="3" r="A14" t="s">
        <v>279</v>
      </c>
    </row>
    <row spans="1:3" r="15">
      <c s="4" r="A15" t="s">
        <v>280</v>
      </c>
      <c s="5" r="B15" t="n">
        <v>596027</v>
      </c>
      <c s="5" r="C15" t="n">
        <v>511680</v>
      </c>
    </row>
    <row spans="1:3" r="16">
      <c s="4" r="A16" t="s">
        <v>281</v>
      </c>
      <c s="5" r="B16" t="n">
        <v>-143960</v>
      </c>
      <c s="5" r="C16" t="n">
        <v>-116138</v>
      </c>
    </row>
    <row spans="1:3" r="17">
      <c s="4" r="A17" t="s">
        <v>282</v>
      </c>
      <c s="5" r="B17" t="n">
        <v>452067</v>
      </c>
      <c s="5" r="C17" t="n">
        <v>395542</v>
      </c>
    </row>
    <row spans="1:3" r="18">
      <c s="4" r="A18" t="s">
        <v>286</v>
      </c>
    </row>
    <row spans="1:3" r="19">
      <c s="3" r="A19" t="s">
        <v>279</v>
      </c>
    </row>
    <row spans="1:3" r="20">
      <c s="4" r="A20" t="s">
        <v>280</v>
      </c>
      <c s="5" r="B20" t="n">
        <v>133237</v>
      </c>
      <c s="5" r="C20" t="n">
        <v>138940</v>
      </c>
    </row>
    <row spans="1:3" r="21">
      <c s="4" r="A21" t="s">
        <v>281</v>
      </c>
      <c s="5" r="B21" t="n">
        <v>-72778</v>
      </c>
      <c s="5" r="C21" t="n">
        <v>-63561</v>
      </c>
    </row>
    <row spans="1:3" r="22">
      <c s="4" r="A22" t="s">
        <v>282</v>
      </c>
      <c s="5" r="B22" t="n">
        <v>60459</v>
      </c>
      <c s="5" r="C22" t="n">
        <v>75379</v>
      </c>
    </row>
    <row spans="1:3" r="23">
      <c s="4" r="A23" t="s">
        <v>287</v>
      </c>
    </row>
    <row spans="1:3" r="24">
      <c s="3" r="A24" t="s">
        <v>279</v>
      </c>
    </row>
    <row spans="1:3" r="25">
      <c s="4" r="A25" t="s">
        <v>280</v>
      </c>
      <c s="5" r="B25" t="n">
        <v>169111</v>
      </c>
      <c s="5" r="C25" t="n">
        <v>163739</v>
      </c>
    </row>
    <row spans="1:3" r="26">
      <c s="4" r="A26" t="s">
        <v>281</v>
      </c>
      <c s="5" r="B26" t="n">
        <v>-33595</v>
      </c>
      <c s="5" r="C26" t="n">
        <v>-22937</v>
      </c>
    </row>
    <row spans="1:3" r="27">
      <c s="4" r="A27" t="s">
        <v>282</v>
      </c>
      <c s="5" r="B27" t="n">
        <v>135516</v>
      </c>
      <c s="5" r="C27" t="n">
        <v>140802</v>
      </c>
    </row>
    <row spans="1:3" r="28">
      <c s="4" r="A28" t="s">
        <v>288</v>
      </c>
      <c s="5" r="B28" t="n">
        <v>59031</v>
      </c>
      <c s="5" r="C28" t="n">
        <v>61101</v>
      </c>
    </row>
    <row spans="1:3" r="29">
      <c s="4" r="A29" t="s">
        <v>289</v>
      </c>
    </row>
    <row spans="1:3" r="30">
      <c s="3" r="A30" t="s">
        <v>279</v>
      </c>
    </row>
    <row spans="1:3" r="31">
      <c s="4" r="A31" t="s">
        <v>280</v>
      </c>
      <c s="5" r="B31" t="n">
        <v>28521</v>
      </c>
      <c s="5" r="C31" t="n">
        <v>29579</v>
      </c>
    </row>
    <row spans="1:3" r="32">
      <c s="4" r="A32" t="s">
        <v>281</v>
      </c>
      <c s="5" r="B32" t="n">
        <v>-10867</v>
      </c>
      <c s="5" r="C32" t="n">
        <v>-8844</v>
      </c>
    </row>
    <row spans="1:3" r="33">
      <c s="4" r="A33" t="s">
        <v>282</v>
      </c>
      <c s="7" r="B33" t="n">
        <v>17654</v>
      </c>
      <c s="7" r="C33" t="n">
        <v>207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0</v>
      </c>
      <c s="2" r="B1" t="s">
        <v>67</v>
      </c>
      <c s="2" r="D1" t="s">
        <v>1</v>
      </c>
    </row>
    <row spans="1:5" r="2">
      <c s="2" r="B2" t="s">
        <v>22</v>
      </c>
      <c s="2" r="C2" t="s">
        <v>68</v>
      </c>
      <c s="2" r="D2" t="s">
        <v>22</v>
      </c>
      <c s="2" r="E2" t="s">
        <v>68</v>
      </c>
    </row>
    <row spans="1:5" r="3">
      <c s="3" r="A3" t="s">
        <v>291</v>
      </c>
    </row>
    <row spans="1:5" r="4">
      <c s="4" r="A4" t="s">
        <v>292</v>
      </c>
      <c s="7" r="B4" t="n">
        <v>37700</v>
      </c>
      <c s="7" r="C4" t="n">
        <v>33200</v>
      </c>
      <c s="7" r="D4" t="n">
        <v>109400</v>
      </c>
      <c s="7" r="E4" t="n">
        <v>100100</v>
      </c>
    </row>
    <row spans="1:5" r="5">
      <c s="4" r="A5" t="s">
        <v>293</v>
      </c>
      <c s="5" r="B5" t="n">
        <v>36421</v>
      </c>
      <c s="5" r="D5" t="n">
        <v>36421</v>
      </c>
    </row>
    <row spans="1:5" r="6">
      <c s="5" r="A6" t="n">
        <v>2016</v>
      </c>
      <c s="5" r="B6" t="n">
        <v>139226</v>
      </c>
      <c s="5" r="D6" t="n">
        <v>139226</v>
      </c>
    </row>
    <row spans="1:5" r="7">
      <c s="5" r="A7" t="n">
        <v>2017</v>
      </c>
      <c s="5" r="B7" t="n">
        <v>124635</v>
      </c>
      <c s="5" r="D7" t="n">
        <v>124635</v>
      </c>
    </row>
    <row spans="1:5" r="8">
      <c s="5" r="A8" t="n">
        <v>2018</v>
      </c>
      <c s="5" r="B8" t="n">
        <v>109731</v>
      </c>
      <c s="5" r="D8" t="n">
        <v>109731</v>
      </c>
    </row>
    <row spans="1:5" r="9">
      <c s="5" r="A9" t="n">
        <v>2019</v>
      </c>
      <c s="5" r="B9" t="n">
        <v>96970</v>
      </c>
      <c s="5" r="D9" t="n">
        <v>96970</v>
      </c>
    </row>
    <row spans="1:5" r="10">
      <c s="4" r="A10" t="s">
        <v>294</v>
      </c>
      <c s="7" r="B10" t="n">
        <v>545782</v>
      </c>
      <c s="7" r="D10" t="n">
        <v>5457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8"/>
    <col customWidth="1" max="2" min="2" width="36"/>
    <col customWidth="1" max="3" min="3" width="14"/>
  </cols>
  <sheetData>
    <row spans="1:3" r="1">
      <c s="1" r="A1" t="s">
        <v>295</v>
      </c>
      <c s="2" r="B1" t="s">
        <v>1</v>
      </c>
    </row>
    <row spans="1:3" r="2">
      <c s="2" r="B2" t="s">
        <v>22</v>
      </c>
      <c s="2" r="C2" t="s">
        <v>23</v>
      </c>
    </row>
    <row spans="1:3" r="3">
      <c s="3" r="A3" t="s">
        <v>296</v>
      </c>
    </row>
    <row spans="1:3" r="4">
      <c s="4" r="A4" t="s">
        <v>297</v>
      </c>
      <c s="7" r="B4" t="n">
        <v>673750</v>
      </c>
      <c s="7" r="C4" t="n">
        <v>700000</v>
      </c>
    </row>
    <row spans="1:3" r="5">
      <c s="4" r="A5" t="s">
        <v>298</v>
      </c>
      <c s="5" r="B5" t="n">
        <v>655000</v>
      </c>
      <c s="5" r="C5" t="n">
        <v>385000</v>
      </c>
    </row>
    <row spans="1:3" r="6">
      <c s="4" r="A6" t="s">
        <v>299</v>
      </c>
      <c s="5" r="B6" t="n">
        <v>750000</v>
      </c>
      <c s="5" r="C6" t="n">
        <v>750000</v>
      </c>
    </row>
    <row spans="1:3" r="7">
      <c s="4" r="A7" t="s">
        <v>300</v>
      </c>
      <c s="5" r="B7" t="n">
        <v>6347</v>
      </c>
      <c s="5" r="C7" t="n">
        <v>7355</v>
      </c>
    </row>
    <row spans="1:3" r="8">
      <c s="4" r="A8" t="s">
        <v>301</v>
      </c>
      <c s="5" r="B8" t="n">
        <v>2085097</v>
      </c>
      <c s="5" r="C8" t="n">
        <v>1842355</v>
      </c>
    </row>
    <row spans="1:3" r="9">
      <c s="4" r="A9" t="s">
        <v>39</v>
      </c>
      <c s="5" r="B9" t="n">
        <v>-36014</v>
      </c>
      <c s="5" r="C9" t="n">
        <v>-36257</v>
      </c>
    </row>
    <row spans="1:3" r="10">
      <c s="4" r="A10" t="s">
        <v>47</v>
      </c>
      <c s="7" r="B10" t="n">
        <v>2049083</v>
      </c>
      <c s="7" r="C10" t="n">
        <v>1806098</v>
      </c>
    </row>
    <row spans="1:3" r="11">
      <c s="4" r="A11" t="s">
        <v>302</v>
      </c>
      <c s="4" r="B11" t="s">
        <v>303</v>
      </c>
    </row>
    <row spans="1:3" r="12">
      <c s="4" r="A12" t="s">
        <v>304</v>
      </c>
      <c s="7" r="B12" t="n">
        <v>1800</v>
      </c>
    </row>
    <row spans="1:3" r="13">
      <c s="4" r="A13" t="s">
        <v>305</v>
      </c>
      <c s="4" r="B13" t="s">
        <v>306</v>
      </c>
    </row>
    <row spans="1:3" r="14">
      <c s="4" r="A14" t="s">
        <v>307</v>
      </c>
      <c s="4" r="B14" t="s">
        <v>308</v>
      </c>
    </row>
    <row spans="1:3" r="15">
      <c s="4" r="A15" t="s">
        <v>309</v>
      </c>
      <c s="7" r="B15" t="n">
        <v>763000</v>
      </c>
    </row>
    <row spans="1:3" r="16">
      <c s="4" r="A16" t="s">
        <v>310</v>
      </c>
    </row>
    <row spans="1:3" r="17">
      <c s="3" r="A17" t="s">
        <v>296</v>
      </c>
    </row>
    <row spans="1:3" r="18">
      <c s="4" r="A18" t="s">
        <v>311</v>
      </c>
      <c s="4" r="B18" t="s">
        <v>312</v>
      </c>
    </row>
    <row spans="1:3" r="19">
      <c s="4" r="A19" t="s">
        <v>313</v>
      </c>
      <c s="4" r="B19" t="s">
        <v>314</v>
      </c>
    </row>
    <row spans="1:3" r="20">
      <c s="4" r="A20" t="s">
        <v>315</v>
      </c>
    </row>
    <row spans="1:3" r="21">
      <c s="3" r="A21" t="s">
        <v>296</v>
      </c>
    </row>
    <row spans="1:3" r="22">
      <c s="4" r="A22" t="s">
        <v>311</v>
      </c>
      <c s="4" r="B22" t="s">
        <v>316</v>
      </c>
    </row>
    <row spans="1:3" r="23">
      <c s="4" r="A23" t="s">
        <v>313</v>
      </c>
      <c s="4" r="B23" t="s">
        <v>317</v>
      </c>
    </row>
    <row spans="1:3" r="24">
      <c s="4" r="A24" t="s">
        <v>318</v>
      </c>
    </row>
    <row spans="1:3" r="25">
      <c s="3" r="A25" t="s">
        <v>296</v>
      </c>
    </row>
    <row spans="1:3" r="26">
      <c s="4" r="A26" t="s">
        <v>319</v>
      </c>
      <c s="7" r="B26" t="n">
        <v>700000</v>
      </c>
    </row>
    <row spans="1:3" r="27">
      <c s="4" r="A27" t="s">
        <v>320</v>
      </c>
    </row>
    <row spans="1:3" r="28">
      <c s="3" r="A28" t="s">
        <v>296</v>
      </c>
    </row>
    <row spans="1:3" r="29">
      <c s="4" r="A29" t="s">
        <v>321</v>
      </c>
      <c s="5" r="B29" t="n">
        <v>1300000</v>
      </c>
    </row>
    <row spans="1:3" r="30">
      <c s="4" r="A30" t="s">
        <v>322</v>
      </c>
    </row>
    <row spans="1:3" r="31">
      <c s="3" r="A31" t="s">
        <v>296</v>
      </c>
    </row>
    <row spans="1:3" r="32">
      <c s="4" r="A32" t="s">
        <v>321</v>
      </c>
      <c s="5" r="B32" t="n">
        <v>500000</v>
      </c>
    </row>
    <row spans="1:3" r="33">
      <c s="4" r="A33" t="s">
        <v>323</v>
      </c>
    </row>
    <row spans="1:3" r="34">
      <c s="3" r="A34" t="s">
        <v>296</v>
      </c>
    </row>
    <row spans="1:3" r="35">
      <c s="4" r="A35" t="s">
        <v>321</v>
      </c>
      <c s="7" r="B35"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2</v>
      </c>
      <c s="2" r="C2" t="s">
        <v>68</v>
      </c>
      <c s="2" r="D2" t="s">
        <v>22</v>
      </c>
      <c s="2" r="E2" t="s">
        <v>68</v>
      </c>
    </row>
    <row spans="1:5" r="3">
      <c s="4" r="A3" t="s">
        <v>69</v>
      </c>
      <c s="7" r="B3" t="n">
        <v>587945</v>
      </c>
      <c s="7" r="C3" t="n">
        <v>556011</v>
      </c>
      <c s="7" r="D3" t="n">
        <v>1725613</v>
      </c>
      <c s="7" r="E3" t="n">
        <v>1648477</v>
      </c>
    </row>
    <row spans="1:5" r="4">
      <c s="3" r="A4" t="s">
        <v>70</v>
      </c>
    </row>
    <row spans="1:5" r="5">
      <c s="4" r="A5" t="s">
        <v>71</v>
      </c>
      <c s="5" r="B5" t="n">
        <v>222811</v>
      </c>
      <c s="5" r="C5" t="n">
        <v>219208</v>
      </c>
      <c s="5" r="D5" t="n">
        <v>666660</v>
      </c>
      <c s="5" r="E5" t="n">
        <v>657078</v>
      </c>
    </row>
    <row spans="1:5" r="6">
      <c s="4" r="A6" t="s">
        <v>72</v>
      </c>
      <c s="5" r="B6" t="n">
        <v>207744</v>
      </c>
      <c s="5" r="C6" t="n">
        <v>211285</v>
      </c>
      <c s="5" r="D6" t="n">
        <v>614162</v>
      </c>
      <c s="5" r="E6" t="n">
        <v>612645</v>
      </c>
    </row>
    <row spans="1:5" r="7">
      <c s="4" r="A7" t="s">
        <v>73</v>
      </c>
      <c s="5" r="B7" t="n">
        <v>59928</v>
      </c>
      <c s="5" r="C7" t="n">
        <v>50568</v>
      </c>
      <c s="5" r="D7" t="n">
        <v>174757</v>
      </c>
      <c s="5" r="E7" t="n">
        <v>149347</v>
      </c>
    </row>
    <row spans="1:5" r="8">
      <c s="4" r="A8" t="s">
        <v>74</v>
      </c>
      <c s="5" r="B8" t="n">
        <v>1890</v>
      </c>
      <c s="5" r="C8" t="n">
        <v>2368</v>
      </c>
      <c s="5" r="D8" t="n">
        <v>23543</v>
      </c>
      <c s="5" r="E8" t="n">
        <v>6403</v>
      </c>
    </row>
    <row spans="1:5" r="9">
      <c s="4" r="A9" t="s">
        <v>75</v>
      </c>
      <c s="5" r="B9" t="n">
        <v>116</v>
      </c>
      <c s="5" r="C9" t="n">
        <v>0</v>
      </c>
      <c s="5" r="D9" t="n">
        <v>593</v>
      </c>
      <c s="5" r="E9" t="n">
        <v>1017</v>
      </c>
    </row>
    <row spans="1:5" r="10">
      <c s="4" r="A10" t="s">
        <v>76</v>
      </c>
      <c s="5" r="B10" t="n">
        <v>495</v>
      </c>
      <c s="5" r="C10" t="n">
        <v>-1328</v>
      </c>
      <c s="5" r="D10" t="n">
        <v>1488</v>
      </c>
      <c s="5" r="E10" t="n">
        <v>4342</v>
      </c>
    </row>
    <row spans="1:5" r="11">
      <c s="4" r="A11" t="s">
        <v>77</v>
      </c>
      <c s="5" r="B11" t="n">
        <v>234</v>
      </c>
      <c s="5" r="C11" t="n">
        <v>132</v>
      </c>
      <c s="5" r="D11" t="n">
        <v>1328</v>
      </c>
      <c s="5" r="E11" t="n">
        <v>1440</v>
      </c>
    </row>
    <row spans="1:5" r="12">
      <c s="4" r="A12" t="s">
        <v>78</v>
      </c>
      <c s="5" r="B12" t="n">
        <v>493218</v>
      </c>
      <c s="5" r="C12" t="n">
        <v>482233</v>
      </c>
      <c s="5" r="D12" t="n">
        <v>1482531</v>
      </c>
      <c s="5" r="E12" t="n">
        <v>1432272</v>
      </c>
    </row>
    <row spans="1:5" r="13">
      <c s="4" r="A13" t="s">
        <v>79</v>
      </c>
      <c s="5" r="B13" t="n">
        <v>94727</v>
      </c>
      <c s="5" r="C13" t="n">
        <v>73778</v>
      </c>
      <c s="5" r="D13" t="n">
        <v>243082</v>
      </c>
      <c s="5" r="E13" t="n">
        <v>216205</v>
      </c>
    </row>
    <row spans="1:5" r="14">
      <c s="4" r="A14" t="s">
        <v>80</v>
      </c>
      <c s="5" r="B14" t="n">
        <v>274</v>
      </c>
      <c s="5" r="C14" t="n">
        <v>251</v>
      </c>
      <c s="5" r="D14" t="n">
        <v>614</v>
      </c>
      <c s="5" r="E14" t="n">
        <v>737</v>
      </c>
    </row>
    <row spans="1:5" r="15">
      <c s="4" r="A15" t="s">
        <v>81</v>
      </c>
      <c s="5" r="B15" t="n">
        <v>-18125</v>
      </c>
      <c s="5" r="C15" t="n">
        <v>-12295</v>
      </c>
      <c s="5" r="D15" t="n">
        <v>-52573</v>
      </c>
      <c s="5" r="E15" t="n">
        <v>-42150</v>
      </c>
    </row>
    <row spans="1:5" r="16">
      <c s="4" r="A16" t="s">
        <v>82</v>
      </c>
      <c s="5" r="B16" t="n">
        <v>-17851</v>
      </c>
      <c s="5" r="C16" t="n">
        <v>-12044</v>
      </c>
      <c s="5" r="D16" t="n">
        <v>-51959</v>
      </c>
      <c s="5" r="E16" t="n">
        <v>-41413</v>
      </c>
    </row>
    <row spans="1:5" r="17">
      <c s="4" r="A17" t="s">
        <v>83</v>
      </c>
      <c s="5" r="B17" t="n">
        <v>76876</v>
      </c>
      <c s="5" r="C17" t="n">
        <v>61734</v>
      </c>
      <c s="5" r="D17" t="n">
        <v>191123</v>
      </c>
      <c s="5" r="E17" t="n">
        <v>174792</v>
      </c>
    </row>
    <row spans="1:5" r="18">
      <c s="4" r="A18" t="s">
        <v>84</v>
      </c>
      <c s="5" r="B18" t="n">
        <v>-17632</v>
      </c>
      <c s="5" r="C18" t="n">
        <v>-15217</v>
      </c>
      <c s="5" r="D18" t="n">
        <v>-41407</v>
      </c>
      <c s="5" r="E18" t="n">
        <v>-40361</v>
      </c>
    </row>
    <row spans="1:5" r="19">
      <c s="4" r="A19" t="s">
        <v>85</v>
      </c>
      <c s="7" r="B19" t="n">
        <v>59244</v>
      </c>
      <c s="7" r="C19" t="n">
        <v>46517</v>
      </c>
      <c s="7" r="D19" t="n">
        <v>149716</v>
      </c>
      <c s="7" r="E19" t="n">
        <v>134431</v>
      </c>
    </row>
    <row spans="1:5" r="20">
      <c s="3" r="A20" t="s">
        <v>86</v>
      </c>
    </row>
    <row spans="1:5" r="21">
      <c s="4" r="A21" t="s">
        <v>87</v>
      </c>
      <c s="8" r="B21" t="n">
        <v>0.87</v>
      </c>
      <c s="8" r="C21" t="n">
        <v>0.68</v>
      </c>
      <c s="8" r="D21" t="n">
        <v>2.18</v>
      </c>
      <c s="8" r="E21" t="n">
        <v>1.97</v>
      </c>
    </row>
    <row spans="1:5" r="22">
      <c s="4" r="A22" t="s">
        <v>88</v>
      </c>
      <c s="5" r="B22" t="n">
        <v>68355</v>
      </c>
      <c s="5" r="C22" t="n">
        <v>68269</v>
      </c>
      <c s="5" r="D22" t="n">
        <v>68619</v>
      </c>
      <c s="5" r="E22" t="n">
        <v>68100</v>
      </c>
    </row>
    <row spans="1:5" r="23">
      <c s="3" r="A23" t="s">
        <v>89</v>
      </c>
    </row>
    <row spans="1:5" r="24">
      <c s="4" r="A24" t="s">
        <v>90</v>
      </c>
      <c s="8" r="B24" t="n">
        <v>0.86</v>
      </c>
      <c s="8" r="C24" t="n">
        <v>0.68</v>
      </c>
      <c s="8" r="D24" t="n">
        <v>2.16</v>
      </c>
      <c s="8" r="E24" t="n">
        <v>1.95</v>
      </c>
    </row>
    <row spans="1:5" r="25">
      <c s="4" r="A25" t="s">
        <v>91</v>
      </c>
      <c s="5" r="B25" t="n">
        <v>68820</v>
      </c>
      <c s="5" r="C25" t="n">
        <v>68911</v>
      </c>
      <c s="5" r="D25" t="n">
        <v>69170</v>
      </c>
      <c s="5" r="E25" t="n">
        <v>688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O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17"/>
    <col customWidth="1" max="9" min="9" width="21"/>
    <col customWidth="1" max="10" min="10" width="21"/>
    <col customWidth="1" max="11" min="11" width="21"/>
    <col customWidth="1" max="12" min="12" width="23"/>
    <col customWidth="1" max="13" min="13" width="17"/>
    <col customWidth="1" max="14" min="14" width="21"/>
    <col customWidth="1" max="15" min="15" width="21"/>
  </cols>
  <sheetData>
    <row spans="1:15" r="1">
      <c s="1" r="A1" t="s">
        <v>324</v>
      </c>
      <c s="2" r="B1" t="s">
        <v>67</v>
      </c>
      <c s="2" r="D1" t="s">
        <v>1</v>
      </c>
      <c r="F1" t="n"/>
      <c r="J1" t="n"/>
    </row>
    <row spans="1:15" r="2">
      <c s="2" r="B2" t="s">
        <v>273</v>
      </c>
      <c s="2" r="C2" t="s">
        <v>325</v>
      </c>
      <c s="2" r="D2" t="s">
        <v>273</v>
      </c>
      <c s="2" r="E2" t="s">
        <v>325</v>
      </c>
      <c s="2" r="F2" t="s">
        <v>326</v>
      </c>
      <c s="2" r="G2" t="s">
        <v>327</v>
      </c>
      <c s="2" r="H2" t="s">
        <v>328</v>
      </c>
      <c s="2" r="I2" t="s">
        <v>329</v>
      </c>
      <c s="2" r="J2" t="s">
        <v>330</v>
      </c>
      <c s="2" r="K2" t="s">
        <v>331</v>
      </c>
      <c s="2" r="L2" t="s">
        <v>332</v>
      </c>
      <c s="2" r="M2" t="s">
        <v>333</v>
      </c>
      <c s="2" r="N2" t="s">
        <v>334</v>
      </c>
      <c s="2" r="O2" t="s">
        <v>335</v>
      </c>
    </row>
    <row spans="1:15" r="3">
      <c s="3" r="A3" t="s">
        <v>336</v>
      </c>
    </row>
    <row spans="1:15" r="4">
      <c s="4" r="A4" t="s">
        <v>337</v>
      </c>
      <c s="7" r="B4" t="n">
        <v>0</v>
      </c>
      <c s="7" r="D4" t="n">
        <v>0</v>
      </c>
      <c s="7" r="J4" t="n">
        <v>987</v>
      </c>
    </row>
    <row spans="1:15" r="5">
      <c s="4" r="A5" t="s">
        <v>338</v>
      </c>
      <c s="5" r="B5" t="n">
        <v>1218</v>
      </c>
      <c s="5" r="D5" t="n">
        <v>1218</v>
      </c>
      <c s="5" r="J5" t="n">
        <v>1005</v>
      </c>
    </row>
    <row spans="1:15" r="6">
      <c s="4" r="A6" t="s">
        <v>339</v>
      </c>
      <c s="5" r="B6" t="n">
        <v>1218</v>
      </c>
      <c s="5" r="D6" t="n">
        <v>1218</v>
      </c>
      <c s="5" r="J6" t="n">
        <v>1992</v>
      </c>
    </row>
    <row spans="1:15" r="7">
      <c s="4" r="A7" t="s">
        <v>340</v>
      </c>
      <c s="5" r="B7" t="n">
        <v>22616</v>
      </c>
      <c s="5" r="D7" t="n">
        <v>22616</v>
      </c>
      <c s="5" r="J7" t="n">
        <v>16662</v>
      </c>
    </row>
    <row spans="1:15" r="8">
      <c s="4" r="A8" t="s">
        <v>341</v>
      </c>
      <c s="5" r="B8" t="n">
        <v>1942</v>
      </c>
      <c s="5" r="D8" t="n">
        <v>1942</v>
      </c>
      <c s="5" r="J8" t="n">
        <v>475</v>
      </c>
    </row>
    <row spans="1:15" r="9">
      <c s="4" r="A9" t="s">
        <v>342</v>
      </c>
      <c s="5" r="B9" t="n">
        <v>24558</v>
      </c>
      <c s="5" r="D9" t="n">
        <v>24558</v>
      </c>
      <c s="5" r="J9" t="n">
        <v>17137</v>
      </c>
    </row>
    <row spans="1:15" r="10">
      <c s="4" r="A10" t="s">
        <v>343</v>
      </c>
      <c s="5" r="B10" t="n">
        <v>4077</v>
      </c>
      <c s="7" r="C10" t="n">
        <v>-392</v>
      </c>
      <c s="5" r="D10" t="n">
        <v>3117</v>
      </c>
      <c s="7" r="E10" t="n">
        <v>-1323</v>
      </c>
    </row>
    <row spans="1:15" r="11">
      <c s="4" r="A11" t="s">
        <v>57</v>
      </c>
      <c s="5" r="B11" t="n">
        <v>-171848</v>
      </c>
      <c s="5" r="D11" t="n">
        <v>-171848</v>
      </c>
      <c s="5" r="J11" t="n">
        <v>-106725</v>
      </c>
    </row>
    <row spans="1:15" r="12">
      <c s="4" r="A12" t="s">
        <v>94</v>
      </c>
      <c s="5" r="B12" t="n">
        <v>-978</v>
      </c>
      <c s="5" r="C12" t="n">
        <v>276</v>
      </c>
      <c s="5" r="D12" t="n">
        <v>-3932</v>
      </c>
      <c s="5" r="E12" t="n">
        <v>-4488</v>
      </c>
    </row>
    <row spans="1:15" r="13">
      <c s="4" r="A13" t="s">
        <v>344</v>
      </c>
    </row>
    <row spans="1:15" r="14">
      <c s="3" r="A14" t="s">
        <v>336</v>
      </c>
    </row>
    <row spans="1:15" r="15">
      <c s="4" r="A15" t="s">
        <v>345</v>
      </c>
      <c s="7" r="B15" t="n">
        <v>200000</v>
      </c>
      <c s="7" r="D15" t="n">
        <v>200000</v>
      </c>
    </row>
    <row spans="1:15" r="16">
      <c s="4" r="A16" t="s">
        <v>346</v>
      </c>
      <c s="4" r="B16" t="s">
        <v>347</v>
      </c>
      <c s="4" r="D16" t="s">
        <v>347</v>
      </c>
      <c s="4" r="F16" t="s">
        <v>347</v>
      </c>
      <c s="4" r="G16" t="s">
        <v>347</v>
      </c>
      <c s="4" r="H16" t="s">
        <v>347</v>
      </c>
    </row>
    <row spans="1:15" r="17">
      <c s="4" r="A17" t="s">
        <v>94</v>
      </c>
      <c s="7" r="B17" t="n">
        <v>-1134</v>
      </c>
      <c s="5" r="C17" t="n">
        <v>-366</v>
      </c>
      <c s="7" r="D17" t="n">
        <v>-4629</v>
      </c>
      <c s="5" r="E17" t="n">
        <v>-5645</v>
      </c>
    </row>
    <row spans="1:15" r="18">
      <c s="4" r="A18" t="s">
        <v>348</v>
      </c>
      <c s="5" r="B18" t="n">
        <v>519</v>
      </c>
      <c s="5" r="C18" t="n">
        <v>239</v>
      </c>
      <c s="5" r="D18" t="n">
        <v>1027</v>
      </c>
      <c s="5" r="E18" t="n">
        <v>713</v>
      </c>
    </row>
    <row spans="1:15" r="19">
      <c s="4" r="A19" t="s">
        <v>349</v>
      </c>
      <c s="5" r="D19" t="n">
        <v>8300</v>
      </c>
    </row>
    <row spans="1:15" r="20">
      <c s="4" r="A20" t="s">
        <v>350</v>
      </c>
    </row>
    <row spans="1:15" r="21">
      <c s="3" r="A21" t="s">
        <v>336</v>
      </c>
    </row>
    <row spans="1:15" r="22">
      <c s="4" r="A22" t="s">
        <v>345</v>
      </c>
      <c s="7" r="B22" t="n">
        <v>200000</v>
      </c>
      <c s="7" r="D22" t="n">
        <v>200000</v>
      </c>
    </row>
    <row spans="1:15" r="23">
      <c s="4" r="A23" t="s">
        <v>346</v>
      </c>
      <c s="4" r="B23" t="s">
        <v>351</v>
      </c>
      <c s="4" r="D23" t="s">
        <v>351</v>
      </c>
      <c s="4" r="F23" t="s">
        <v>351</v>
      </c>
      <c s="4" r="G23" t="s">
        <v>351</v>
      </c>
      <c s="4" r="H23" t="s">
        <v>351</v>
      </c>
    </row>
    <row spans="1:15" r="24">
      <c s="4" r="A24" t="s">
        <v>352</v>
      </c>
    </row>
    <row spans="1:15" r="25">
      <c s="3" r="A25" t="s">
        <v>336</v>
      </c>
    </row>
    <row spans="1:15" r="26">
      <c s="4" r="A26" t="s">
        <v>345</v>
      </c>
      <c s="7" r="B26" t="n">
        <v>0</v>
      </c>
      <c s="7" r="D26" t="n">
        <v>0</v>
      </c>
      <c s="5" r="J26" t="n">
        <v>11000</v>
      </c>
    </row>
    <row spans="1:15" r="27">
      <c s="4" r="A27" t="s">
        <v>94</v>
      </c>
      <c s="5" r="B27" t="n">
        <v>55</v>
      </c>
      <c s="5" r="C27" t="n">
        <v>212</v>
      </c>
      <c s="5" r="D27" t="n">
        <v>879</v>
      </c>
      <c s="5" r="E27" t="n">
        <v>41</v>
      </c>
    </row>
    <row spans="1:15" r="28">
      <c s="4" r="A28" t="s">
        <v>348</v>
      </c>
      <c s="5" r="B28" t="n">
        <v>-418</v>
      </c>
      <c s="5" r="C28" t="n">
        <v>191</v>
      </c>
      <c s="5" r="D28" t="n">
        <v>-1209</v>
      </c>
      <c s="5" r="E28" t="n">
        <v>403</v>
      </c>
    </row>
    <row spans="1:15" r="29">
      <c s="4" r="A29" t="s">
        <v>353</v>
      </c>
    </row>
    <row spans="1:15" r="30">
      <c s="3" r="A30" t="s">
        <v>336</v>
      </c>
    </row>
    <row spans="1:15" r="31">
      <c s="4" r="A31" t="s">
        <v>345</v>
      </c>
      <c s="5" r="B31" t="n">
        <v>47318</v>
      </c>
      <c s="5" r="D31" t="n">
        <v>47318</v>
      </c>
      <c s="5" r="J31" t="n">
        <v>51194</v>
      </c>
    </row>
    <row spans="1:15" r="32">
      <c s="4" r="A32" t="s">
        <v>354</v>
      </c>
    </row>
    <row spans="1:15" r="33">
      <c s="3" r="A33" t="s">
        <v>336</v>
      </c>
    </row>
    <row spans="1:15" r="34">
      <c s="4" r="A34" t="s">
        <v>355</v>
      </c>
      <c s="9" r="H34" t="n">
        <v>79000</v>
      </c>
      <c s="9" r="M34" t="n">
        <v>50000</v>
      </c>
    </row>
    <row spans="1:15" r="35">
      <c s="4" r="A35" t="s">
        <v>356</v>
      </c>
    </row>
    <row spans="1:15" r="36">
      <c s="3" r="A36" t="s">
        <v>336</v>
      </c>
    </row>
    <row spans="1:15" r="37">
      <c s="4" r="A37" t="s">
        <v>345</v>
      </c>
      <c s="5" r="B37" t="n">
        <v>10014</v>
      </c>
      <c s="5" r="D37" t="n">
        <v>10014</v>
      </c>
      <c s="5" r="J37" t="n">
        <v>12517</v>
      </c>
    </row>
    <row spans="1:15" r="38">
      <c s="4" r="A38" t="s">
        <v>357</v>
      </c>
    </row>
    <row spans="1:15" r="39">
      <c s="3" r="A39" t="s">
        <v>336</v>
      </c>
    </row>
    <row spans="1:15" r="40">
      <c s="4" r="A40" t="s">
        <v>358</v>
      </c>
      <c s="10" r="G40" t="n">
        <v>15000</v>
      </c>
      <c s="10" r="L40" t="n">
        <v>9000</v>
      </c>
    </row>
    <row spans="1:15" r="41">
      <c s="4" r="A41" t="s">
        <v>359</v>
      </c>
    </row>
    <row spans="1:15" r="42">
      <c s="3" r="A42" t="s">
        <v>336</v>
      </c>
    </row>
    <row spans="1:15" r="43">
      <c s="4" r="A43" t="s">
        <v>360</v>
      </c>
      <c s="11" r="F43" t="n">
        <v>4270</v>
      </c>
      <c s="11" r="K43" t="n">
        <v>4774</v>
      </c>
    </row>
    <row spans="1:15" r="44">
      <c s="4" r="A44" t="s">
        <v>361</v>
      </c>
    </row>
    <row spans="1:15" r="45">
      <c s="3" r="A45" t="s">
        <v>336</v>
      </c>
    </row>
    <row spans="1:15" r="46">
      <c s="4" r="A46" t="s">
        <v>360</v>
      </c>
      <c s="11" r="F46" t="n">
        <v>63883</v>
      </c>
      <c s="11" r="K46" t="n">
        <v>0</v>
      </c>
    </row>
    <row spans="1:15" r="47">
      <c s="4" r="A47" t="s">
        <v>362</v>
      </c>
    </row>
    <row spans="1:15" r="48">
      <c s="3" r="A48" t="s">
        <v>336</v>
      </c>
    </row>
    <row spans="1:15" r="49">
      <c s="4" r="A49" t="s">
        <v>345</v>
      </c>
      <c s="5" r="B49" t="n">
        <v>21000</v>
      </c>
      <c s="5" r="D49" t="n">
        <v>21000</v>
      </c>
      <c s="5" r="J49" t="n">
        <v>48000</v>
      </c>
    </row>
    <row spans="1:15" r="50">
      <c s="4" r="A50" t="s">
        <v>363</v>
      </c>
    </row>
    <row spans="1:15" r="51">
      <c s="3" r="A51" t="s">
        <v>336</v>
      </c>
    </row>
    <row spans="1:15" r="52">
      <c s="4" r="A52" t="s">
        <v>345</v>
      </c>
      <c s="5" r="B52" t="n">
        <v>0</v>
      </c>
      <c s="5" r="D52" t="n">
        <v>0</v>
      </c>
      <c s="5" r="J52" t="n">
        <v>8778</v>
      </c>
    </row>
    <row spans="1:15" r="53">
      <c s="4" r="A53" t="s">
        <v>364</v>
      </c>
    </row>
    <row spans="1:15" r="54">
      <c s="3" r="A54" t="s">
        <v>336</v>
      </c>
    </row>
    <row spans="1:15" r="55">
      <c s="4" r="A55" t="s">
        <v>345</v>
      </c>
      <c s="5" r="B55" t="n">
        <v>0</v>
      </c>
      <c s="5" r="D55" t="n">
        <v>0</v>
      </c>
      <c s="5" r="J55" t="n">
        <v>10000</v>
      </c>
    </row>
    <row spans="1:15" r="56">
      <c s="4" r="A56" t="s">
        <v>365</v>
      </c>
    </row>
    <row spans="1:15" r="57">
      <c s="3" r="A57" t="s">
        <v>336</v>
      </c>
    </row>
    <row spans="1:15" r="58">
      <c s="4" r="A58" t="s">
        <v>345</v>
      </c>
      <c s="5" r="B58" t="n">
        <v>3865</v>
      </c>
      <c s="5" r="D58" t="n">
        <v>3865</v>
      </c>
      <c s="5" r="J58" t="n">
        <v>0</v>
      </c>
    </row>
    <row spans="1:15" r="59">
      <c s="4" r="A59" t="s">
        <v>366</v>
      </c>
    </row>
    <row spans="1:15" r="60">
      <c s="3" r="A60" t="s">
        <v>336</v>
      </c>
    </row>
    <row spans="1:15" r="61">
      <c s="4" r="A61" t="s">
        <v>57</v>
      </c>
      <c s="7" r="B61" t="n">
        <v>-13414</v>
      </c>
      <c s="7" r="C61" t="n">
        <v>-6687</v>
      </c>
      <c s="5" r="D61" t="n">
        <v>-13414</v>
      </c>
      <c s="7" r="E61" t="n">
        <v>-6687</v>
      </c>
      <c s="7" r="I61" t="n">
        <v>-12436</v>
      </c>
      <c s="7" r="J61" t="n">
        <v>-9482</v>
      </c>
      <c s="7" r="N61" t="n">
        <v>-6963</v>
      </c>
      <c s="7" r="O61" t="n">
        <v>-2199</v>
      </c>
    </row>
    <row spans="1:15" r="62">
      <c s="4" r="A62" t="s">
        <v>94</v>
      </c>
      <c s="5" r="D62" t="n">
        <v>-3750</v>
      </c>
    </row>
    <row spans="1:15" r="63">
      <c s="4" r="A63" t="s">
        <v>348</v>
      </c>
      <c s="7" r="D63" t="n">
        <v>-182</v>
      </c>
    </row>
  </sheetData>
  <mergeCells count="5">
    <mergeCell ref="A1:A2"/>
    <mergeCell ref="B1:C1"/>
    <mergeCell ref="D1:E1"/>
    <mergeCell ref="F1:H1"/>
    <mergeCell ref="J1:M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7</v>
      </c>
      <c s="2" r="B1" t="s">
        <v>67</v>
      </c>
      <c s="2" r="D1" t="s">
        <v>1</v>
      </c>
    </row>
    <row spans="1:5" r="2">
      <c s="2" r="B2" t="s">
        <v>22</v>
      </c>
      <c s="2" r="C2" t="s">
        <v>68</v>
      </c>
      <c s="2" r="D2" t="s">
        <v>22</v>
      </c>
      <c s="2" r="E2" t="s">
        <v>68</v>
      </c>
    </row>
    <row spans="1:5" r="3">
      <c s="3" r="A3" t="s">
        <v>368</v>
      </c>
    </row>
    <row spans="1:5" r="4">
      <c s="4" r="A4" t="s">
        <v>369</v>
      </c>
      <c s="7" r="D4" t="n">
        <v>-106725</v>
      </c>
    </row>
    <row spans="1:5" r="5">
      <c s="4" r="A5" t="s">
        <v>94</v>
      </c>
      <c s="7" r="B5" t="n">
        <v>-978</v>
      </c>
      <c s="7" r="C5" t="n">
        <v>276</v>
      </c>
      <c s="5" r="D5" t="n">
        <v>-3932</v>
      </c>
      <c s="7" r="E5" t="n">
        <v>-4488</v>
      </c>
    </row>
    <row spans="1:5" r="6">
      <c s="4" r="A6" t="s">
        <v>370</v>
      </c>
      <c s="5" r="B6" t="n">
        <v>-171848</v>
      </c>
      <c s="5" r="D6" t="n">
        <v>-171848</v>
      </c>
    </row>
    <row spans="1:5" r="7">
      <c s="4" r="A7" t="s">
        <v>344</v>
      </c>
    </row>
    <row spans="1:5" r="8">
      <c s="3" r="A8" t="s">
        <v>368</v>
      </c>
    </row>
    <row spans="1:5" r="9">
      <c s="4" r="A9" t="s">
        <v>94</v>
      </c>
      <c s="5" r="B9" t="n">
        <v>-1134</v>
      </c>
      <c s="5" r="C9" t="n">
        <v>-366</v>
      </c>
      <c s="5" r="D9" t="n">
        <v>-4629</v>
      </c>
      <c s="5" r="E9" t="n">
        <v>-5645</v>
      </c>
    </row>
    <row spans="1:5" r="10">
      <c s="4" r="A10" t="s">
        <v>348</v>
      </c>
      <c s="5" r="B10" t="n">
        <v>519</v>
      </c>
      <c s="5" r="C10" t="n">
        <v>239</v>
      </c>
      <c s="5" r="D10" t="n">
        <v>1027</v>
      </c>
      <c s="5" r="E10" t="n">
        <v>713</v>
      </c>
    </row>
    <row spans="1:5" r="11">
      <c s="4" r="A11" t="s">
        <v>352</v>
      </c>
    </row>
    <row spans="1:5" r="12">
      <c s="3" r="A12" t="s">
        <v>368</v>
      </c>
    </row>
    <row spans="1:5" r="13">
      <c s="4" r="A13" t="s">
        <v>94</v>
      </c>
      <c s="5" r="B13" t="n">
        <v>55</v>
      </c>
      <c s="5" r="C13" t="n">
        <v>212</v>
      </c>
      <c s="5" r="D13" t="n">
        <v>879</v>
      </c>
      <c s="5" r="E13" t="n">
        <v>41</v>
      </c>
    </row>
    <row spans="1:5" r="14">
      <c s="4" r="A14" t="s">
        <v>348</v>
      </c>
      <c s="5" r="B14" t="n">
        <v>-418</v>
      </c>
      <c s="5" r="C14" t="n">
        <v>191</v>
      </c>
      <c s="5" r="D14" t="n">
        <v>-1209</v>
      </c>
      <c s="5" r="E14" t="n">
        <v>403</v>
      </c>
    </row>
    <row spans="1:5" r="15">
      <c s="4" r="A15" t="s">
        <v>366</v>
      </c>
    </row>
    <row spans="1:5" r="16">
      <c s="3" r="A16" t="s">
        <v>368</v>
      </c>
    </row>
    <row spans="1:5" r="17">
      <c s="4" r="A17" t="s">
        <v>369</v>
      </c>
      <c s="5" r="B17" t="n">
        <v>-12436</v>
      </c>
      <c s="5" r="C17" t="n">
        <v>-6963</v>
      </c>
      <c s="5" r="D17" t="n">
        <v>-9482</v>
      </c>
      <c s="5" r="E17" t="n">
        <v>-2199</v>
      </c>
    </row>
    <row spans="1:5" r="18">
      <c s="4" r="A18" t="s">
        <v>94</v>
      </c>
      <c s="5" r="D18" t="n">
        <v>-3750</v>
      </c>
    </row>
    <row spans="1:5" r="19">
      <c s="4" r="A19" t="s">
        <v>348</v>
      </c>
      <c s="5" r="D19" t="n">
        <v>-182</v>
      </c>
    </row>
    <row spans="1:5" r="20">
      <c s="4" r="A20" t="s">
        <v>370</v>
      </c>
      <c s="7" r="B20" t="n">
        <v>-13414</v>
      </c>
      <c s="7" r="C20" t="n">
        <v>-6687</v>
      </c>
      <c s="7" r="D20" t="n">
        <v>-13414</v>
      </c>
      <c s="7" r="E20" t="n">
        <v>-66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30"/>
    <col customWidth="1" max="5" min="5" width="21"/>
  </cols>
  <sheetData>
    <row spans="1:5" r="1">
      <c s="1" r="A1" t="s">
        <v>371</v>
      </c>
      <c s="2" r="B1" t="s">
        <v>67</v>
      </c>
      <c s="2" r="D1" t="s">
        <v>1</v>
      </c>
    </row>
    <row spans="1:5" r="2">
      <c s="2" r="B2" t="s">
        <v>273</v>
      </c>
      <c s="2" r="C2" t="s">
        <v>325</v>
      </c>
      <c s="2" r="D2" t="s">
        <v>372</v>
      </c>
      <c s="2" r="E2" t="s">
        <v>325</v>
      </c>
    </row>
    <row spans="1:5" r="3">
      <c s="3" r="A3" t="s">
        <v>373</v>
      </c>
    </row>
    <row spans="1:5" r="4">
      <c s="4" r="A4" t="s">
        <v>74</v>
      </c>
      <c s="7" r="B4" t="n">
        <v>1890</v>
      </c>
      <c s="7" r="C4" t="n">
        <v>2368</v>
      </c>
      <c s="7" r="D4" t="n">
        <v>23543</v>
      </c>
      <c s="7" r="E4" t="n">
        <v>6403</v>
      </c>
    </row>
    <row spans="1:5" r="5">
      <c s="4" r="A5" t="s">
        <v>374</v>
      </c>
      <c s="5" r="D5" t="n">
        <v>329</v>
      </c>
    </row>
    <row spans="1:5" r="6">
      <c s="3" r="A6" t="s">
        <v>375</v>
      </c>
    </row>
    <row spans="1:5" r="7">
      <c s="4" r="A7" t="s">
        <v>376</v>
      </c>
      <c s="7" r="D7" t="n">
        <v>3124</v>
      </c>
    </row>
    <row spans="1:5" r="8">
      <c s="4" r="A8" t="s">
        <v>377</v>
      </c>
      <c s="5" r="D8" t="n">
        <v>24085</v>
      </c>
    </row>
    <row spans="1:5" r="9">
      <c s="4" r="A9" t="s">
        <v>378</v>
      </c>
      <c s="5" r="D9" t="n">
        <v>-542</v>
      </c>
    </row>
    <row spans="1:5" r="10">
      <c s="4" r="A10" t="s">
        <v>379</v>
      </c>
      <c s="5" r="D10" t="n">
        <v>-23913</v>
      </c>
    </row>
    <row spans="1:5" r="11">
      <c s="4" r="A11" t="s">
        <v>380</v>
      </c>
      <c s="5" r="B11" t="n">
        <v>2754</v>
      </c>
      <c s="5" r="D11" t="n">
        <v>2754</v>
      </c>
    </row>
    <row spans="1:5" r="12">
      <c s="4" r="A12" t="s">
        <v>381</v>
      </c>
    </row>
    <row spans="1:5" r="13">
      <c s="3" r="A13" t="s">
        <v>375</v>
      </c>
    </row>
    <row spans="1:5" r="14">
      <c s="4" r="A14" t="s">
        <v>376</v>
      </c>
      <c s="5" r="D14" t="n">
        <v>2967</v>
      </c>
    </row>
    <row spans="1:5" r="15">
      <c s="4" r="A15" t="s">
        <v>377</v>
      </c>
      <c s="5" r="D15" t="n">
        <v>22093</v>
      </c>
    </row>
    <row spans="1:5" r="16">
      <c s="4" r="A16" t="s">
        <v>378</v>
      </c>
      <c s="5" r="D16" t="n">
        <v>-542</v>
      </c>
    </row>
    <row spans="1:5" r="17">
      <c s="4" r="A17" t="s">
        <v>379</v>
      </c>
      <c s="5" r="D17" t="n">
        <v>-22406</v>
      </c>
    </row>
    <row spans="1:5" r="18">
      <c s="4" r="A18" t="s">
        <v>380</v>
      </c>
      <c s="5" r="B18" t="n">
        <v>2112</v>
      </c>
      <c s="5" r="D18" t="n">
        <v>2112</v>
      </c>
    </row>
    <row spans="1:5" r="19">
      <c s="4" r="A19" t="s">
        <v>382</v>
      </c>
    </row>
    <row spans="1:5" r="20">
      <c s="3" r="A20" t="s">
        <v>375</v>
      </c>
    </row>
    <row spans="1:5" r="21">
      <c s="4" r="A21" t="s">
        <v>376</v>
      </c>
      <c s="5" r="D21" t="n">
        <v>17</v>
      </c>
    </row>
    <row spans="1:5" r="22">
      <c s="4" r="A22" t="s">
        <v>377</v>
      </c>
      <c s="5" r="D22" t="n">
        <v>611</v>
      </c>
    </row>
    <row spans="1:5" r="23">
      <c s="4" r="A23" t="s">
        <v>378</v>
      </c>
      <c s="5" r="D23" t="n">
        <v>0</v>
      </c>
    </row>
    <row spans="1:5" r="24">
      <c s="4" r="A24" t="s">
        <v>379</v>
      </c>
      <c s="5" r="D24" t="n">
        <v>-94</v>
      </c>
    </row>
    <row spans="1:5" r="25">
      <c s="4" r="A25" t="s">
        <v>380</v>
      </c>
      <c s="5" r="B25" t="n">
        <v>534</v>
      </c>
      <c s="5" r="D25" t="n">
        <v>534</v>
      </c>
    </row>
    <row spans="1:5" r="26">
      <c s="4" r="A26" t="s">
        <v>383</v>
      </c>
    </row>
    <row spans="1:5" r="27">
      <c s="3" r="A27" t="s">
        <v>375</v>
      </c>
    </row>
    <row spans="1:5" r="28">
      <c s="4" r="A28" t="s">
        <v>376</v>
      </c>
      <c s="5" r="D28" t="n">
        <v>140</v>
      </c>
    </row>
    <row spans="1:5" r="29">
      <c s="4" r="A29" t="s">
        <v>377</v>
      </c>
      <c s="5" r="D29" t="n">
        <v>1381</v>
      </c>
    </row>
    <row spans="1:5" r="30">
      <c s="4" r="A30" t="s">
        <v>378</v>
      </c>
      <c s="5" r="D30" t="n">
        <v>0</v>
      </c>
    </row>
    <row spans="1:5" r="31">
      <c s="4" r="A31" t="s">
        <v>379</v>
      </c>
      <c s="5" r="D31" t="n">
        <v>-1413</v>
      </c>
    </row>
    <row spans="1:5" r="32">
      <c s="4" r="A32" t="s">
        <v>380</v>
      </c>
      <c s="5" r="B32" t="n">
        <v>108</v>
      </c>
      <c s="5" r="D32" t="n">
        <v>108</v>
      </c>
    </row>
    <row spans="1:5" r="33">
      <c s="4" r="A33" t="s">
        <v>384</v>
      </c>
    </row>
    <row spans="1:5" r="34">
      <c s="3" r="A34" t="s">
        <v>373</v>
      </c>
    </row>
    <row spans="1:5" r="35">
      <c s="4" r="A35" t="s">
        <v>74</v>
      </c>
      <c s="5" r="D35" t="n">
        <v>17500</v>
      </c>
    </row>
    <row spans="1:5" r="36">
      <c s="3" r="A36" t="s">
        <v>375</v>
      </c>
    </row>
    <row spans="1:5" r="37">
      <c s="4" r="A37" t="s">
        <v>380</v>
      </c>
      <c s="5" r="B37" t="n">
        <v>1600</v>
      </c>
      <c s="5" r="D37" t="n">
        <v>1600</v>
      </c>
    </row>
    <row spans="1:5" r="38">
      <c s="4" r="A38" t="s">
        <v>385</v>
      </c>
    </row>
    <row spans="1:5" r="39">
      <c s="3" r="A39" t="s">
        <v>373</v>
      </c>
    </row>
    <row spans="1:5" r="40">
      <c s="4" r="A40" t="s">
        <v>74</v>
      </c>
      <c s="5" r="D40" t="n">
        <v>4900</v>
      </c>
    </row>
    <row spans="1:5" r="41">
      <c s="3" r="A41" t="s">
        <v>375</v>
      </c>
    </row>
    <row spans="1:5" r="42">
      <c s="4" r="A42" t="s">
        <v>380</v>
      </c>
      <c s="5" r="B42" t="n">
        <v>900</v>
      </c>
      <c s="5" r="D42" t="n">
        <v>900</v>
      </c>
    </row>
    <row spans="1:5" r="43">
      <c s="4" r="A43" t="s">
        <v>386</v>
      </c>
    </row>
    <row spans="1:5" r="44">
      <c s="3" r="A44" t="s">
        <v>373</v>
      </c>
    </row>
    <row spans="1:5" r="45">
      <c s="4" r="A45" t="s">
        <v>74</v>
      </c>
      <c s="5" r="D45" t="n">
        <v>1200</v>
      </c>
    </row>
    <row spans="1:5" r="46">
      <c s="3" r="A46" t="s">
        <v>375</v>
      </c>
    </row>
    <row spans="1:5" r="47">
      <c s="4" r="A47" t="s">
        <v>380</v>
      </c>
      <c s="7" r="B47" t="n">
        <v>300</v>
      </c>
      <c s="7" r="D47" t="n">
        <v>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387</v>
      </c>
      <c s="2" r="B1" t="s">
        <v>67</v>
      </c>
      <c s="2" r="D1" t="s">
        <v>1</v>
      </c>
    </row>
    <row spans="1:5" r="2">
      <c s="2" r="B2" t="s">
        <v>22</v>
      </c>
      <c s="2" r="C2" t="s">
        <v>68</v>
      </c>
      <c s="2" r="D2" t="s">
        <v>22</v>
      </c>
      <c s="2" r="E2" t="s">
        <v>68</v>
      </c>
    </row>
    <row spans="1:5" r="3">
      <c s="3" r="A3" t="s">
        <v>274</v>
      </c>
    </row>
    <row spans="1:5" r="4">
      <c s="4" r="A4" t="s">
        <v>75</v>
      </c>
      <c s="7" r="B4" t="n">
        <v>116</v>
      </c>
      <c s="7" r="C4" t="n">
        <v>0</v>
      </c>
      <c s="7" r="D4" t="n">
        <v>593</v>
      </c>
      <c s="7" r="E4" t="n">
        <v>1017</v>
      </c>
    </row>
    <row spans="1:5" r="5">
      <c s="3" r="A5" t="s">
        <v>388</v>
      </c>
    </row>
    <row spans="1:5" r="6">
      <c s="4" r="A6" t="s">
        <v>376</v>
      </c>
      <c s="5" r="D6" t="n">
        <v>1118</v>
      </c>
    </row>
    <row spans="1:5" r="7">
      <c s="4" r="A7" t="s">
        <v>389</v>
      </c>
      <c s="5" r="D7" t="n">
        <v>629</v>
      </c>
    </row>
    <row spans="1:5" r="8">
      <c s="4" r="A8" t="s">
        <v>378</v>
      </c>
      <c s="5" r="D8" t="n">
        <v>-36</v>
      </c>
    </row>
    <row spans="1:5" r="9">
      <c s="4" r="A9" t="s">
        <v>379</v>
      </c>
      <c s="5" r="D9" t="n">
        <v>-1508</v>
      </c>
    </row>
    <row spans="1:5" r="10">
      <c s="4" r="A10" t="s">
        <v>380</v>
      </c>
      <c s="5" r="B10" t="n">
        <v>203</v>
      </c>
      <c s="5" r="D10" t="n">
        <v>203</v>
      </c>
    </row>
    <row spans="1:5" r="11">
      <c s="4" r="A11" t="s">
        <v>390</v>
      </c>
    </row>
    <row spans="1:5" r="12">
      <c s="3" r="A12" t="s">
        <v>388</v>
      </c>
    </row>
    <row spans="1:5" r="13">
      <c s="4" r="A13" t="s">
        <v>376</v>
      </c>
      <c s="5" r="D13" t="n">
        <v>586</v>
      </c>
    </row>
    <row spans="1:5" r="14">
      <c s="4" r="A14" t="s">
        <v>389</v>
      </c>
      <c s="5" r="D14" t="n">
        <v>0</v>
      </c>
    </row>
    <row spans="1:5" r="15">
      <c s="4" r="A15" t="s">
        <v>378</v>
      </c>
      <c s="5" r="D15" t="n">
        <v>-12</v>
      </c>
    </row>
    <row spans="1:5" r="16">
      <c s="4" r="A16" t="s">
        <v>379</v>
      </c>
      <c s="5" r="D16" t="n">
        <v>-556</v>
      </c>
    </row>
    <row spans="1:5" r="17">
      <c s="4" r="A17" t="s">
        <v>380</v>
      </c>
      <c s="5" r="B17" t="n">
        <v>18</v>
      </c>
      <c s="5" r="D17" t="n">
        <v>18</v>
      </c>
    </row>
    <row spans="1:5" r="18">
      <c s="4" r="A18" t="s">
        <v>391</v>
      </c>
    </row>
    <row spans="1:5" r="19">
      <c s="3" r="A19" t="s">
        <v>388</v>
      </c>
    </row>
    <row spans="1:5" r="20">
      <c s="4" r="A20" t="s">
        <v>376</v>
      </c>
      <c s="5" r="D20" t="n">
        <v>115</v>
      </c>
    </row>
    <row spans="1:5" r="21">
      <c s="4" r="A21" t="s">
        <v>389</v>
      </c>
      <c s="5" r="D21" t="n">
        <v>166</v>
      </c>
    </row>
    <row spans="1:5" r="22">
      <c s="4" r="A22" t="s">
        <v>378</v>
      </c>
      <c s="5" r="D22" t="n">
        <v>11</v>
      </c>
    </row>
    <row spans="1:5" r="23">
      <c s="4" r="A23" t="s">
        <v>379</v>
      </c>
      <c s="5" r="D23" t="n">
        <v>-139</v>
      </c>
    </row>
    <row spans="1:5" r="24">
      <c s="4" r="A24" t="s">
        <v>380</v>
      </c>
      <c s="5" r="B24" t="n">
        <v>153</v>
      </c>
      <c s="5" r="D24" t="n">
        <v>153</v>
      </c>
    </row>
    <row spans="1:5" r="25">
      <c s="4" r="A25" t="s">
        <v>392</v>
      </c>
    </row>
    <row spans="1:5" r="26">
      <c s="3" r="A26" t="s">
        <v>388</v>
      </c>
    </row>
    <row spans="1:5" r="27">
      <c s="4" r="A27" t="s">
        <v>376</v>
      </c>
      <c s="5" r="D27" t="n">
        <v>417</v>
      </c>
    </row>
    <row spans="1:5" r="28">
      <c s="4" r="A28" t="s">
        <v>389</v>
      </c>
      <c s="5" r="D28" t="n">
        <v>463</v>
      </c>
    </row>
    <row spans="1:5" r="29">
      <c s="4" r="A29" t="s">
        <v>378</v>
      </c>
      <c s="5" r="D29" t="n">
        <v>-35</v>
      </c>
    </row>
    <row spans="1:5" r="30">
      <c s="4" r="A30" t="s">
        <v>379</v>
      </c>
      <c s="5" r="D30" t="n">
        <v>-813</v>
      </c>
    </row>
    <row spans="1:5" r="31">
      <c s="4" r="A31" t="s">
        <v>380</v>
      </c>
      <c s="7" r="B31" t="n">
        <v>32</v>
      </c>
      <c s="7" r="D31" t="n">
        <v>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4"/>
  </cols>
  <sheetData>
    <row spans="1:6" r="1">
      <c s="1" r="A1" t="s">
        <v>393</v>
      </c>
      <c s="2" r="B1" t="s">
        <v>394</v>
      </c>
      <c s="2" r="C1" t="s">
        <v>67</v>
      </c>
      <c s="2" r="E1" t="s">
        <v>1</v>
      </c>
    </row>
    <row spans="1:6" r="2">
      <c s="2" r="B2" t="s">
        <v>395</v>
      </c>
      <c s="2" r="C2" t="s">
        <v>22</v>
      </c>
      <c s="2" r="D2" t="s">
        <v>68</v>
      </c>
      <c s="2" r="E2" t="s">
        <v>22</v>
      </c>
      <c s="2" r="F2" t="s">
        <v>68</v>
      </c>
    </row>
    <row spans="1:6" r="3">
      <c s="3" r="A3" t="s">
        <v>241</v>
      </c>
    </row>
    <row spans="1:6" r="4">
      <c s="4" r="A4" t="s">
        <v>396</v>
      </c>
      <c s="7" r="C4" t="n">
        <v>496</v>
      </c>
      <c s="7" r="D4" t="n">
        <v>1516</v>
      </c>
      <c s="7" r="E4" t="n">
        <v>1485</v>
      </c>
      <c s="7" r="F4" t="n">
        <v>7609</v>
      </c>
    </row>
    <row spans="1:6" r="5">
      <c s="4" r="A5" t="s">
        <v>397</v>
      </c>
      <c s="5" r="C5" t="n">
        <v>2081</v>
      </c>
      <c s="5" r="D5" t="n">
        <v>2117</v>
      </c>
      <c s="5" r="E5" t="n">
        <v>6228</v>
      </c>
      <c s="5" r="F5" t="n">
        <v>6358</v>
      </c>
    </row>
    <row spans="1:6" r="6">
      <c s="4" r="A6" t="s">
        <v>398</v>
      </c>
      <c s="5" r="C6" t="n">
        <v>-2183</v>
      </c>
      <c s="5" r="D6" t="n">
        <v>-2088</v>
      </c>
      <c s="5" r="E6" t="n">
        <v>-6528</v>
      </c>
      <c s="5" r="F6" t="n">
        <v>-6312</v>
      </c>
    </row>
    <row spans="1:6" r="7">
      <c s="4" r="A7" t="s">
        <v>399</v>
      </c>
      <c s="5" r="C7" t="n">
        <v>0</v>
      </c>
      <c s="5" r="D7" t="n">
        <v>-114</v>
      </c>
      <c s="5" r="E7" t="n">
        <v>0</v>
      </c>
      <c s="5" r="F7" t="n">
        <v>-790</v>
      </c>
    </row>
    <row spans="1:6" r="8">
      <c s="4" r="A8" t="s">
        <v>400</v>
      </c>
      <c s="5" r="C8" t="n">
        <v>0</v>
      </c>
      <c s="5" r="D8" t="n">
        <v>11</v>
      </c>
      <c s="5" r="E8" t="n">
        <v>0</v>
      </c>
      <c s="5" r="F8" t="n">
        <v>33</v>
      </c>
    </row>
    <row spans="1:6" r="9">
      <c s="4" r="A9" t="s">
        <v>401</v>
      </c>
      <c s="5" r="C9" t="n">
        <v>0</v>
      </c>
      <c s="5" r="D9" t="n">
        <v>2877</v>
      </c>
      <c s="5" r="E9" t="n">
        <v>0</v>
      </c>
      <c s="5" r="F9" t="n">
        <v>2877</v>
      </c>
    </row>
    <row spans="1:6" r="10">
      <c s="4" r="A10" t="s">
        <v>402</v>
      </c>
      <c s="5" r="C10" t="n">
        <v>394</v>
      </c>
      <c s="5" r="D10" t="n">
        <v>-1435</v>
      </c>
      <c s="5" r="E10" t="n">
        <v>1185</v>
      </c>
      <c s="5" r="F10" t="n">
        <v>4021</v>
      </c>
    </row>
    <row spans="1:6" r="11">
      <c s="4" r="A11" t="s">
        <v>403</v>
      </c>
    </row>
    <row spans="1:6" r="12">
      <c s="3" r="A12" t="s">
        <v>241</v>
      </c>
    </row>
    <row spans="1:6" r="13">
      <c s="4" r="A13" t="s">
        <v>396</v>
      </c>
      <c s="5" r="C13" t="n">
        <v>4</v>
      </c>
      <c s="5" r="D13" t="n">
        <v>4</v>
      </c>
      <c s="5" r="E13" t="n">
        <v>12</v>
      </c>
      <c s="5" r="F13" t="n">
        <v>12</v>
      </c>
    </row>
    <row spans="1:6" r="14">
      <c s="4" r="A14" t="s">
        <v>397</v>
      </c>
      <c s="5" r="C14" t="n">
        <v>97</v>
      </c>
      <c s="5" r="D14" t="n">
        <v>103</v>
      </c>
      <c s="5" r="E14" t="n">
        <v>291</v>
      </c>
      <c s="5" r="F14" t="n">
        <v>309</v>
      </c>
    </row>
    <row spans="1:6" r="15">
      <c s="4" r="A15" t="s">
        <v>402</v>
      </c>
      <c s="7" r="C15" t="n">
        <v>101</v>
      </c>
      <c s="7" r="D15" t="n">
        <v>107</v>
      </c>
      <c s="7" r="E15" t="n">
        <v>303</v>
      </c>
      <c s="7" r="F15" t="n">
        <v>321</v>
      </c>
    </row>
    <row spans="1:6" r="16">
      <c s="4" r="A16" t="s">
        <v>404</v>
      </c>
    </row>
    <row spans="1:6" r="17">
      <c s="3" r="A17" t="s">
        <v>241</v>
      </c>
    </row>
    <row spans="1:6" r="18">
      <c s="4" r="A18" t="s">
        <v>405</v>
      </c>
      <c s="7" r="B18" t="n">
        <v>32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6</v>
      </c>
      <c s="2" r="B1" t="s">
        <v>67</v>
      </c>
      <c s="2" r="D1" t="s">
        <v>1</v>
      </c>
    </row>
    <row spans="1:5" r="2">
      <c s="2" r="B2" t="s">
        <v>22</v>
      </c>
      <c s="2" r="C2" t="s">
        <v>68</v>
      </c>
      <c s="2" r="D2" t="s">
        <v>22</v>
      </c>
      <c s="2" r="E2" t="s">
        <v>68</v>
      </c>
    </row>
    <row spans="1:5" r="3">
      <c s="3" r="A3" t="s">
        <v>407</v>
      </c>
    </row>
    <row spans="1:5" r="4">
      <c s="4" r="A4" t="s">
        <v>105</v>
      </c>
      <c s="7" r="B4" t="n">
        <v>33335</v>
      </c>
      <c s="7" r="C4" t="n">
        <v>47727</v>
      </c>
      <c s="7" r="D4" t="n">
        <v>101169</v>
      </c>
      <c s="7" r="E4" t="n">
        <v>127723</v>
      </c>
    </row>
    <row spans="1:5" r="5">
      <c s="4" r="A5" t="s">
        <v>408</v>
      </c>
      <c s="5" r="B5" t="n">
        <v>10683</v>
      </c>
      <c s="5" r="C5" t="n">
        <v>14459</v>
      </c>
      <c s="5" r="D5" t="n">
        <v>32428</v>
      </c>
      <c s="5" r="E5" t="n">
        <v>41842</v>
      </c>
    </row>
    <row spans="1:5" r="6">
      <c s="4" r="A6" t="s">
        <v>409</v>
      </c>
      <c s="5" r="B6" t="n">
        <v>0</v>
      </c>
      <c s="5" r="C6" t="n">
        <v>0</v>
      </c>
      <c s="5" r="D6" t="n">
        <v>0</v>
      </c>
      <c s="5" r="E6" t="n">
        <v>0</v>
      </c>
    </row>
    <row spans="1:5" r="7">
      <c s="4" r="A7" t="s">
        <v>410</v>
      </c>
    </row>
    <row spans="1:5" r="8">
      <c s="3" r="A8" t="s">
        <v>407</v>
      </c>
    </row>
    <row spans="1:5" r="9">
      <c s="4" r="A9" t="s">
        <v>105</v>
      </c>
      <c s="5" r="B9" t="n">
        <v>2114</v>
      </c>
      <c s="5" r="C9" t="n">
        <v>2906</v>
      </c>
      <c s="5" r="D9" t="n">
        <v>4972</v>
      </c>
      <c s="5" r="E9" t="n">
        <v>6277</v>
      </c>
    </row>
    <row spans="1:5" r="10">
      <c s="4" r="A10" t="s">
        <v>411</v>
      </c>
    </row>
    <row spans="1:5" r="11">
      <c s="3" r="A11" t="s">
        <v>407</v>
      </c>
    </row>
    <row spans="1:5" r="12">
      <c s="4" r="A12" t="s">
        <v>105</v>
      </c>
      <c s="7" r="B12" t="n">
        <v>31221</v>
      </c>
      <c s="7" r="C12" t="n">
        <v>44821</v>
      </c>
      <c s="7" r="D12" t="n">
        <v>96197</v>
      </c>
      <c s="7" r="E12" t="n">
        <v>1214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412</v>
      </c>
      <c s="2" r="B1" t="s">
        <v>1</v>
      </c>
    </row>
    <row spans="1:2" r="2">
      <c s="2" r="B2" t="s">
        <v>413</v>
      </c>
    </row>
    <row spans="1:2" r="3">
      <c s="3" r="A3" t="s">
        <v>414</v>
      </c>
    </row>
    <row spans="1:2" r="4">
      <c s="4" r="A4" t="s">
        <v>415</v>
      </c>
      <c s="5" r="B4" t="n">
        <v>2518</v>
      </c>
    </row>
    <row spans="1:2" r="5">
      <c s="4" r="A5" t="s">
        <v>416</v>
      </c>
      <c s="8" r="B5" t="n">
        <v>102.24</v>
      </c>
    </row>
    <row spans="1:2" r="6">
      <c s="4" r="A6" t="s">
        <v>417</v>
      </c>
      <c s="5" r="B6" t="n">
        <v>981</v>
      </c>
    </row>
    <row spans="1:2" r="7">
      <c s="4" r="A7" t="s">
        <v>418</v>
      </c>
      <c s="8" r="B7" t="n">
        <v>115.91</v>
      </c>
    </row>
    <row spans="1:2" r="8">
      <c s="4" r="A8" t="s">
        <v>419</v>
      </c>
      <c s="5" r="B8" t="n">
        <v>-1043</v>
      </c>
    </row>
    <row spans="1:2" r="9">
      <c s="4" r="A9" t="s">
        <v>420</v>
      </c>
      <c s="8" r="B9" t="n">
        <v>115.61</v>
      </c>
    </row>
    <row spans="1:2" r="10">
      <c s="4" r="A10" t="s">
        <v>421</v>
      </c>
      <c s="5" r="B10" t="n">
        <v>-162</v>
      </c>
    </row>
    <row spans="1:2" r="11">
      <c s="4" r="A11" t="s">
        <v>422</v>
      </c>
      <c s="8" r="B11" t="n">
        <v>113.75</v>
      </c>
    </row>
    <row spans="1:2" r="12">
      <c s="4" r="A12" t="s">
        <v>423</v>
      </c>
      <c s="5" r="B12" t="n">
        <v>2294</v>
      </c>
    </row>
    <row spans="1:2" r="13">
      <c s="4" r="A13" t="s">
        <v>424</v>
      </c>
      <c s="8" r="B13" t="n">
        <v>10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2"/>
    <col customWidth="1" max="5" min="5" width="14"/>
  </cols>
  <sheetData>
    <row spans="1:5" r="1">
      <c s="1" r="A1" t="s">
        <v>425</v>
      </c>
      <c s="2" r="B1" t="s">
        <v>67</v>
      </c>
      <c s="2" r="D1" t="s">
        <v>1</v>
      </c>
    </row>
    <row spans="1:5" r="2">
      <c s="2" r="B2" t="s">
        <v>22</v>
      </c>
      <c s="2" r="C2" t="s">
        <v>68</v>
      </c>
      <c s="2" r="D2" t="s">
        <v>22</v>
      </c>
      <c s="2" r="E2" t="s">
        <v>68</v>
      </c>
    </row>
    <row spans="1:5" r="3">
      <c s="3" r="A3" t="s">
        <v>426</v>
      </c>
    </row>
    <row spans="1:5" r="4">
      <c s="4" r="A4" t="s">
        <v>427</v>
      </c>
      <c s="7" r="B4" t="n">
        <v>125400</v>
      </c>
      <c s="7" r="D4" t="n">
        <v>125400</v>
      </c>
    </row>
    <row spans="1:5" r="5">
      <c s="4" r="A5" t="s">
        <v>428</v>
      </c>
      <c s="4" r="D5" t="s">
        <v>429</v>
      </c>
    </row>
    <row spans="1:5" r="6">
      <c s="4" r="A6" t="s">
        <v>409</v>
      </c>
      <c s="7" r="B6" t="n">
        <v>0</v>
      </c>
      <c s="7" r="C6" t="n">
        <v>0</v>
      </c>
      <c s="7" r="D6" t="n">
        <v>0</v>
      </c>
      <c s="7" r="E6" t="n">
        <v>0</v>
      </c>
    </row>
    <row spans="1:5" r="7">
      <c s="4" r="A7" t="s">
        <v>430</v>
      </c>
      <c s="7" r="D7" t="n">
        <v>120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431</v>
      </c>
      <c s="2" r="B1" t="s">
        <v>67</v>
      </c>
      <c s="2" r="D1" t="s">
        <v>1</v>
      </c>
    </row>
    <row spans="1:5" r="2">
      <c s="2" r="B2" t="s">
        <v>22</v>
      </c>
      <c s="2" r="C2" t="s">
        <v>68</v>
      </c>
      <c s="2" r="D2" t="s">
        <v>22</v>
      </c>
      <c s="2" r="E2" t="s">
        <v>68</v>
      </c>
    </row>
    <row spans="1:5" r="3">
      <c s="3" r="A3" t="s">
        <v>184</v>
      </c>
    </row>
    <row spans="1:5" r="4">
      <c s="4" r="A4" t="s">
        <v>432</v>
      </c>
      <c s="4" r="B4" t="s">
        <v>433</v>
      </c>
      <c s="4" r="C4" t="s">
        <v>434</v>
      </c>
      <c s="4" r="D4" t="s">
        <v>435</v>
      </c>
      <c s="4" r="E4" t="s">
        <v>4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437</v>
      </c>
      <c s="2" r="B1" t="s">
        <v>67</v>
      </c>
      <c s="2" r="D1" t="s">
        <v>1</v>
      </c>
    </row>
    <row spans="1:5" r="2">
      <c s="2" r="B2" t="s">
        <v>22</v>
      </c>
      <c s="2" r="C2" t="s">
        <v>68</v>
      </c>
      <c s="2" r="D2" t="s">
        <v>22</v>
      </c>
      <c s="2" r="E2" t="s">
        <v>68</v>
      </c>
    </row>
    <row spans="1:5" r="3">
      <c s="3" r="A3" t="s">
        <v>438</v>
      </c>
    </row>
    <row spans="1:5" r="4">
      <c s="4" r="A4" t="s">
        <v>439</v>
      </c>
      <c s="5" r="B4" t="n">
        <v>68355</v>
      </c>
      <c s="5" r="C4" t="n">
        <v>68269</v>
      </c>
      <c s="5" r="D4" t="n">
        <v>68619</v>
      </c>
      <c s="5" r="E4" t="n">
        <v>68100</v>
      </c>
    </row>
    <row spans="1:5" r="5">
      <c s="3" r="A5" t="s">
        <v>440</v>
      </c>
    </row>
    <row spans="1:5" r="6">
      <c s="4" r="A6" t="s">
        <v>441</v>
      </c>
      <c s="5" r="B6" t="n">
        <v>465</v>
      </c>
      <c s="5" r="C6" t="n">
        <v>642</v>
      </c>
      <c s="5" r="D6" t="n">
        <v>551</v>
      </c>
      <c s="5" r="E6" t="n">
        <v>710</v>
      </c>
    </row>
    <row spans="1:5" r="7">
      <c s="4" r="A7" t="s">
        <v>442</v>
      </c>
      <c s="5" r="B7" t="n">
        <v>68820</v>
      </c>
      <c s="5" r="C7" t="n">
        <v>68911</v>
      </c>
      <c s="5" r="D7" t="n">
        <v>69170</v>
      </c>
      <c s="5" r="E7" t="n">
        <v>688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2</v>
      </c>
      <c s="2" r="B1" t="s">
        <v>67</v>
      </c>
      <c s="2" r="D1" t="s">
        <v>1</v>
      </c>
    </row>
    <row spans="1:5" r="2">
      <c s="2" r="B2" t="s">
        <v>22</v>
      </c>
      <c s="2" r="C2" t="s">
        <v>68</v>
      </c>
      <c s="2" r="D2" t="s">
        <v>22</v>
      </c>
      <c s="2" r="E2" t="s">
        <v>68</v>
      </c>
    </row>
    <row spans="1:5" r="3">
      <c s="4" r="A3" t="s">
        <v>85</v>
      </c>
      <c s="7" r="B3" t="n">
        <v>59244</v>
      </c>
      <c s="7" r="C3" t="n">
        <v>46517</v>
      </c>
      <c s="7" r="D3" t="n">
        <v>149716</v>
      </c>
      <c s="7" r="E3" t="n">
        <v>134431</v>
      </c>
    </row>
    <row spans="1:5" r="4">
      <c s="3" r="A4" t="s">
        <v>93</v>
      </c>
    </row>
    <row spans="1:5" r="5">
      <c s="4" r="A5" t="s">
        <v>94</v>
      </c>
      <c s="5" r="B5" t="n">
        <v>-978</v>
      </c>
      <c s="5" r="C5" t="n">
        <v>276</v>
      </c>
      <c s="5" r="D5" t="n">
        <v>-3932</v>
      </c>
      <c s="5" r="E5" t="n">
        <v>-4488</v>
      </c>
    </row>
    <row spans="1:5" r="6">
      <c s="4" r="A6" t="s">
        <v>95</v>
      </c>
      <c s="5" r="B6" t="n">
        <v>0</v>
      </c>
      <c s="5" r="C6" t="n">
        <v>-885</v>
      </c>
      <c s="5" r="D6" t="n">
        <v>0</v>
      </c>
      <c s="5" r="E6" t="n">
        <v>-885</v>
      </c>
    </row>
    <row spans="1:5" r="7">
      <c s="4" r="A7" t="s">
        <v>96</v>
      </c>
      <c s="5" r="B7" t="n">
        <v>-15383</v>
      </c>
      <c s="5" r="C7" t="n">
        <v>-3557</v>
      </c>
      <c s="5" r="D7" t="n">
        <v>-61191</v>
      </c>
      <c s="5" r="E7" t="n">
        <v>-473</v>
      </c>
    </row>
    <row spans="1:5" r="8">
      <c s="4" r="A8" t="s">
        <v>97</v>
      </c>
      <c s="5" r="B8" t="n">
        <v>-16361</v>
      </c>
      <c s="5" r="C8" t="n">
        <v>-4166</v>
      </c>
      <c s="5" r="D8" t="n">
        <v>-65123</v>
      </c>
      <c s="5" r="E8" t="n">
        <v>-5846</v>
      </c>
    </row>
    <row spans="1:5" r="9">
      <c s="4" r="A9" t="s">
        <v>98</v>
      </c>
      <c s="7" r="B9" t="n">
        <v>42883</v>
      </c>
      <c s="7" r="C9" t="n">
        <v>42351</v>
      </c>
      <c s="7" r="D9" t="n">
        <v>84593</v>
      </c>
      <c s="7" r="E9" t="n">
        <v>1285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s="1" r="A1" t="s">
        <v>443</v>
      </c>
      <c s="2" r="B1" t="s">
        <v>67</v>
      </c>
      <c s="2" r="C1" t="s">
        <v>1</v>
      </c>
    </row>
    <row spans="1:3" r="2">
      <c s="2" r="B2" t="s">
        <v>444</v>
      </c>
      <c s="2" r="C2" t="s">
        <v>444</v>
      </c>
    </row>
    <row spans="1:3" r="3">
      <c s="3" r="A3" t="s">
        <v>445</v>
      </c>
    </row>
    <row spans="1:3" r="4">
      <c s="4" r="A4" t="s">
        <v>143</v>
      </c>
      <c s="7" r="C4" t="n">
        <v>106011</v>
      </c>
    </row>
    <row spans="1:3" r="5">
      <c s="4" r="A5" t="s">
        <v>446</v>
      </c>
    </row>
    <row spans="1:3" r="6">
      <c s="3" r="A6" t="s">
        <v>445</v>
      </c>
    </row>
    <row spans="1:3" r="7">
      <c s="4" r="A7" t="s">
        <v>447</v>
      </c>
      <c s="7" r="B7" t="n">
        <v>100000</v>
      </c>
      <c s="7" r="C7" t="n">
        <v>100000</v>
      </c>
    </row>
    <row spans="1:3" r="8">
      <c s="4" r="A8" t="s">
        <v>448</v>
      </c>
      <c s="5" r="C8" t="n">
        <v>816205</v>
      </c>
    </row>
    <row spans="1:3" r="9">
      <c s="4" r="A9" t="s">
        <v>449</v>
      </c>
      <c s="8" r="C9" t="n">
        <v>122.52</v>
      </c>
    </row>
    <row spans="1:3" r="10">
      <c s="4" r="A10" t="s">
        <v>450</v>
      </c>
    </row>
    <row spans="1:3" r="11">
      <c s="3" r="A11" t="s">
        <v>445</v>
      </c>
    </row>
    <row spans="1:3" r="12">
      <c s="4" r="A12" t="s">
        <v>447</v>
      </c>
      <c s="7" r="B12" t="n">
        <v>500000</v>
      </c>
      <c s="7" r="C12" t="n">
        <v>500000</v>
      </c>
    </row>
    <row spans="1:3" r="13">
      <c s="4" r="A13" t="s">
        <v>448</v>
      </c>
      <c s="5" r="B13" t="n">
        <v>48085</v>
      </c>
    </row>
    <row spans="1:3" r="14">
      <c s="4" r="A14" t="s">
        <v>143</v>
      </c>
      <c s="7" r="B14" t="n">
        <v>6000</v>
      </c>
    </row>
    <row spans="1:3" r="15">
      <c s="4" r="A15" t="s">
        <v>449</v>
      </c>
      <c s="8" r="B15" t="n">
        <v>12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1</v>
      </c>
      <c s="2" r="B1" t="s">
        <v>67</v>
      </c>
      <c s="2" r="D1" t="s">
        <v>1</v>
      </c>
    </row>
    <row spans="1:5" r="2">
      <c s="2" r="B2" t="s">
        <v>22</v>
      </c>
      <c s="2" r="C2" t="s">
        <v>68</v>
      </c>
      <c s="2" r="D2" t="s">
        <v>22</v>
      </c>
      <c s="2" r="E2" t="s">
        <v>68</v>
      </c>
    </row>
    <row spans="1:5" r="3">
      <c s="3" r="A3" t="s">
        <v>452</v>
      </c>
    </row>
    <row spans="1:5" r="4">
      <c s="4" r="A4" t="s">
        <v>369</v>
      </c>
      <c s="7" r="D4" t="n">
        <v>-106725</v>
      </c>
    </row>
    <row spans="1:5" r="5">
      <c s="4" r="A5" t="s">
        <v>96</v>
      </c>
      <c s="7" r="B5" t="n">
        <v>-15383</v>
      </c>
      <c s="7" r="C5" t="n">
        <v>-3557</v>
      </c>
      <c s="5" r="D5" t="n">
        <v>-61191</v>
      </c>
      <c s="7" r="E5" t="n">
        <v>-473</v>
      </c>
    </row>
    <row spans="1:5" r="6">
      <c s="4" r="A6" t="s">
        <v>453</v>
      </c>
      <c s="5" r="B6" t="n">
        <v>-978</v>
      </c>
      <c s="5" r="C6" t="n">
        <v>276</v>
      </c>
      <c s="5" r="D6" t="n">
        <v>-3932</v>
      </c>
      <c s="5" r="E6" t="n">
        <v>-4488</v>
      </c>
    </row>
    <row spans="1:5" r="7">
      <c s="4" r="A7" t="s">
        <v>370</v>
      </c>
      <c s="5" r="B7" t="n">
        <v>-171848</v>
      </c>
      <c s="5" r="D7" t="n">
        <v>-171848</v>
      </c>
    </row>
    <row spans="1:5" r="8">
      <c s="4" r="A8" t="s">
        <v>454</v>
      </c>
    </row>
    <row spans="1:5" r="9">
      <c s="3" r="A9" t="s">
        <v>452</v>
      </c>
    </row>
    <row spans="1:5" r="10">
      <c s="4" r="A10" t="s">
        <v>369</v>
      </c>
      <c s="5" r="D10" t="n">
        <v>-83634</v>
      </c>
    </row>
    <row spans="1:5" r="11">
      <c s="4" r="A11" t="s">
        <v>96</v>
      </c>
      <c s="5" r="D11" t="n">
        <v>-61191</v>
      </c>
    </row>
    <row spans="1:5" r="12">
      <c s="4" r="A12" t="s">
        <v>455</v>
      </c>
      <c s="5" r="D12" t="n">
        <v>0</v>
      </c>
    </row>
    <row spans="1:5" r="13">
      <c s="4" r="A13" t="s">
        <v>370</v>
      </c>
      <c s="5" r="B13" t="n">
        <v>-144825</v>
      </c>
      <c s="5" r="D13" t="n">
        <v>-144825</v>
      </c>
    </row>
    <row spans="1:5" r="14">
      <c s="4" r="A14" t="s">
        <v>456</v>
      </c>
    </row>
    <row spans="1:5" r="15">
      <c s="3" r="A15" t="s">
        <v>452</v>
      </c>
    </row>
    <row spans="1:5" r="16">
      <c s="4" r="A16" t="s">
        <v>369</v>
      </c>
      <c s="5" r="D16" t="n">
        <v>-13609</v>
      </c>
    </row>
    <row spans="1:5" r="17">
      <c s="4" r="A17" t="s">
        <v>457</v>
      </c>
      <c s="5" r="D17" t="n">
        <v>0</v>
      </c>
    </row>
    <row spans="1:5" r="18">
      <c s="4" r="A18" t="s">
        <v>458</v>
      </c>
      <c s="5" r="D18" t="n">
        <v>0</v>
      </c>
    </row>
    <row spans="1:5" r="19">
      <c s="4" r="A19" t="s">
        <v>370</v>
      </c>
      <c s="5" r="B19" t="n">
        <v>-13609</v>
      </c>
      <c s="5" r="D19" t="n">
        <v>-13609</v>
      </c>
    </row>
    <row spans="1:5" r="20">
      <c s="4" r="A20" t="s">
        <v>366</v>
      </c>
    </row>
    <row spans="1:5" r="21">
      <c s="3" r="A21" t="s">
        <v>452</v>
      </c>
    </row>
    <row spans="1:5" r="22">
      <c s="4" r="A22" t="s">
        <v>369</v>
      </c>
      <c s="5" r="B22" t="n">
        <v>-12436</v>
      </c>
      <c s="5" r="C22" t="n">
        <v>-6963</v>
      </c>
      <c s="5" r="D22" t="n">
        <v>-9482</v>
      </c>
      <c s="5" r="E22" t="n">
        <v>-2199</v>
      </c>
    </row>
    <row spans="1:5" r="23">
      <c s="4" r="A23" t="s">
        <v>453</v>
      </c>
      <c s="5" r="D23" t="n">
        <v>-3750</v>
      </c>
    </row>
    <row spans="1:5" r="24">
      <c s="4" r="A24" t="s">
        <v>348</v>
      </c>
      <c s="5" r="D24" t="n">
        <v>-182</v>
      </c>
    </row>
    <row spans="1:5" r="25">
      <c s="4" r="A25" t="s">
        <v>370</v>
      </c>
      <c s="5" r="B25" t="n">
        <v>-13414</v>
      </c>
      <c s="7" r="C25" t="n">
        <v>-6687</v>
      </c>
      <c s="5" r="D25" t="n">
        <v>-13414</v>
      </c>
      <c s="7" r="E25" t="n">
        <v>-6687</v>
      </c>
    </row>
    <row spans="1:5" r="26">
      <c s="4" r="A26" t="s">
        <v>136</v>
      </c>
    </row>
    <row spans="1:5" r="27">
      <c s="3" r="A27" t="s">
        <v>452</v>
      </c>
    </row>
    <row spans="1:5" r="28">
      <c s="4" r="A28" t="s">
        <v>369</v>
      </c>
      <c s="5" r="D28" t="n">
        <v>-106725</v>
      </c>
    </row>
    <row spans="1:5" r="29">
      <c s="4" r="A29" t="s">
        <v>459</v>
      </c>
      <c s="5" r="D29" t="n">
        <v>-64941</v>
      </c>
    </row>
    <row spans="1:5" r="30">
      <c s="4" r="A30" t="s">
        <v>460</v>
      </c>
      <c s="5" r="D30" t="n">
        <v>-182</v>
      </c>
    </row>
    <row spans="1:5" r="31">
      <c s="4" r="A31" t="s">
        <v>370</v>
      </c>
      <c s="7" r="B31" t="n">
        <v>-171848</v>
      </c>
      <c s="7" r="D31" t="n">
        <v>-1718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461</v>
      </c>
      <c s="2" r="B1" t="s">
        <v>67</v>
      </c>
      <c s="2" r="D1" t="s">
        <v>1</v>
      </c>
    </row>
    <row spans="1:5" r="2">
      <c s="2" r="B2" t="s">
        <v>22</v>
      </c>
      <c s="2" r="C2" t="s">
        <v>68</v>
      </c>
      <c s="2" r="D2" t="s">
        <v>22</v>
      </c>
      <c s="2" r="E2" t="s">
        <v>68</v>
      </c>
    </row>
    <row spans="1:5" r="3">
      <c s="3" r="A3" t="s">
        <v>462</v>
      </c>
    </row>
    <row spans="1:5" r="4">
      <c s="4" r="A4" t="s">
        <v>69</v>
      </c>
      <c s="7" r="B4" t="n">
        <v>587945</v>
      </c>
      <c s="7" r="C4" t="n">
        <v>556011</v>
      </c>
      <c s="7" r="D4" t="n">
        <v>1725613</v>
      </c>
      <c s="7" r="E4" t="n">
        <v>1648477</v>
      </c>
    </row>
    <row spans="1:5" r="5">
      <c s="4" r="A5" t="s">
        <v>79</v>
      </c>
      <c s="5" r="B5" t="n">
        <v>94727</v>
      </c>
      <c s="5" r="C5" t="n">
        <v>73778</v>
      </c>
      <c s="5" r="D5" t="n">
        <v>243082</v>
      </c>
      <c s="5" r="E5" t="n">
        <v>216205</v>
      </c>
    </row>
    <row spans="1:5" r="6">
      <c s="4" r="A6" t="s">
        <v>73</v>
      </c>
      <c s="7" r="B6" t="n">
        <v>59928</v>
      </c>
      <c s="7" r="C6" t="n">
        <v>50568</v>
      </c>
      <c s="7" r="D6" t="n">
        <v>174757</v>
      </c>
      <c s="7" r="E6" t="n">
        <v>149347</v>
      </c>
    </row>
    <row spans="1:5" r="7">
      <c s="4" r="A7" t="s">
        <v>463</v>
      </c>
      <c s="5" r="B7" t="n">
        <v>0</v>
      </c>
      <c s="5" r="C7" t="n">
        <v>0</v>
      </c>
      <c s="5" r="D7" t="n">
        <v>0</v>
      </c>
      <c s="5" r="E7" t="n">
        <v>0</v>
      </c>
    </row>
    <row spans="1:5" r="8">
      <c s="4" r="A8" t="s">
        <v>384</v>
      </c>
    </row>
    <row spans="1:5" r="9">
      <c s="3" r="A9" t="s">
        <v>462</v>
      </c>
    </row>
    <row spans="1:5" r="10">
      <c s="4" r="A10" t="s">
        <v>69</v>
      </c>
      <c s="7" r="B10" t="n">
        <v>396969</v>
      </c>
      <c s="7" r="C10" t="n">
        <v>363449</v>
      </c>
      <c s="7" r="D10" t="n">
        <v>1164931</v>
      </c>
      <c s="7" r="E10" t="n">
        <v>1090656</v>
      </c>
    </row>
    <row spans="1:5" r="11">
      <c s="4" r="A11" t="s">
        <v>79</v>
      </c>
      <c s="5" r="B11" t="n">
        <v>92703</v>
      </c>
      <c s="5" r="C11" t="n">
        <v>90178</v>
      </c>
      <c s="5" r="D11" t="n">
        <v>252244</v>
      </c>
      <c s="5" r="E11" t="n">
        <v>261375</v>
      </c>
    </row>
    <row spans="1:5" r="12">
      <c s="4" r="A12" t="s">
        <v>73</v>
      </c>
      <c s="5" r="B12" t="n">
        <v>50879</v>
      </c>
      <c s="5" r="C12" t="n">
        <v>41846</v>
      </c>
      <c s="5" r="D12" t="n">
        <v>146381</v>
      </c>
      <c s="5" r="E12" t="n">
        <v>124414</v>
      </c>
    </row>
    <row spans="1:5" r="13">
      <c s="4" r="A13" t="s">
        <v>385</v>
      </c>
    </row>
    <row spans="1:5" r="14">
      <c s="3" r="A14" t="s">
        <v>462</v>
      </c>
    </row>
    <row spans="1:5" r="15">
      <c s="4" r="A15" t="s">
        <v>69</v>
      </c>
      <c s="5" r="B15" t="n">
        <v>134526</v>
      </c>
      <c s="5" r="C15" t="n">
        <v>138120</v>
      </c>
      <c s="5" r="D15" t="n">
        <v>398203</v>
      </c>
      <c s="5" r="E15" t="n">
        <v>403828</v>
      </c>
    </row>
    <row spans="1:5" r="16">
      <c s="4" r="A16" t="s">
        <v>79</v>
      </c>
      <c s="5" r="B16" t="n">
        <v>38170</v>
      </c>
      <c s="5" r="C16" t="n">
        <v>35166</v>
      </c>
      <c s="5" r="D16" t="n">
        <v>95118</v>
      </c>
      <c s="5" r="E16" t="n">
        <v>94226</v>
      </c>
    </row>
    <row spans="1:5" r="17">
      <c s="4" r="A17" t="s">
        <v>73</v>
      </c>
      <c s="5" r="B17" t="n">
        <v>5971</v>
      </c>
      <c s="5" r="C17" t="n">
        <v>5057</v>
      </c>
      <c s="5" r="D17" t="n">
        <v>18505</v>
      </c>
      <c s="5" r="E17" t="n">
        <v>16162</v>
      </c>
    </row>
    <row spans="1:5" r="18">
      <c s="4" r="A18" t="s">
        <v>386</v>
      </c>
    </row>
    <row spans="1:5" r="19">
      <c s="3" r="A19" t="s">
        <v>462</v>
      </c>
    </row>
    <row spans="1:5" r="20">
      <c s="4" r="A20" t="s">
        <v>69</v>
      </c>
      <c s="5" r="B20" t="n">
        <v>56450</v>
      </c>
      <c s="5" r="C20" t="n">
        <v>54442</v>
      </c>
      <c s="5" r="D20" t="n">
        <v>162479</v>
      </c>
      <c s="5" r="E20" t="n">
        <v>153993</v>
      </c>
    </row>
    <row spans="1:5" r="21">
      <c s="4" r="A21" t="s">
        <v>79</v>
      </c>
      <c s="5" r="B21" t="n">
        <v>15153</v>
      </c>
      <c s="5" r="C21" t="n">
        <v>10587</v>
      </c>
      <c s="5" r="D21" t="n">
        <v>39750</v>
      </c>
      <c s="5" r="E21" t="n">
        <v>33587</v>
      </c>
    </row>
    <row spans="1:5" r="22">
      <c s="4" r="A22" t="s">
        <v>73</v>
      </c>
      <c s="5" r="B22" t="n">
        <v>1038</v>
      </c>
      <c s="5" r="C22" t="n">
        <v>2317</v>
      </c>
      <c s="5" r="D22" t="n">
        <v>3951</v>
      </c>
      <c s="5" r="E22" t="n">
        <v>3405</v>
      </c>
    </row>
    <row spans="1:5" r="23">
      <c s="4" r="A23" t="s">
        <v>464</v>
      </c>
    </row>
    <row spans="1:5" r="24">
      <c s="3" r="A24" t="s">
        <v>462</v>
      </c>
    </row>
    <row spans="1:5" r="25">
      <c s="4" r="A25" t="s">
        <v>69</v>
      </c>
      <c s="5" r="B25" t="n">
        <v>0</v>
      </c>
      <c s="5" r="C25" t="n">
        <v>0</v>
      </c>
      <c s="5" r="D25" t="n">
        <v>0</v>
      </c>
      <c s="5" r="E25" t="n">
        <v>0</v>
      </c>
    </row>
    <row spans="1:5" r="26">
      <c s="4" r="A26" t="s">
        <v>79</v>
      </c>
      <c s="5" r="B26" t="n">
        <v>-51299</v>
      </c>
      <c s="5" r="C26" t="n">
        <v>-62153</v>
      </c>
      <c s="5" r="D26" t="n">
        <v>-144030</v>
      </c>
      <c s="5" r="E26" t="n">
        <v>-172983</v>
      </c>
    </row>
    <row spans="1:5" r="27">
      <c s="4" r="A27" t="s">
        <v>73</v>
      </c>
      <c s="7" r="B27" t="n">
        <v>2040</v>
      </c>
      <c s="7" r="C27" t="n">
        <v>1348</v>
      </c>
      <c s="7" r="D27" t="n">
        <v>5920</v>
      </c>
      <c s="7" r="E27" t="n">
        <v>53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5</v>
      </c>
      <c s="2" r="B1" t="s">
        <v>67</v>
      </c>
      <c s="2" r="D1" t="s">
        <v>1</v>
      </c>
    </row>
    <row spans="1:5" r="2">
      <c s="2" r="B2" t="s">
        <v>22</v>
      </c>
      <c s="2" r="C2" t="s">
        <v>68</v>
      </c>
      <c s="2" r="D2" t="s">
        <v>22</v>
      </c>
      <c s="2" r="E2" t="s">
        <v>68</v>
      </c>
    </row>
    <row spans="1:5" r="3">
      <c s="3" r="A3" t="s">
        <v>466</v>
      </c>
    </row>
    <row spans="1:5" r="4">
      <c s="4" r="A4" t="s">
        <v>69</v>
      </c>
      <c s="7" r="B4" t="n">
        <v>587945</v>
      </c>
      <c s="7" r="C4" t="n">
        <v>556011</v>
      </c>
      <c s="7" r="D4" t="n">
        <v>1725613</v>
      </c>
      <c s="7" r="E4" t="n">
        <v>1648477</v>
      </c>
    </row>
    <row spans="1:5" r="5">
      <c s="4" r="A5" t="s">
        <v>467</v>
      </c>
    </row>
    <row spans="1:5" r="6">
      <c s="3" r="A6" t="s">
        <v>466</v>
      </c>
    </row>
    <row spans="1:5" r="7">
      <c s="4" r="A7" t="s">
        <v>69</v>
      </c>
      <c s="5" r="B7" t="n">
        <v>466600</v>
      </c>
      <c s="5" r="C7" t="n">
        <v>432128</v>
      </c>
      <c s="5" r="D7" t="n">
        <v>1374088</v>
      </c>
      <c s="5" r="E7" t="n">
        <v>1275848</v>
      </c>
    </row>
    <row spans="1:5" r="8">
      <c s="4" r="A8" t="s">
        <v>468</v>
      </c>
    </row>
    <row spans="1:5" r="9">
      <c s="3" r="A9" t="s">
        <v>466</v>
      </c>
    </row>
    <row spans="1:5" r="10">
      <c s="4" r="A10" t="s">
        <v>69</v>
      </c>
      <c s="5" r="B10" t="n">
        <v>121345</v>
      </c>
      <c s="5" r="C10" t="n">
        <v>123883</v>
      </c>
      <c s="5" r="D10" t="n">
        <v>351525</v>
      </c>
      <c s="5" r="E10" t="n">
        <v>372629</v>
      </c>
    </row>
    <row spans="1:5" r="11">
      <c s="4" r="A11" t="s">
        <v>469</v>
      </c>
    </row>
    <row spans="1:5" r="12">
      <c s="3" r="A12" t="s">
        <v>466</v>
      </c>
    </row>
    <row spans="1:5" r="13">
      <c s="4" r="A13" t="s">
        <v>69</v>
      </c>
      <c s="5" r="B13" t="n">
        <v>217713</v>
      </c>
      <c s="5" r="C13" t="n">
        <v>229107</v>
      </c>
      <c s="5" r="D13" t="n">
        <v>669955</v>
      </c>
      <c s="5" r="E13" t="n">
        <v>690477</v>
      </c>
    </row>
    <row spans="1:5" r="14">
      <c s="4" r="A14" t="s">
        <v>470</v>
      </c>
    </row>
    <row spans="1:5" r="15">
      <c s="3" r="A15" t="s">
        <v>466</v>
      </c>
    </row>
    <row spans="1:5" r="16">
      <c s="4" r="A16" t="s">
        <v>69</v>
      </c>
      <c s="5" r="B16" t="n">
        <v>228227</v>
      </c>
      <c s="5" r="C16" t="n">
        <v>185267</v>
      </c>
      <c s="5" r="D16" t="n">
        <v>645353</v>
      </c>
      <c s="5" r="E16" t="n">
        <v>538336</v>
      </c>
    </row>
    <row spans="1:5" r="17">
      <c s="4" r="A17" t="s">
        <v>471</v>
      </c>
    </row>
    <row spans="1:5" r="18">
      <c s="3" r="A18" t="s">
        <v>466</v>
      </c>
    </row>
    <row spans="1:5" r="19">
      <c s="4" r="A19" t="s">
        <v>69</v>
      </c>
      <c s="7" r="B19" t="n">
        <v>142005</v>
      </c>
      <c s="7" r="C19" t="n">
        <v>141637</v>
      </c>
      <c s="7" r="D19" t="n">
        <v>410305</v>
      </c>
      <c s="7" r="E19" t="n">
        <v>4196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72</v>
      </c>
      <c s="2" r="B1" t="s">
        <v>22</v>
      </c>
      <c s="2" r="C1" t="s">
        <v>23</v>
      </c>
      <c s="2" r="D1" t="s">
        <v>68</v>
      </c>
      <c s="2" r="E1" t="s">
        <v>473</v>
      </c>
    </row>
    <row spans="1:5" r="2">
      <c s="3" r="A2" t="s">
        <v>24</v>
      </c>
    </row>
    <row spans="1:5" r="3">
      <c s="4" r="A3" t="s">
        <v>25</v>
      </c>
      <c s="7" r="B3" t="n">
        <v>263605</v>
      </c>
      <c s="7" r="C3" t="n">
        <v>153156</v>
      </c>
      <c s="7" r="D3" t="n">
        <v>261813</v>
      </c>
      <c s="7" r="E3" t="n">
        <v>258367</v>
      </c>
    </row>
    <row spans="1:5" r="4">
      <c s="4" r="A4" t="s">
        <v>26</v>
      </c>
      <c s="5" r="B4" t="n">
        <v>330673</v>
      </c>
      <c s="5" r="C4" t="n">
        <v>421374</v>
      </c>
    </row>
    <row spans="1:5" r="5">
      <c s="4" r="A5" t="s">
        <v>27</v>
      </c>
      <c s="5" r="B5" t="n">
        <v>0</v>
      </c>
      <c s="5" r="C5" t="n">
        <v>2283</v>
      </c>
    </row>
    <row spans="1:5" r="6">
      <c s="4" r="A6" t="s">
        <v>28</v>
      </c>
      <c s="5" r="B6" t="n">
        <v>53156</v>
      </c>
      <c s="5" r="C6" t="n">
        <v>51021</v>
      </c>
    </row>
    <row spans="1:5" r="7">
      <c s="4" r="A7" t="s">
        <v>29</v>
      </c>
      <c s="5" r="B7" t="n">
        <v>78027</v>
      </c>
      <c s="5" r="C7" t="n">
        <v>81780</v>
      </c>
    </row>
    <row spans="1:5" r="8">
      <c s="4" r="A8" t="s">
        <v>474</v>
      </c>
      <c s="5" r="B8" t="n">
        <v>0</v>
      </c>
      <c s="5" r="C8" t="n">
        <v>0</v>
      </c>
    </row>
    <row spans="1:5" r="9">
      <c s="4" r="A9" t="s">
        <v>30</v>
      </c>
      <c s="5" r="B9" t="n">
        <v>64787</v>
      </c>
      <c s="5" r="C9" t="n">
        <v>60973</v>
      </c>
    </row>
    <row spans="1:5" r="10">
      <c s="4" r="A10" t="s">
        <v>31</v>
      </c>
      <c s="5" r="B10" t="n">
        <v>790248</v>
      </c>
      <c s="5" r="C10" t="n">
        <v>770587</v>
      </c>
    </row>
    <row spans="1:5" r="11">
      <c s="3" r="A11" t="s">
        <v>32</v>
      </c>
    </row>
    <row spans="1:5" r="12">
      <c s="4" r="A12" t="s">
        <v>33</v>
      </c>
      <c s="5" r="B12" t="n">
        <v>322802</v>
      </c>
      <c s="5" r="C12" t="n">
        <v>301419</v>
      </c>
    </row>
    <row spans="1:5" r="13">
      <c s="4" r="A13" t="s">
        <v>34</v>
      </c>
      <c s="5" r="B13" t="n">
        <v>1111796</v>
      </c>
      <c s="5" r="C13" t="n">
        <v>1091109</v>
      </c>
    </row>
    <row spans="1:5" r="14">
      <c s="4" r="A14" t="s">
        <v>35</v>
      </c>
      <c s="5" r="B14" t="n">
        <v>3400639</v>
      </c>
      <c s="5" r="C14" t="n">
        <v>3157324</v>
      </c>
    </row>
    <row spans="1:5" r="15">
      <c s="4" r="A15" t="s">
        <v>475</v>
      </c>
      <c s="5" r="B15" t="n">
        <v>0</v>
      </c>
      <c s="5" r="C15" t="n">
        <v>0</v>
      </c>
    </row>
    <row spans="1:5" r="16">
      <c s="4" r="A16" t="s">
        <v>476</v>
      </c>
      <c s="5" r="B16" t="n">
        <v>0</v>
      </c>
      <c s="5" r="C16" t="n">
        <v>0</v>
      </c>
    </row>
    <row spans="1:5" r="17">
      <c s="4" r="A17" t="s">
        <v>30</v>
      </c>
      <c s="5" r="B17" t="n">
        <v>24114</v>
      </c>
      <c s="5" r="C17" t="n">
        <v>27991</v>
      </c>
    </row>
    <row spans="1:5" r="18">
      <c s="4" r="A18" t="s">
        <v>36</v>
      </c>
      <c s="5" r="B18" t="n">
        <v>4859351</v>
      </c>
      <c s="5" r="C18" t="n">
        <v>4577843</v>
      </c>
    </row>
    <row spans="1:5" r="19">
      <c s="4" r="A19" t="s">
        <v>37</v>
      </c>
      <c s="5" r="B19" t="n">
        <v>5649599</v>
      </c>
      <c s="5" r="C19" t="n">
        <v>5348430</v>
      </c>
    </row>
    <row spans="1:5" r="20">
      <c s="3" r="A20" t="s">
        <v>38</v>
      </c>
    </row>
    <row spans="1:5" r="21">
      <c s="4" r="A21" t="s">
        <v>39</v>
      </c>
      <c s="5" r="B21" t="n">
        <v>36014</v>
      </c>
      <c s="5" r="C21" t="n">
        <v>36257</v>
      </c>
    </row>
    <row spans="1:5" r="22">
      <c s="4" r="A22" t="s">
        <v>40</v>
      </c>
      <c s="5" r="B22" t="n">
        <v>57713</v>
      </c>
      <c s="5" r="C22" t="n">
        <v>52245</v>
      </c>
    </row>
    <row spans="1:5" r="23">
      <c s="4" r="A23" t="s">
        <v>41</v>
      </c>
      <c s="5" r="B23" t="n">
        <v>88978</v>
      </c>
      <c s="5" r="C23" t="n">
        <v>101875</v>
      </c>
    </row>
    <row spans="1:5" r="24">
      <c s="4" r="A24" t="s">
        <v>42</v>
      </c>
      <c s="5" r="B24" t="n">
        <v>23984</v>
      </c>
      <c s="5" r="C24" t="n">
        <v>37346</v>
      </c>
    </row>
    <row spans="1:5" r="25">
      <c s="4" r="A25" t="s">
        <v>43</v>
      </c>
      <c s="5" r="B25" t="n">
        <v>117175</v>
      </c>
      <c s="5" r="C25" t="n">
        <v>131147</v>
      </c>
    </row>
    <row spans="1:5" r="26">
      <c s="4" r="A26" t="s">
        <v>44</v>
      </c>
      <c s="5" r="B26" t="n">
        <v>31733</v>
      </c>
      <c s="5" r="C26" t="n">
        <v>0</v>
      </c>
    </row>
    <row spans="1:5" r="27">
      <c s="4" r="A27" t="s">
        <v>45</v>
      </c>
      <c s="5" r="B27" t="n">
        <v>607073</v>
      </c>
      <c s="5" r="C27" t="n">
        <v>596187</v>
      </c>
    </row>
    <row spans="1:5" r="28">
      <c s="4" r="A28" t="s">
        <v>477</v>
      </c>
      <c s="5" r="B28" t="n">
        <v>0</v>
      </c>
      <c s="5" r="C28" t="n">
        <v>0</v>
      </c>
    </row>
    <row spans="1:5" r="29">
      <c s="4" r="A29" t="s">
        <v>46</v>
      </c>
      <c s="5" r="B29" t="n">
        <v>962670</v>
      </c>
      <c s="5" r="C29" t="n">
        <v>955057</v>
      </c>
    </row>
    <row spans="1:5" r="30">
      <c s="4" r="A30" t="s">
        <v>47</v>
      </c>
      <c s="5" r="B30" t="n">
        <v>2049083</v>
      </c>
      <c s="5" r="C30" t="n">
        <v>1806098</v>
      </c>
    </row>
    <row spans="1:5" r="31">
      <c s="4" r="A31" t="s">
        <v>48</v>
      </c>
      <c s="5" r="B31" t="n">
        <v>27611</v>
      </c>
      <c s="5" r="C31" t="n">
        <v>29139</v>
      </c>
    </row>
    <row spans="1:5" r="32">
      <c s="4" r="A32" t="s">
        <v>29</v>
      </c>
      <c s="5" r="B32" t="n">
        <v>355932</v>
      </c>
      <c s="5" r="C32" t="n">
        <v>347419</v>
      </c>
    </row>
    <row spans="1:5" r="33">
      <c s="4" r="A33" t="s">
        <v>478</v>
      </c>
      <c s="5" r="B33" t="n">
        <v>0</v>
      </c>
      <c s="5" r="C33" t="n">
        <v>0</v>
      </c>
    </row>
    <row spans="1:5" r="34">
      <c s="4" r="A34" t="s">
        <v>49</v>
      </c>
      <c s="5" r="B34" t="n">
        <v>63321</v>
      </c>
      <c s="5" r="C34" t="n">
        <v>51171</v>
      </c>
    </row>
    <row spans="1:5" r="35">
      <c s="4" r="A35" t="s">
        <v>58</v>
      </c>
      <c s="5" r="B35" t="n">
        <v>2190982</v>
      </c>
      <c s="5" r="C35" t="n">
        <v>2159546</v>
      </c>
    </row>
    <row spans="1:5" r="36">
      <c s="4" r="A36" t="s">
        <v>59</v>
      </c>
      <c s="5" r="B36" t="n">
        <v>5649599</v>
      </c>
      <c s="5" r="C36" t="n">
        <v>5348430</v>
      </c>
    </row>
    <row spans="1:5" r="37">
      <c s="4" r="A37" t="s">
        <v>479</v>
      </c>
    </row>
    <row spans="1:5" r="38">
      <c s="3" r="A38" t="s">
        <v>24</v>
      </c>
    </row>
    <row spans="1:5" r="39">
      <c s="4" r="A39" t="s">
        <v>25</v>
      </c>
      <c s="5" r="B39" t="n">
        <v>0</v>
      </c>
      <c s="5" r="C39" t="n">
        <v>0</v>
      </c>
      <c s="5" r="D39" t="n">
        <v>0</v>
      </c>
      <c s="5" r="E39" t="n">
        <v>0</v>
      </c>
    </row>
    <row spans="1:5" r="40">
      <c s="4" r="A40" t="s">
        <v>26</v>
      </c>
      <c s="5" r="B40" t="n">
        <v>0</v>
      </c>
      <c s="5" r="C40" t="n">
        <v>0</v>
      </c>
    </row>
    <row spans="1:5" r="41">
      <c s="4" r="A41" t="s">
        <v>27</v>
      </c>
      <c s="5" r="B41" t="n">
        <v>-41255</v>
      </c>
      <c s="5" r="C41" t="n">
        <v>-32101</v>
      </c>
    </row>
    <row spans="1:5" r="42">
      <c s="4" r="A42" t="s">
        <v>28</v>
      </c>
      <c s="5" r="B42" t="n">
        <v>-31605</v>
      </c>
      <c s="5" r="C42" t="n">
        <v>-30299</v>
      </c>
    </row>
    <row spans="1:5" r="43">
      <c s="4" r="A43" t="s">
        <v>29</v>
      </c>
      <c s="5" r="B43" t="n">
        <v>-12182</v>
      </c>
      <c s="5" r="C43" t="n">
        <v>-12181</v>
      </c>
    </row>
    <row spans="1:5" r="44">
      <c s="4" r="A44" t="s">
        <v>474</v>
      </c>
      <c s="5" r="B44" t="n">
        <v>-802835</v>
      </c>
      <c s="5" r="C44" t="n">
        <v>-1179010</v>
      </c>
    </row>
    <row spans="1:5" r="45">
      <c s="4" r="A45" t="s">
        <v>30</v>
      </c>
      <c s="5" r="B45" t="n">
        <v>0</v>
      </c>
      <c s="5" r="C45" t="n">
        <v>0</v>
      </c>
    </row>
    <row spans="1:5" r="46">
      <c s="4" r="A46" t="s">
        <v>31</v>
      </c>
      <c s="5" r="B46" t="n">
        <v>-887877</v>
      </c>
      <c s="5" r="C46" t="n">
        <v>-1253591</v>
      </c>
    </row>
    <row spans="1:5" r="47">
      <c s="3" r="A47" t="s">
        <v>32</v>
      </c>
    </row>
    <row spans="1:5" r="48">
      <c s="4" r="A48" t="s">
        <v>33</v>
      </c>
      <c s="5" r="B48" t="n">
        <v>0</v>
      </c>
      <c s="5" r="C48" t="n">
        <v>0</v>
      </c>
    </row>
    <row spans="1:5" r="49">
      <c s="4" r="A49" t="s">
        <v>34</v>
      </c>
      <c s="5" r="B49" t="n">
        <v>0</v>
      </c>
      <c s="5" r="C49" t="n">
        <v>0</v>
      </c>
    </row>
    <row spans="1:5" r="50">
      <c s="4" r="A50" t="s">
        <v>35</v>
      </c>
      <c s="5" r="B50" t="n">
        <v>0</v>
      </c>
      <c s="5" r="C50" t="n">
        <v>0</v>
      </c>
    </row>
    <row spans="1:5" r="51">
      <c s="4" r="A51" t="s">
        <v>475</v>
      </c>
      <c s="5" r="B51" t="n">
        <v>-4095636</v>
      </c>
      <c s="5" r="C51" t="n">
        <v>-3998154</v>
      </c>
    </row>
    <row spans="1:5" r="52">
      <c s="4" r="A52" t="s">
        <v>476</v>
      </c>
      <c s="5" r="B52" t="n">
        <v>-724039</v>
      </c>
      <c s="5" r="C52" t="n">
        <v>-740879</v>
      </c>
    </row>
    <row spans="1:5" r="53">
      <c s="4" r="A53" t="s">
        <v>30</v>
      </c>
      <c s="5" r="B53" t="n">
        <v>0</v>
      </c>
      <c s="5" r="C53" t="n">
        <v>0</v>
      </c>
    </row>
    <row spans="1:5" r="54">
      <c s="4" r="A54" t="s">
        <v>36</v>
      </c>
      <c s="5" r="B54" t="n">
        <v>-4819675</v>
      </c>
      <c s="5" r="C54" t="n">
        <v>-4739033</v>
      </c>
    </row>
    <row spans="1:5" r="55">
      <c s="4" r="A55" t="s">
        <v>37</v>
      </c>
      <c s="5" r="B55" t="n">
        <v>-5707552</v>
      </c>
      <c s="5" r="C55" t="n">
        <v>-5992624</v>
      </c>
    </row>
    <row spans="1:5" r="56">
      <c s="3" r="A56" t="s">
        <v>38</v>
      </c>
    </row>
    <row spans="1:5" r="57">
      <c s="4" r="A57" t="s">
        <v>39</v>
      </c>
      <c s="5" r="B57" t="n">
        <v>0</v>
      </c>
      <c s="5" r="C57" t="n">
        <v>0</v>
      </c>
    </row>
    <row spans="1:5" r="58">
      <c s="4" r="A58" t="s">
        <v>40</v>
      </c>
      <c s="5" r="B58" t="n">
        <v>0</v>
      </c>
      <c s="5" r="C58" t="n">
        <v>0</v>
      </c>
    </row>
    <row spans="1:5" r="59">
      <c s="4" r="A59" t="s">
        <v>41</v>
      </c>
      <c s="5" r="B59" t="n">
        <v>0</v>
      </c>
      <c s="5" r="C59" t="n">
        <v>0</v>
      </c>
    </row>
    <row spans="1:5" r="60">
      <c s="4" r="A60" t="s">
        <v>42</v>
      </c>
      <c s="5" r="B60" t="n">
        <v>0</v>
      </c>
      <c s="5" r="C60" t="n">
        <v>0</v>
      </c>
    </row>
    <row spans="1:5" r="61">
      <c s="4" r="A61" t="s">
        <v>43</v>
      </c>
      <c s="5" r="B61" t="n">
        <v>0</v>
      </c>
      <c s="5" r="C61" t="n">
        <v>0</v>
      </c>
    </row>
    <row spans="1:5" r="62">
      <c s="4" r="A62" t="s">
        <v>44</v>
      </c>
      <c s="5" r="B62" t="n">
        <v>-41255</v>
      </c>
      <c s="5" r="C62" t="n">
        <v>-32101</v>
      </c>
    </row>
    <row spans="1:5" r="63">
      <c s="4" r="A63" t="s">
        <v>45</v>
      </c>
      <c s="5" r="B63" t="n">
        <v>-31605</v>
      </c>
      <c s="5" r="C63" t="n">
        <v>-30299</v>
      </c>
    </row>
    <row spans="1:5" r="64">
      <c s="4" r="A64" t="s">
        <v>477</v>
      </c>
      <c s="5" r="B64" t="n">
        <v>-802835</v>
      </c>
      <c s="5" r="C64" t="n">
        <v>-1179010</v>
      </c>
    </row>
    <row spans="1:5" r="65">
      <c s="4" r="A65" t="s">
        <v>46</v>
      </c>
      <c s="5" r="B65" t="n">
        <v>-875695</v>
      </c>
      <c s="5" r="C65" t="n">
        <v>-1241410</v>
      </c>
    </row>
    <row spans="1:5" r="66">
      <c s="4" r="A66" t="s">
        <v>47</v>
      </c>
      <c s="5" r="B66" t="n">
        <v>0</v>
      </c>
      <c s="5" r="C66" t="n">
        <v>0</v>
      </c>
    </row>
    <row spans="1:5" r="67">
      <c s="4" r="A67" t="s">
        <v>48</v>
      </c>
      <c s="5" r="B67" t="n">
        <v>0</v>
      </c>
      <c s="5" r="C67" t="n">
        <v>0</v>
      </c>
    </row>
    <row spans="1:5" r="68">
      <c s="4" r="A68" t="s">
        <v>29</v>
      </c>
      <c s="5" r="B68" t="n">
        <v>-12182</v>
      </c>
      <c s="5" r="C68" t="n">
        <v>-12181</v>
      </c>
    </row>
    <row spans="1:5" r="69">
      <c s="4" r="A69" t="s">
        <v>478</v>
      </c>
      <c s="5" r="B69" t="n">
        <v>-724039</v>
      </c>
      <c s="5" r="C69" t="n">
        <v>-740879</v>
      </c>
    </row>
    <row spans="1:5" r="70">
      <c s="4" r="A70" t="s">
        <v>49</v>
      </c>
      <c s="5" r="B70" t="n">
        <v>0</v>
      </c>
      <c s="5" r="C70" t="n">
        <v>0</v>
      </c>
    </row>
    <row spans="1:5" r="71">
      <c s="4" r="A71" t="s">
        <v>58</v>
      </c>
      <c s="5" r="B71" t="n">
        <v>-4095636</v>
      </c>
      <c s="5" r="C71" t="n">
        <v>-3998154</v>
      </c>
    </row>
    <row spans="1:5" r="72">
      <c s="4" r="A72" t="s">
        <v>59</v>
      </c>
      <c s="5" r="B72" t="n">
        <v>-5707552</v>
      </c>
      <c s="5" r="C72" t="n">
        <v>-5992624</v>
      </c>
    </row>
    <row spans="1:5" r="73">
      <c s="4" r="A73" t="s">
        <v>480</v>
      </c>
    </row>
    <row spans="1:5" r="74">
      <c s="3" r="A74" t="s">
        <v>24</v>
      </c>
    </row>
    <row spans="1:5" r="75">
      <c s="4" r="A75" t="s">
        <v>25</v>
      </c>
      <c s="5" r="B75" t="n">
        <v>0</v>
      </c>
      <c s="5" r="C75" t="n">
        <v>0</v>
      </c>
      <c s="5" r="D75" t="n">
        <v>0</v>
      </c>
      <c s="5" r="E75" t="n">
        <v>0</v>
      </c>
    </row>
    <row spans="1:5" r="76">
      <c s="4" r="A76" t="s">
        <v>26</v>
      </c>
      <c s="5" r="B76" t="n">
        <v>0</v>
      </c>
      <c s="5" r="C76" t="n">
        <v>0</v>
      </c>
    </row>
    <row spans="1:5" r="77">
      <c s="4" r="A77" t="s">
        <v>27</v>
      </c>
      <c s="5" r="B77" t="n">
        <v>41255</v>
      </c>
      <c s="5" r="C77" t="n">
        <v>18000</v>
      </c>
    </row>
    <row spans="1:5" r="78">
      <c s="4" r="A78" t="s">
        <v>28</v>
      </c>
      <c s="5" r="B78" t="n">
        <v>0</v>
      </c>
      <c s="5" r="C78" t="n">
        <v>0</v>
      </c>
    </row>
    <row spans="1:5" r="79">
      <c s="4" r="A79" t="s">
        <v>29</v>
      </c>
      <c s="5" r="B79" t="n">
        <v>55841</v>
      </c>
      <c s="5" r="C79" t="n">
        <v>59594</v>
      </c>
    </row>
    <row spans="1:5" r="80">
      <c s="4" r="A80" t="s">
        <v>474</v>
      </c>
      <c s="5" r="B80" t="n">
        <v>539653</v>
      </c>
      <c s="5" r="C80" t="n">
        <v>712976</v>
      </c>
    </row>
    <row spans="1:5" r="81">
      <c s="4" r="A81" t="s">
        <v>30</v>
      </c>
      <c s="5" r="B81" t="n">
        <v>1855</v>
      </c>
      <c s="5" r="C81" t="n">
        <v>1669</v>
      </c>
    </row>
    <row spans="1:5" r="82">
      <c s="4" r="A82" t="s">
        <v>31</v>
      </c>
      <c s="5" r="B82" t="n">
        <v>638604</v>
      </c>
      <c s="5" r="C82" t="n">
        <v>792239</v>
      </c>
    </row>
    <row spans="1:5" r="83">
      <c s="3" r="A83" t="s">
        <v>32</v>
      </c>
    </row>
    <row spans="1:5" r="84">
      <c s="4" r="A84" t="s">
        <v>33</v>
      </c>
      <c s="5" r="B84" t="n">
        <v>0</v>
      </c>
      <c s="5" r="C84" t="n">
        <v>0</v>
      </c>
    </row>
    <row spans="1:5" r="85">
      <c s="4" r="A85" t="s">
        <v>34</v>
      </c>
      <c s="5" r="B85" t="n">
        <v>0</v>
      </c>
      <c s="5" r="C85" t="n">
        <v>0</v>
      </c>
    </row>
    <row spans="1:5" r="86">
      <c s="4" r="A86" t="s">
        <v>35</v>
      </c>
      <c s="5" r="B86" t="n">
        <v>0</v>
      </c>
      <c s="5" r="C86" t="n">
        <v>0</v>
      </c>
    </row>
    <row spans="1:5" r="87">
      <c s="4" r="A87" t="s">
        <v>475</v>
      </c>
      <c s="5" r="B87" t="n">
        <v>2336071</v>
      </c>
      <c s="5" r="C87" t="n">
        <v>2249359</v>
      </c>
    </row>
    <row spans="1:5" r="88">
      <c s="4" r="A88" t="s">
        <v>476</v>
      </c>
      <c s="5" r="B88" t="n">
        <v>0</v>
      </c>
      <c s="5" r="C88" t="n">
        <v>0</v>
      </c>
    </row>
    <row spans="1:5" r="89">
      <c s="4" r="A89" t="s">
        <v>30</v>
      </c>
      <c s="5" r="B89" t="n">
        <v>10498</v>
      </c>
      <c s="5" r="C89" t="n">
        <v>11498</v>
      </c>
    </row>
    <row spans="1:5" r="90">
      <c s="4" r="A90" t="s">
        <v>36</v>
      </c>
      <c s="5" r="B90" t="n">
        <v>2346569</v>
      </c>
      <c s="5" r="C90" t="n">
        <v>2260857</v>
      </c>
    </row>
    <row spans="1:5" r="91">
      <c s="4" r="A91" t="s">
        <v>37</v>
      </c>
      <c s="5" r="B91" t="n">
        <v>2985173</v>
      </c>
      <c s="5" r="C91" t="n">
        <v>3053096</v>
      </c>
    </row>
    <row spans="1:5" r="92">
      <c s="3" r="A92" t="s">
        <v>38</v>
      </c>
    </row>
    <row spans="1:5" r="93">
      <c s="4" r="A93" t="s">
        <v>39</v>
      </c>
      <c s="5" r="B93" t="n">
        <v>0</v>
      </c>
      <c s="5" r="C93" t="n">
        <v>0</v>
      </c>
    </row>
    <row spans="1:5" r="94">
      <c s="4" r="A94" t="s">
        <v>40</v>
      </c>
      <c s="5" r="B94" t="n">
        <v>5</v>
      </c>
      <c s="5" r="C94" t="n">
        <v>93</v>
      </c>
    </row>
    <row spans="1:5" r="95">
      <c s="4" r="A95" t="s">
        <v>41</v>
      </c>
      <c s="5" r="B95" t="n">
        <v>0</v>
      </c>
      <c s="5" r="C95" t="n">
        <v>0</v>
      </c>
    </row>
    <row spans="1:5" r="96">
      <c s="4" r="A96" t="s">
        <v>42</v>
      </c>
      <c s="5" r="B96" t="n">
        <v>0</v>
      </c>
      <c s="5" r="C96" t="n">
        <v>0</v>
      </c>
    </row>
    <row spans="1:5" r="97">
      <c s="4" r="A97" t="s">
        <v>43</v>
      </c>
      <c s="5" r="B97" t="n">
        <v>12800</v>
      </c>
      <c s="5" r="C97" t="n">
        <v>3830</v>
      </c>
    </row>
    <row spans="1:5" r="98">
      <c s="4" r="A98" t="s">
        <v>44</v>
      </c>
      <c s="5" r="B98" t="n">
        <v>0</v>
      </c>
      <c s="5" r="C98" t="n">
        <v>0</v>
      </c>
    </row>
    <row spans="1:5" r="99">
      <c s="4" r="A99" t="s">
        <v>45</v>
      </c>
      <c s="5" r="B99" t="n">
        <v>0</v>
      </c>
      <c s="5" r="C99" t="n">
        <v>0</v>
      </c>
    </row>
    <row spans="1:5" r="100">
      <c s="4" r="A100" t="s">
        <v>477</v>
      </c>
      <c s="5" r="B100" t="n">
        <v>10802</v>
      </c>
      <c s="5" r="C100" t="n">
        <v>119268</v>
      </c>
    </row>
    <row spans="1:5" r="101">
      <c s="4" r="A101" t="s">
        <v>46</v>
      </c>
      <c s="5" r="B101" t="n">
        <v>23607</v>
      </c>
      <c s="5" r="C101" t="n">
        <v>123191</v>
      </c>
    </row>
    <row spans="1:5" r="102">
      <c s="4" r="A102" t="s">
        <v>47</v>
      </c>
      <c s="5" r="B102" t="n">
        <v>750000</v>
      </c>
      <c s="5" r="C102" t="n">
        <v>750000</v>
      </c>
    </row>
    <row spans="1:5" r="103">
      <c s="4" r="A103" t="s">
        <v>48</v>
      </c>
      <c s="5" r="B103" t="n">
        <v>19795</v>
      </c>
      <c s="5" r="C103" t="n">
        <v>19603</v>
      </c>
    </row>
    <row spans="1:5" r="104">
      <c s="4" r="A104" t="s">
        <v>29</v>
      </c>
      <c s="5" r="B104" t="n">
        <v>0</v>
      </c>
      <c s="5" r="C104" t="n">
        <v>0</v>
      </c>
    </row>
    <row spans="1:5" r="105">
      <c s="4" r="A105" t="s">
        <v>478</v>
      </c>
      <c s="5" r="B105" t="n">
        <v>0</v>
      </c>
      <c s="5" r="C105" t="n">
        <v>0</v>
      </c>
    </row>
    <row spans="1:5" r="106">
      <c s="4" r="A106" t="s">
        <v>49</v>
      </c>
      <c s="5" r="B106" t="n">
        <v>789</v>
      </c>
      <c s="5" r="C106" t="n">
        <v>756</v>
      </c>
    </row>
    <row spans="1:5" r="107">
      <c s="4" r="A107" t="s">
        <v>58</v>
      </c>
      <c s="5" r="B107" t="n">
        <v>2190982</v>
      </c>
      <c s="5" r="C107" t="n">
        <v>2159546</v>
      </c>
    </row>
    <row spans="1:5" r="108">
      <c s="4" r="A108" t="s">
        <v>59</v>
      </c>
      <c s="5" r="B108" t="n">
        <v>2985173</v>
      </c>
      <c s="5" r="C108" t="n">
        <v>3053096</v>
      </c>
    </row>
    <row spans="1:5" r="109">
      <c s="4" r="A109" t="s">
        <v>481</v>
      </c>
    </row>
    <row spans="1:5" r="110">
      <c s="3" r="A110" t="s">
        <v>24</v>
      </c>
    </row>
    <row spans="1:5" r="111">
      <c s="4" r="A111" t="s">
        <v>25</v>
      </c>
      <c s="5" r="B111" t="n">
        <v>11589</v>
      </c>
      <c s="5" r="C111" t="n">
        <v>32314</v>
      </c>
      <c s="5" r="D111" t="n">
        <v>26757</v>
      </c>
      <c s="5" r="E111" t="n">
        <v>56207</v>
      </c>
    </row>
    <row spans="1:5" r="112">
      <c s="4" r="A112" t="s">
        <v>26</v>
      </c>
      <c s="5" r="B112" t="n">
        <v>182595</v>
      </c>
      <c s="5" r="C112" t="n">
        <v>212711</v>
      </c>
    </row>
    <row spans="1:5" r="113">
      <c s="4" r="A113" t="s">
        <v>27</v>
      </c>
      <c s="5" r="B113" t="n">
        <v>0</v>
      </c>
      <c s="5" r="C113" t="n">
        <v>16384</v>
      </c>
    </row>
    <row spans="1:5" r="114">
      <c s="4" r="A114" t="s">
        <v>28</v>
      </c>
      <c s="5" r="B114" t="n">
        <v>52941</v>
      </c>
      <c s="5" r="C114" t="n">
        <v>53272</v>
      </c>
    </row>
    <row spans="1:5" r="115">
      <c s="4" r="A115" t="s">
        <v>29</v>
      </c>
      <c s="5" r="B115" t="n">
        <v>28585</v>
      </c>
      <c s="5" r="C115" t="n">
        <v>28585</v>
      </c>
    </row>
    <row spans="1:5" r="116">
      <c s="4" r="A116" t="s">
        <v>474</v>
      </c>
      <c s="5" r="B116" t="n">
        <v>81434</v>
      </c>
      <c s="5" r="C116" t="n">
        <v>174161</v>
      </c>
    </row>
    <row spans="1:5" r="117">
      <c s="4" r="A117" t="s">
        <v>30</v>
      </c>
      <c s="5" r="B117" t="n">
        <v>43137</v>
      </c>
      <c s="5" r="C117" t="n">
        <v>41481</v>
      </c>
    </row>
    <row spans="1:5" r="118">
      <c s="4" r="A118" t="s">
        <v>31</v>
      </c>
      <c s="5" r="B118" t="n">
        <v>400281</v>
      </c>
      <c s="5" r="C118" t="n">
        <v>558908</v>
      </c>
    </row>
    <row spans="1:5" r="119">
      <c s="3" r="A119" t="s">
        <v>32</v>
      </c>
    </row>
    <row spans="1:5" r="120">
      <c s="4" r="A120" t="s">
        <v>33</v>
      </c>
      <c s="5" r="B120" t="n">
        <v>269507</v>
      </c>
      <c s="5" r="C120" t="n">
        <v>246498</v>
      </c>
    </row>
    <row spans="1:5" r="121">
      <c s="4" r="A121" t="s">
        <v>34</v>
      </c>
      <c s="5" r="B121" t="n">
        <v>810060</v>
      </c>
      <c s="5" r="C121" t="n">
        <v>826152</v>
      </c>
    </row>
    <row spans="1:5" r="122">
      <c s="4" r="A122" t="s">
        <v>35</v>
      </c>
      <c s="5" r="B122" t="n">
        <v>2334529</v>
      </c>
      <c s="5" r="C122" t="n">
        <v>2258393</v>
      </c>
    </row>
    <row spans="1:5" r="123">
      <c s="4" r="A123" t="s">
        <v>475</v>
      </c>
      <c s="5" r="B123" t="n">
        <v>1759565</v>
      </c>
      <c s="5" r="C123" t="n">
        <v>1748795</v>
      </c>
    </row>
    <row spans="1:5" r="124">
      <c s="4" r="A124" t="s">
        <v>476</v>
      </c>
      <c s="5" r="B124" t="n">
        <v>0</v>
      </c>
      <c s="5" r="C124" t="n">
        <v>0</v>
      </c>
    </row>
    <row spans="1:5" r="125">
      <c s="4" r="A125" t="s">
        <v>30</v>
      </c>
      <c s="5" r="B125" t="n">
        <v>12234</v>
      </c>
      <c s="5" r="C125" t="n">
        <v>13701</v>
      </c>
    </row>
    <row spans="1:5" r="126">
      <c s="4" r="A126" t="s">
        <v>36</v>
      </c>
      <c s="5" r="B126" t="n">
        <v>5185895</v>
      </c>
      <c s="5" r="C126" t="n">
        <v>5093539</v>
      </c>
    </row>
    <row spans="1:5" r="127">
      <c s="4" r="A127" t="s">
        <v>37</v>
      </c>
      <c s="5" r="B127" t="n">
        <v>5586176</v>
      </c>
      <c s="5" r="C127" t="n">
        <v>5652447</v>
      </c>
    </row>
    <row spans="1:5" r="128">
      <c s="3" r="A128" t="s">
        <v>38</v>
      </c>
    </row>
    <row spans="1:5" r="129">
      <c s="4" r="A129" t="s">
        <v>39</v>
      </c>
      <c s="5" r="B129" t="n">
        <v>36014</v>
      </c>
      <c s="5" r="C129" t="n">
        <v>35974</v>
      </c>
    </row>
    <row spans="1:5" r="130">
      <c s="4" r="A130" t="s">
        <v>40</v>
      </c>
      <c s="5" r="B130" t="n">
        <v>36866</v>
      </c>
      <c s="5" r="C130" t="n">
        <v>31083</v>
      </c>
    </row>
    <row spans="1:5" r="131">
      <c s="4" r="A131" t="s">
        <v>41</v>
      </c>
      <c s="5" r="B131" t="n">
        <v>68226</v>
      </c>
      <c s="5" r="C131" t="n">
        <v>57651</v>
      </c>
    </row>
    <row spans="1:5" r="132">
      <c s="4" r="A132" t="s">
        <v>42</v>
      </c>
      <c s="5" r="B132" t="n">
        <v>17686</v>
      </c>
      <c s="5" r="C132" t="n">
        <v>24590</v>
      </c>
    </row>
    <row spans="1:5" r="133">
      <c s="4" r="A133" t="s">
        <v>43</v>
      </c>
      <c s="5" r="B133" t="n">
        <v>72005</v>
      </c>
      <c s="5" r="C133" t="n">
        <v>91131</v>
      </c>
    </row>
    <row spans="1:5" r="134">
      <c s="4" r="A134" t="s">
        <v>44</v>
      </c>
      <c s="5" r="B134" t="n">
        <v>45193</v>
      </c>
      <c s="5" r="C134" t="n">
        <v>0</v>
      </c>
    </row>
    <row spans="1:5" r="135">
      <c s="4" r="A135" t="s">
        <v>45</v>
      </c>
      <c s="5" r="B135" t="n">
        <v>350723</v>
      </c>
      <c s="5" r="C135" t="n">
        <v>317144</v>
      </c>
    </row>
    <row spans="1:5" r="136">
      <c s="4" r="A136" t="s">
        <v>477</v>
      </c>
      <c s="5" r="B136" t="n">
        <v>728565</v>
      </c>
      <c s="5" r="C136" t="n">
        <v>1056664</v>
      </c>
    </row>
    <row spans="1:5" r="137">
      <c s="4" r="A137" t="s">
        <v>46</v>
      </c>
      <c s="5" r="B137" t="n">
        <v>1355278</v>
      </c>
      <c s="5" r="C137" t="n">
        <v>1614237</v>
      </c>
    </row>
    <row spans="1:5" r="138">
      <c s="4" r="A138" t="s">
        <v>47</v>
      </c>
      <c s="5" r="B138" t="n">
        <v>1299083</v>
      </c>
      <c s="5" r="C138" t="n">
        <v>1056098</v>
      </c>
    </row>
    <row spans="1:5" r="139">
      <c s="4" r="A139" t="s">
        <v>48</v>
      </c>
      <c s="5" r="B139" t="n">
        <v>8658</v>
      </c>
      <c s="5" r="C139" t="n">
        <v>8869</v>
      </c>
    </row>
    <row spans="1:5" r="140">
      <c s="4" r="A140" t="s">
        <v>29</v>
      </c>
      <c s="5" r="B140" t="n">
        <v>283897</v>
      </c>
      <c s="5" r="C140" t="n">
        <v>311796</v>
      </c>
    </row>
    <row spans="1:5" r="141">
      <c s="4" r="A141" t="s">
        <v>478</v>
      </c>
      <c s="5" r="B141" t="n">
        <v>724039</v>
      </c>
      <c s="5" r="C141" t="n">
        <v>740879</v>
      </c>
    </row>
    <row spans="1:5" r="142">
      <c s="4" r="A142" t="s">
        <v>49</v>
      </c>
      <c s="5" r="B142" t="n">
        <v>44688</v>
      </c>
      <c s="5" r="C142" t="n">
        <v>30887</v>
      </c>
    </row>
    <row spans="1:5" r="143">
      <c s="4" r="A143" t="s">
        <v>58</v>
      </c>
      <c s="5" r="B143" t="n">
        <v>1870533</v>
      </c>
      <c s="5" r="C143" t="n">
        <v>1889681</v>
      </c>
    </row>
    <row spans="1:5" r="144">
      <c s="4" r="A144" t="s">
        <v>59</v>
      </c>
      <c s="5" r="B144" t="n">
        <v>5586176</v>
      </c>
      <c s="5" r="C144" t="n">
        <v>5652447</v>
      </c>
    </row>
    <row spans="1:5" r="145">
      <c s="4" r="A145" t="s">
        <v>482</v>
      </c>
    </row>
    <row spans="1:5" r="146">
      <c s="3" r="A146" t="s">
        <v>24</v>
      </c>
    </row>
    <row spans="1:5" r="147">
      <c s="4" r="A147" t="s">
        <v>25</v>
      </c>
      <c s="5" r="B147" t="n">
        <v>252016</v>
      </c>
      <c s="5" r="C147" t="n">
        <v>120842</v>
      </c>
      <c s="7" r="D147" t="n">
        <v>235056</v>
      </c>
      <c s="7" r="E147" t="n">
        <v>202160</v>
      </c>
    </row>
    <row spans="1:5" r="148">
      <c s="4" r="A148" t="s">
        <v>26</v>
      </c>
      <c s="5" r="B148" t="n">
        <v>148078</v>
      </c>
      <c s="5" r="C148" t="n">
        <v>208663</v>
      </c>
    </row>
    <row spans="1:5" r="149">
      <c s="4" r="A149" t="s">
        <v>27</v>
      </c>
      <c s="5" r="B149" t="n">
        <v>0</v>
      </c>
      <c s="5" r="C149" t="n">
        <v>0</v>
      </c>
    </row>
    <row spans="1:5" r="150">
      <c s="4" r="A150" t="s">
        <v>28</v>
      </c>
      <c s="5" r="B150" t="n">
        <v>31820</v>
      </c>
      <c s="5" r="C150" t="n">
        <v>28048</v>
      </c>
    </row>
    <row spans="1:5" r="151">
      <c s="4" r="A151" t="s">
        <v>29</v>
      </c>
      <c s="5" r="B151" t="n">
        <v>5783</v>
      </c>
      <c s="5" r="C151" t="n">
        <v>5782</v>
      </c>
    </row>
    <row spans="1:5" r="152">
      <c s="4" r="A152" t="s">
        <v>474</v>
      </c>
      <c s="5" r="B152" t="n">
        <v>181748</v>
      </c>
      <c s="5" r="C152" t="n">
        <v>291873</v>
      </c>
    </row>
    <row spans="1:5" r="153">
      <c s="4" r="A153" t="s">
        <v>30</v>
      </c>
      <c s="5" r="B153" t="n">
        <v>19795</v>
      </c>
      <c s="5" r="C153" t="n">
        <v>17823</v>
      </c>
    </row>
    <row spans="1:5" r="154">
      <c s="4" r="A154" t="s">
        <v>31</v>
      </c>
      <c s="5" r="B154" t="n">
        <v>639240</v>
      </c>
      <c s="5" r="C154" t="n">
        <v>673031</v>
      </c>
    </row>
    <row spans="1:5" r="155">
      <c s="3" r="A155" t="s">
        <v>32</v>
      </c>
    </row>
    <row spans="1:5" r="156">
      <c s="4" r="A156" t="s">
        <v>33</v>
      </c>
      <c s="5" r="B156" t="n">
        <v>53295</v>
      </c>
      <c s="5" r="C156" t="n">
        <v>54921</v>
      </c>
    </row>
    <row spans="1:5" r="157">
      <c s="4" r="A157" t="s">
        <v>34</v>
      </c>
      <c s="5" r="B157" t="n">
        <v>301736</v>
      </c>
      <c s="5" r="C157" t="n">
        <v>264957</v>
      </c>
    </row>
    <row spans="1:5" r="158">
      <c s="4" r="A158" t="s">
        <v>35</v>
      </c>
      <c s="5" r="B158" t="n">
        <v>1066110</v>
      </c>
      <c s="5" r="C158" t="n">
        <v>898931</v>
      </c>
    </row>
    <row spans="1:5" r="159">
      <c s="4" r="A159" t="s">
        <v>475</v>
      </c>
      <c s="5" r="B159" t="n">
        <v>0</v>
      </c>
      <c s="5" r="C159" t="n">
        <v>0</v>
      </c>
    </row>
    <row spans="1:5" r="160">
      <c s="4" r="A160" t="s">
        <v>476</v>
      </c>
      <c s="5" r="B160" t="n">
        <v>724039</v>
      </c>
      <c s="5" r="C160" t="n">
        <v>740879</v>
      </c>
    </row>
    <row spans="1:5" r="161">
      <c s="4" r="A161" t="s">
        <v>30</v>
      </c>
      <c s="5" r="B161" t="n">
        <v>1382</v>
      </c>
      <c s="5" r="C161" t="n">
        <v>2792</v>
      </c>
    </row>
    <row spans="1:5" r="162">
      <c s="4" r="A162" t="s">
        <v>36</v>
      </c>
      <c s="5" r="B162" t="n">
        <v>2146562</v>
      </c>
      <c s="5" r="C162" t="n">
        <v>1962480</v>
      </c>
    </row>
    <row spans="1:5" r="163">
      <c s="4" r="A163" t="s">
        <v>37</v>
      </c>
      <c s="5" r="B163" t="n">
        <v>2785802</v>
      </c>
      <c s="5" r="C163" t="n">
        <v>2635511</v>
      </c>
    </row>
    <row spans="1:5" r="164">
      <c s="3" r="A164" t="s">
        <v>38</v>
      </c>
    </row>
    <row spans="1:5" r="165">
      <c s="4" r="A165" t="s">
        <v>39</v>
      </c>
      <c s="5" r="B165" t="n">
        <v>0</v>
      </c>
      <c s="5" r="C165" t="n">
        <v>283</v>
      </c>
    </row>
    <row spans="1:5" r="166">
      <c s="4" r="A166" t="s">
        <v>40</v>
      </c>
      <c s="5" r="B166" t="n">
        <v>20842</v>
      </c>
      <c s="5" r="C166" t="n">
        <v>21069</v>
      </c>
    </row>
    <row spans="1:5" r="167">
      <c s="4" r="A167" t="s">
        <v>41</v>
      </c>
      <c s="5" r="B167" t="n">
        <v>20752</v>
      </c>
      <c s="5" r="C167" t="n">
        <v>44224</v>
      </c>
    </row>
    <row spans="1:5" r="168">
      <c s="4" r="A168" t="s">
        <v>42</v>
      </c>
      <c s="5" r="B168" t="n">
        <v>6298</v>
      </c>
      <c s="5" r="C168" t="n">
        <v>12756</v>
      </c>
    </row>
    <row spans="1:5" r="169">
      <c s="4" r="A169" t="s">
        <v>43</v>
      </c>
      <c s="5" r="B169" t="n">
        <v>32370</v>
      </c>
      <c s="5" r="C169" t="n">
        <v>36186</v>
      </c>
    </row>
    <row spans="1:5" r="170">
      <c s="4" r="A170" t="s">
        <v>44</v>
      </c>
      <c s="5" r="B170" t="n">
        <v>27795</v>
      </c>
      <c s="5" r="C170" t="n">
        <v>32101</v>
      </c>
    </row>
    <row spans="1:5" r="171">
      <c s="4" r="A171" t="s">
        <v>45</v>
      </c>
      <c s="5" r="B171" t="n">
        <v>287955</v>
      </c>
      <c s="5" r="C171" t="n">
        <v>309342</v>
      </c>
    </row>
    <row spans="1:5" r="172">
      <c s="4" r="A172" t="s">
        <v>477</v>
      </c>
      <c s="5" r="B172" t="n">
        <v>63468</v>
      </c>
      <c s="5" r="C172" t="n">
        <v>3078</v>
      </c>
    </row>
    <row spans="1:5" r="173">
      <c s="4" r="A173" t="s">
        <v>46</v>
      </c>
      <c s="5" r="B173" t="n">
        <v>459480</v>
      </c>
      <c s="5" r="C173" t="n">
        <v>459039</v>
      </c>
    </row>
    <row spans="1:5" r="174">
      <c s="4" r="A174" t="s">
        <v>47</v>
      </c>
      <c s="5" r="B174" t="n">
        <v>0</v>
      </c>
      <c s="5" r="C174" t="n">
        <v>0</v>
      </c>
    </row>
    <row spans="1:5" r="175">
      <c s="4" r="A175" t="s">
        <v>48</v>
      </c>
      <c s="5" r="B175" t="n">
        <v>-842</v>
      </c>
      <c s="5" r="C175" t="n">
        <v>667</v>
      </c>
    </row>
    <row spans="1:5" r="176">
      <c s="4" r="A176" t="s">
        <v>29</v>
      </c>
      <c s="5" r="B176" t="n">
        <v>84217</v>
      </c>
      <c s="5" r="C176" t="n">
        <v>47804</v>
      </c>
    </row>
    <row spans="1:5" r="177">
      <c s="4" r="A177" t="s">
        <v>478</v>
      </c>
      <c s="5" r="B177" t="n">
        <v>0</v>
      </c>
      <c s="5" r="C177" t="n">
        <v>0</v>
      </c>
    </row>
    <row spans="1:5" r="178">
      <c s="4" r="A178" t="s">
        <v>49</v>
      </c>
      <c s="5" r="B178" t="n">
        <v>17844</v>
      </c>
      <c s="5" r="C178" t="n">
        <v>19528</v>
      </c>
    </row>
    <row spans="1:5" r="179">
      <c s="4" r="A179" t="s">
        <v>58</v>
      </c>
      <c s="5" r="B179" t="n">
        <v>2225103</v>
      </c>
      <c s="5" r="C179" t="n">
        <v>2108473</v>
      </c>
    </row>
    <row spans="1:5" r="180">
      <c s="4" r="A180" t="s">
        <v>59</v>
      </c>
      <c s="7" r="B180" t="n">
        <v>2785802</v>
      </c>
      <c s="7" r="C180" t="n">
        <v>26355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3</v>
      </c>
      <c s="2" r="B1" t="s">
        <v>67</v>
      </c>
      <c s="2" r="D1" t="s">
        <v>1</v>
      </c>
    </row>
    <row spans="1:5" r="2">
      <c s="2" r="B2" t="s">
        <v>22</v>
      </c>
      <c s="2" r="C2" t="s">
        <v>68</v>
      </c>
      <c s="2" r="D2" t="s">
        <v>22</v>
      </c>
      <c s="2" r="E2" t="s">
        <v>68</v>
      </c>
    </row>
    <row spans="1:5" r="3">
      <c s="3" r="A3" t="s">
        <v>204</v>
      </c>
    </row>
    <row spans="1:5" r="4">
      <c s="4" r="A4" t="s">
        <v>484</v>
      </c>
      <c s="7" r="B4" t="n">
        <v>587945</v>
      </c>
      <c s="7" r="C4" t="n">
        <v>556011</v>
      </c>
      <c s="7" r="D4" t="n">
        <v>1725613</v>
      </c>
      <c s="7" r="E4" t="n">
        <v>1648477</v>
      </c>
    </row>
    <row spans="1:5" r="5">
      <c s="3" r="A5" t="s">
        <v>70</v>
      </c>
    </row>
    <row spans="1:5" r="6">
      <c s="4" r="A6" t="s">
        <v>71</v>
      </c>
      <c s="5" r="B6" t="n">
        <v>222811</v>
      </c>
      <c s="5" r="C6" t="n">
        <v>219208</v>
      </c>
      <c s="5" r="D6" t="n">
        <v>666660</v>
      </c>
      <c s="5" r="E6" t="n">
        <v>657078</v>
      </c>
    </row>
    <row spans="1:5" r="7">
      <c s="4" r="A7" t="s">
        <v>72</v>
      </c>
      <c s="5" r="B7" t="n">
        <v>207744</v>
      </c>
      <c s="5" r="C7" t="n">
        <v>211285</v>
      </c>
      <c s="5" r="D7" t="n">
        <v>614162</v>
      </c>
      <c s="5" r="E7" t="n">
        <v>612645</v>
      </c>
    </row>
    <row spans="1:5" r="8">
      <c s="4" r="A8" t="s">
        <v>73</v>
      </c>
      <c s="5" r="B8" t="n">
        <v>59928</v>
      </c>
      <c s="5" r="C8" t="n">
        <v>50568</v>
      </c>
      <c s="5" r="D8" t="n">
        <v>174757</v>
      </c>
      <c s="5" r="E8" t="n">
        <v>149347</v>
      </c>
    </row>
    <row spans="1:5" r="9">
      <c s="4" r="A9" t="s">
        <v>74</v>
      </c>
      <c s="5" r="B9" t="n">
        <v>1890</v>
      </c>
      <c s="5" r="C9" t="n">
        <v>2368</v>
      </c>
      <c s="5" r="D9" t="n">
        <v>23543</v>
      </c>
      <c s="5" r="E9" t="n">
        <v>6403</v>
      </c>
    </row>
    <row spans="1:5" r="10">
      <c s="4" r="A10" t="s">
        <v>75</v>
      </c>
      <c s="5" r="B10" t="n">
        <v>116</v>
      </c>
      <c s="5" r="C10" t="n">
        <v>0</v>
      </c>
      <c s="5" r="D10" t="n">
        <v>593</v>
      </c>
      <c s="5" r="E10" t="n">
        <v>1017</v>
      </c>
    </row>
    <row spans="1:5" r="11">
      <c s="4" r="A11" t="s">
        <v>76</v>
      </c>
      <c s="5" r="B11" t="n">
        <v>495</v>
      </c>
      <c s="5" r="C11" t="n">
        <v>-1328</v>
      </c>
      <c s="5" r="D11" t="n">
        <v>1488</v>
      </c>
      <c s="5" r="E11" t="n">
        <v>4342</v>
      </c>
    </row>
    <row spans="1:5" r="12">
      <c s="4" r="A12" t="s">
        <v>485</v>
      </c>
      <c s="5" r="B12" t="n">
        <v>234</v>
      </c>
      <c s="5" r="C12" t="n">
        <v>132</v>
      </c>
      <c s="5" r="D12" t="n">
        <v>1328</v>
      </c>
      <c s="5" r="E12" t="n">
        <v>1440</v>
      </c>
    </row>
    <row spans="1:5" r="13">
      <c s="4" r="A13" t="s">
        <v>78</v>
      </c>
      <c s="5" r="B13" t="n">
        <v>493218</v>
      </c>
      <c s="5" r="C13" t="n">
        <v>482233</v>
      </c>
      <c s="5" r="D13" t="n">
        <v>1482531</v>
      </c>
      <c s="5" r="E13" t="n">
        <v>1432272</v>
      </c>
    </row>
    <row spans="1:5" r="14">
      <c s="4" r="A14" t="s">
        <v>79</v>
      </c>
      <c s="5" r="B14" t="n">
        <v>94727</v>
      </c>
      <c s="5" r="C14" t="n">
        <v>73778</v>
      </c>
      <c s="5" r="D14" t="n">
        <v>243082</v>
      </c>
      <c s="5" r="E14" t="n">
        <v>216205</v>
      </c>
    </row>
    <row spans="1:5" r="15">
      <c s="4" r="A15" t="s">
        <v>80</v>
      </c>
      <c s="5" r="B15" t="n">
        <v>274</v>
      </c>
      <c s="5" r="C15" t="n">
        <v>251</v>
      </c>
      <c s="5" r="D15" t="n">
        <v>614</v>
      </c>
      <c s="5" r="E15" t="n">
        <v>737</v>
      </c>
    </row>
    <row spans="1:5" r="16">
      <c s="4" r="A16" t="s">
        <v>81</v>
      </c>
      <c s="5" r="B16" t="n">
        <v>-18125</v>
      </c>
      <c s="5" r="C16" t="n">
        <v>-12295</v>
      </c>
      <c s="5" r="D16" t="n">
        <v>-52573</v>
      </c>
      <c s="5" r="E16" t="n">
        <v>-42150</v>
      </c>
    </row>
    <row spans="1:5" r="17">
      <c s="4" r="A17" t="s">
        <v>82</v>
      </c>
      <c s="5" r="B17" t="n">
        <v>-17851</v>
      </c>
      <c s="5" r="C17" t="n">
        <v>-12044</v>
      </c>
      <c s="5" r="D17" t="n">
        <v>-51959</v>
      </c>
      <c s="5" r="E17" t="n">
        <v>-41413</v>
      </c>
    </row>
    <row spans="1:5" r="18">
      <c s="4" r="A18" t="s">
        <v>486</v>
      </c>
      <c s="5" r="B18" t="n">
        <v>76876</v>
      </c>
      <c s="5" r="C18" t="n">
        <v>61734</v>
      </c>
      <c s="5" r="D18" t="n">
        <v>191123</v>
      </c>
      <c s="5" r="E18" t="n">
        <v>174792</v>
      </c>
    </row>
    <row spans="1:5" r="19">
      <c s="4" r="A19" t="s">
        <v>84</v>
      </c>
      <c s="5" r="B19" t="n">
        <v>-17632</v>
      </c>
      <c s="5" r="C19" t="n">
        <v>-15217</v>
      </c>
      <c s="5" r="D19" t="n">
        <v>-41407</v>
      </c>
      <c s="5" r="E19" t="n">
        <v>-40361</v>
      </c>
    </row>
    <row spans="1:5" r="20">
      <c s="4" r="A20" t="s">
        <v>487</v>
      </c>
      <c s="5" r="B20" t="n">
        <v>59244</v>
      </c>
      <c s="5" r="C20" t="n">
        <v>46517</v>
      </c>
      <c s="5" r="D20" t="n">
        <v>149716</v>
      </c>
      <c s="5" r="E20" t="n">
        <v>134431</v>
      </c>
    </row>
    <row spans="1:5" r="21">
      <c s="4" r="A21" t="s">
        <v>488</v>
      </c>
      <c s="5" r="B21" t="n">
        <v>0</v>
      </c>
      <c s="5" r="C21" t="n">
        <v>0</v>
      </c>
      <c s="5" r="D21" t="n">
        <v>0</v>
      </c>
      <c s="5" r="E21" t="n">
        <v>0</v>
      </c>
    </row>
    <row spans="1:5" r="22">
      <c s="4" r="A22" t="s">
        <v>85</v>
      </c>
      <c s="5" r="B22" t="n">
        <v>59244</v>
      </c>
      <c s="5" r="C22" t="n">
        <v>46517</v>
      </c>
      <c s="5" r="D22" t="n">
        <v>149716</v>
      </c>
      <c s="5" r="E22" t="n">
        <v>134431</v>
      </c>
    </row>
    <row spans="1:5" r="23">
      <c s="4" r="A23" t="s">
        <v>479</v>
      </c>
    </row>
    <row spans="1:5" r="24">
      <c s="3" r="A24" t="s">
        <v>204</v>
      </c>
    </row>
    <row spans="1:5" r="25">
      <c s="4" r="A25" t="s">
        <v>484</v>
      </c>
      <c s="5" r="B25" t="n">
        <v>-21159</v>
      </c>
      <c s="5" r="C25" t="n">
        <v>-4031</v>
      </c>
      <c s="5" r="D25" t="n">
        <v>-50105</v>
      </c>
      <c s="5" r="E25" t="n">
        <v>-30620</v>
      </c>
    </row>
    <row spans="1:5" r="26">
      <c s="3" r="A26" t="s">
        <v>70</v>
      </c>
    </row>
    <row spans="1:5" r="27">
      <c s="4" r="A27" t="s">
        <v>71</v>
      </c>
      <c s="5" r="B27" t="n">
        <v>-21159</v>
      </c>
      <c s="5" r="C27" t="n">
        <v>-4031</v>
      </c>
      <c s="5" r="D27" t="n">
        <v>-50105</v>
      </c>
      <c s="5" r="E27" t="n">
        <v>-30620</v>
      </c>
    </row>
    <row spans="1:5" r="28">
      <c s="4" r="A28" t="s">
        <v>72</v>
      </c>
      <c s="5" r="B28" t="n">
        <v>0</v>
      </c>
      <c s="5" r="C28" t="n">
        <v>0</v>
      </c>
      <c s="5" r="D28" t="n">
        <v>0</v>
      </c>
      <c s="5" r="E28" t="n">
        <v>0</v>
      </c>
    </row>
    <row spans="1:5" r="29">
      <c s="4" r="A29" t="s">
        <v>73</v>
      </c>
      <c s="5" r="B29" t="n">
        <v>0</v>
      </c>
      <c s="5" r="C29" t="n">
        <v>0</v>
      </c>
      <c s="5" r="D29" t="n">
        <v>0</v>
      </c>
      <c s="5" r="E29" t="n">
        <v>0</v>
      </c>
    </row>
    <row spans="1:5" r="30">
      <c s="4" r="A30" t="s">
        <v>74</v>
      </c>
      <c s="5" r="B30" t="n">
        <v>0</v>
      </c>
      <c s="5" r="C30" t="n">
        <v>0</v>
      </c>
      <c s="5" r="D30" t="n">
        <v>0</v>
      </c>
      <c s="5" r="E30" t="n">
        <v>0</v>
      </c>
    </row>
    <row spans="1:5" r="31">
      <c s="4" r="A31" t="s">
        <v>75</v>
      </c>
      <c s="5" r="B31" t="n">
        <v>0</v>
      </c>
      <c s="5" r="C31" t="n">
        <v>0</v>
      </c>
      <c s="5" r="D31" t="n">
        <v>0</v>
      </c>
      <c s="5" r="E31" t="n">
        <v>0</v>
      </c>
    </row>
    <row spans="1:5" r="32">
      <c s="4" r="A32" t="s">
        <v>76</v>
      </c>
      <c s="5" r="B32" t="n">
        <v>0</v>
      </c>
      <c s="5" r="C32" t="n">
        <v>0</v>
      </c>
      <c s="5" r="D32" t="n">
        <v>0</v>
      </c>
      <c s="5" r="E32" t="n">
        <v>0</v>
      </c>
    </row>
    <row spans="1:5" r="33">
      <c s="4" r="A33" t="s">
        <v>485</v>
      </c>
      <c s="5" r="B33" t="n">
        <v>0</v>
      </c>
      <c s="5" r="C33" t="n">
        <v>0</v>
      </c>
      <c s="5" r="D33" t="n">
        <v>0</v>
      </c>
      <c s="5" r="E33" t="n">
        <v>0</v>
      </c>
    </row>
    <row spans="1:5" r="34">
      <c s="4" r="A34" t="s">
        <v>78</v>
      </c>
      <c s="5" r="B34" t="n">
        <v>-21159</v>
      </c>
      <c s="5" r="C34" t="n">
        <v>-4031</v>
      </c>
      <c s="5" r="D34" t="n">
        <v>-50105</v>
      </c>
      <c s="5" r="E34" t="n">
        <v>-30620</v>
      </c>
    </row>
    <row spans="1:5" r="35">
      <c s="4" r="A35" t="s">
        <v>79</v>
      </c>
      <c s="5" r="B35" t="n">
        <v>0</v>
      </c>
      <c s="5" r="C35" t="n">
        <v>0</v>
      </c>
      <c s="5" r="D35" t="n">
        <v>0</v>
      </c>
      <c s="5" r="E35" t="n">
        <v>0</v>
      </c>
    </row>
    <row spans="1:5" r="36">
      <c s="4" r="A36" t="s">
        <v>80</v>
      </c>
      <c s="5" r="B36" t="n">
        <v>-612</v>
      </c>
      <c s="5" r="C36" t="n">
        <v>-13</v>
      </c>
      <c s="5" r="D36" t="n">
        <v>-11750</v>
      </c>
      <c s="5" r="E36" t="n">
        <v>-434</v>
      </c>
    </row>
    <row spans="1:5" r="37">
      <c s="4" r="A37" t="s">
        <v>81</v>
      </c>
      <c s="5" r="B37" t="n">
        <v>612</v>
      </c>
      <c s="5" r="C37" t="n">
        <v>13</v>
      </c>
      <c s="5" r="D37" t="n">
        <v>11750</v>
      </c>
      <c s="5" r="E37" t="n">
        <v>434</v>
      </c>
    </row>
    <row spans="1:5" r="38">
      <c s="4" r="A38" t="s">
        <v>82</v>
      </c>
      <c s="5" r="B38" t="n">
        <v>0</v>
      </c>
      <c s="5" r="C38" t="n">
        <v>0</v>
      </c>
      <c s="5" r="D38" t="n">
        <v>0</v>
      </c>
      <c s="5" r="E38" t="n">
        <v>0</v>
      </c>
    </row>
    <row spans="1:5" r="39">
      <c s="4" r="A39" t="s">
        <v>486</v>
      </c>
      <c s="5" r="B39" t="n">
        <v>0</v>
      </c>
      <c s="5" r="C39" t="n">
        <v>0</v>
      </c>
      <c s="5" r="D39" t="n">
        <v>0</v>
      </c>
      <c s="5" r="E39" t="n">
        <v>0</v>
      </c>
    </row>
    <row spans="1:5" r="40">
      <c s="4" r="A40" t="s">
        <v>84</v>
      </c>
      <c s="5" r="B40" t="n">
        <v>0</v>
      </c>
      <c s="5" r="C40" t="n">
        <v>0</v>
      </c>
      <c s="5" r="D40" t="n">
        <v>0</v>
      </c>
      <c s="5" r="E40" t="n">
        <v>0</v>
      </c>
    </row>
    <row spans="1:5" r="41">
      <c s="4" r="A41" t="s">
        <v>487</v>
      </c>
      <c s="5" r="B41" t="n">
        <v>0</v>
      </c>
      <c s="5" r="C41" t="n">
        <v>0</v>
      </c>
      <c s="5" r="D41" t="n">
        <v>0</v>
      </c>
      <c s="5" r="E41" t="n">
        <v>0</v>
      </c>
    </row>
    <row spans="1:5" r="42">
      <c s="4" r="A42" t="s">
        <v>488</v>
      </c>
      <c s="5" r="B42" t="n">
        <v>-59623</v>
      </c>
      <c s="5" r="C42" t="n">
        <v>-105801</v>
      </c>
      <c s="5" r="D42" t="n">
        <v>-175003</v>
      </c>
      <c s="5" r="E42" t="n">
        <v>-213290</v>
      </c>
    </row>
    <row spans="1:5" r="43">
      <c s="4" r="A43" t="s">
        <v>85</v>
      </c>
      <c s="5" r="B43" t="n">
        <v>-59623</v>
      </c>
      <c s="5" r="C43" t="n">
        <v>-105801</v>
      </c>
      <c s="5" r="D43" t="n">
        <v>-175003</v>
      </c>
      <c s="5" r="E43" t="n">
        <v>-213290</v>
      </c>
    </row>
    <row spans="1:5" r="44">
      <c s="4" r="A44" t="s">
        <v>480</v>
      </c>
    </row>
    <row spans="1:5" r="45">
      <c s="3" r="A45" t="s">
        <v>204</v>
      </c>
    </row>
    <row spans="1:5" r="46">
      <c s="4" r="A46" t="s">
        <v>484</v>
      </c>
      <c s="5" r="B46" t="n">
        <v>0</v>
      </c>
      <c s="5" r="C46" t="n">
        <v>0</v>
      </c>
      <c s="5" r="D46" t="n">
        <v>0</v>
      </c>
      <c s="5" r="E46" t="n">
        <v>0</v>
      </c>
    </row>
    <row spans="1:5" r="47">
      <c s="3" r="A47" t="s">
        <v>70</v>
      </c>
    </row>
    <row spans="1:5" r="48">
      <c s="4" r="A48" t="s">
        <v>71</v>
      </c>
      <c s="5" r="B48" t="n">
        <v>0</v>
      </c>
      <c s="5" r="C48" t="n">
        <v>0</v>
      </c>
      <c s="5" r="D48" t="n">
        <v>0</v>
      </c>
      <c s="5" r="E48" t="n">
        <v>0</v>
      </c>
    </row>
    <row spans="1:5" r="49">
      <c s="4" r="A49" t="s">
        <v>72</v>
      </c>
      <c s="5" r="B49" t="n">
        <v>4038</v>
      </c>
      <c s="5" r="C49" t="n">
        <v>3394</v>
      </c>
      <c s="5" r="D49" t="n">
        <v>10710</v>
      </c>
      <c s="5" r="E49" t="n">
        <v>9235</v>
      </c>
    </row>
    <row spans="1:5" r="50">
      <c s="4" r="A50" t="s">
        <v>73</v>
      </c>
      <c s="5" r="B50" t="n">
        <v>0</v>
      </c>
      <c s="5" r="C50" t="n">
        <v>0</v>
      </c>
      <c s="5" r="D50" t="n">
        <v>0</v>
      </c>
      <c s="5" r="E50" t="n">
        <v>0</v>
      </c>
    </row>
    <row spans="1:5" r="51">
      <c s="4" r="A51" t="s">
        <v>74</v>
      </c>
      <c s="5" r="B51" t="n">
        <v>0</v>
      </c>
      <c s="5" r="C51" t="n">
        <v>0</v>
      </c>
      <c s="5" r="D51" t="n">
        <v>0</v>
      </c>
      <c s="5" r="E51" t="n">
        <v>0</v>
      </c>
    </row>
    <row spans="1:5" r="52">
      <c s="4" r="A52" t="s">
        <v>75</v>
      </c>
      <c s="5" r="B52" t="n">
        <v>0</v>
      </c>
      <c s="5" r="C52" t="n">
        <v>0</v>
      </c>
      <c s="5" r="D52" t="n">
        <v>0</v>
      </c>
      <c s="5" r="E52" t="n">
        <v>0</v>
      </c>
    </row>
    <row spans="1:5" r="53">
      <c s="4" r="A53" t="s">
        <v>76</v>
      </c>
      <c s="5" r="B53" t="n">
        <v>7</v>
      </c>
      <c s="5" r="C53" t="n">
        <v>-14</v>
      </c>
      <c s="5" r="D53" t="n">
        <v>22</v>
      </c>
      <c s="5" r="E53" t="n">
        <v>54</v>
      </c>
    </row>
    <row spans="1:5" r="54">
      <c s="4" r="A54" t="s">
        <v>485</v>
      </c>
      <c s="5" r="B54" t="n">
        <v>0</v>
      </c>
      <c s="5" r="C54" t="n">
        <v>0</v>
      </c>
      <c s="5" r="D54" t="n">
        <v>0</v>
      </c>
      <c s="5" r="E54" t="n">
        <v>0</v>
      </c>
    </row>
    <row spans="1:5" r="55">
      <c s="4" r="A55" t="s">
        <v>78</v>
      </c>
      <c s="5" r="B55" t="n">
        <v>4045</v>
      </c>
      <c s="5" r="C55" t="n">
        <v>3380</v>
      </c>
      <c s="5" r="D55" t="n">
        <v>10732</v>
      </c>
      <c s="5" r="E55" t="n">
        <v>9289</v>
      </c>
    </row>
    <row spans="1:5" r="56">
      <c s="4" r="A56" t="s">
        <v>79</v>
      </c>
      <c s="5" r="B56" t="n">
        <v>-4045</v>
      </c>
      <c s="5" r="C56" t="n">
        <v>-3380</v>
      </c>
      <c s="5" r="D56" t="n">
        <v>-10732</v>
      </c>
      <c s="5" r="E56" t="n">
        <v>-9289</v>
      </c>
    </row>
    <row spans="1:5" r="57">
      <c s="4" r="A57" t="s">
        <v>80</v>
      </c>
      <c s="5" r="B57" t="n">
        <v>0</v>
      </c>
      <c s="5" r="C57" t="n">
        <v>0</v>
      </c>
      <c s="5" r="D57" t="n">
        <v>10349</v>
      </c>
      <c s="5" r="E57" t="n">
        <v>0</v>
      </c>
    </row>
    <row spans="1:5" r="58">
      <c s="4" r="A58" t="s">
        <v>81</v>
      </c>
      <c s="5" r="B58" t="n">
        <v>-9791</v>
      </c>
      <c s="5" r="C58" t="n">
        <v>0</v>
      </c>
      <c s="5" r="D58" t="n">
        <v>-29393</v>
      </c>
      <c s="5" r="E58" t="n">
        <v>0</v>
      </c>
    </row>
    <row spans="1:5" r="59">
      <c s="4" r="A59" t="s">
        <v>82</v>
      </c>
      <c s="5" r="B59" t="n">
        <v>-9791</v>
      </c>
      <c s="5" r="C59" t="n">
        <v>0</v>
      </c>
      <c s="5" r="D59" t="n">
        <v>-19044</v>
      </c>
      <c s="5" r="E59" t="n">
        <v>0</v>
      </c>
    </row>
    <row spans="1:5" r="60">
      <c s="4" r="A60" t="s">
        <v>486</v>
      </c>
      <c s="5" r="B60" t="n">
        <v>-13836</v>
      </c>
      <c s="5" r="C60" t="n">
        <v>-3380</v>
      </c>
      <c s="5" r="D60" t="n">
        <v>-29776</v>
      </c>
      <c s="5" r="E60" t="n">
        <v>-9289</v>
      </c>
    </row>
    <row spans="1:5" r="61">
      <c s="4" r="A61" t="s">
        <v>84</v>
      </c>
      <c s="5" r="B61" t="n">
        <v>5466</v>
      </c>
      <c s="5" r="C61" t="n">
        <v>1335</v>
      </c>
      <c s="5" r="D61" t="n">
        <v>11762</v>
      </c>
      <c s="5" r="E61" t="n">
        <v>3669</v>
      </c>
    </row>
    <row spans="1:5" r="62">
      <c s="4" r="A62" t="s">
        <v>487</v>
      </c>
      <c s="5" r="B62" t="n">
        <v>-8370</v>
      </c>
      <c s="5" r="C62" t="n">
        <v>-2045</v>
      </c>
      <c s="5" r="D62" t="n">
        <v>-18014</v>
      </c>
      <c s="5" r="E62" t="n">
        <v>-5620</v>
      </c>
    </row>
    <row spans="1:5" r="63">
      <c s="4" r="A63" t="s">
        <v>488</v>
      </c>
      <c s="5" r="B63" t="n">
        <v>67614</v>
      </c>
      <c s="5" r="C63" t="n">
        <v>48562</v>
      </c>
      <c s="5" r="D63" t="n">
        <v>167730</v>
      </c>
      <c s="5" r="E63" t="n">
        <v>140051</v>
      </c>
    </row>
    <row spans="1:5" r="64">
      <c s="4" r="A64" t="s">
        <v>85</v>
      </c>
      <c s="5" r="B64" t="n">
        <v>59244</v>
      </c>
      <c s="5" r="C64" t="n">
        <v>46517</v>
      </c>
      <c s="5" r="D64" t="n">
        <v>149716</v>
      </c>
      <c s="5" r="E64" t="n">
        <v>134431</v>
      </c>
    </row>
    <row spans="1:5" r="65">
      <c s="4" r="A65" t="s">
        <v>481</v>
      </c>
    </row>
    <row spans="1:5" r="66">
      <c s="3" r="A66" t="s">
        <v>204</v>
      </c>
    </row>
    <row spans="1:5" r="67">
      <c s="4" r="A67" t="s">
        <v>484</v>
      </c>
      <c s="5" r="B67" t="n">
        <v>449660</v>
      </c>
      <c s="5" r="C67" t="n">
        <v>378031</v>
      </c>
      <c s="5" r="D67" t="n">
        <v>1238424</v>
      </c>
      <c s="5" r="E67" t="n">
        <v>1139857</v>
      </c>
    </row>
    <row spans="1:5" r="68">
      <c s="3" r="A68" t="s">
        <v>70</v>
      </c>
    </row>
    <row spans="1:5" r="69">
      <c s="4" r="A69" t="s">
        <v>71</v>
      </c>
      <c s="5" r="B69" t="n">
        <v>222391</v>
      </c>
      <c s="5" r="C69" t="n">
        <v>166343</v>
      </c>
      <c s="5" r="D69" t="n">
        <v>628291</v>
      </c>
      <c s="5" r="E69" t="n">
        <v>566692</v>
      </c>
    </row>
    <row spans="1:5" r="70">
      <c s="4" r="A70" t="s">
        <v>72</v>
      </c>
      <c s="5" r="B70" t="n">
        <v>147476</v>
      </c>
      <c s="5" r="C70" t="n">
        <v>150425</v>
      </c>
      <c s="5" r="D70" t="n">
        <v>407800</v>
      </c>
      <c s="5" r="E70" t="n">
        <v>385177</v>
      </c>
    </row>
    <row spans="1:5" r="71">
      <c s="4" r="A71" t="s">
        <v>73</v>
      </c>
      <c s="5" r="B71" t="n">
        <v>45313</v>
      </c>
      <c s="5" r="C71" t="n">
        <v>43408</v>
      </c>
      <c s="5" r="D71" t="n">
        <v>125717</v>
      </c>
      <c s="5" r="E71" t="n">
        <v>112233</v>
      </c>
    </row>
    <row spans="1:5" r="72">
      <c s="4" r="A72" t="s">
        <v>74</v>
      </c>
      <c s="5" r="B72" t="n">
        <v>831</v>
      </c>
      <c s="5" r="C72" t="n">
        <v>1337</v>
      </c>
      <c s="5" r="D72" t="n">
        <v>14589</v>
      </c>
      <c s="5" r="E72" t="n">
        <v>3159</v>
      </c>
    </row>
    <row spans="1:5" r="73">
      <c s="4" r="A73" t="s">
        <v>75</v>
      </c>
      <c s="5" r="B73" t="n">
        <v>172</v>
      </c>
      <c s="5" r="C73" t="n">
        <v>0</v>
      </c>
      <c s="5" r="D73" t="n">
        <v>522</v>
      </c>
      <c s="5" r="E73" t="n">
        <v>466</v>
      </c>
    </row>
    <row spans="1:5" r="74">
      <c s="4" r="A74" t="s">
        <v>76</v>
      </c>
      <c s="5" r="B74" t="n">
        <v>566</v>
      </c>
      <c s="5" r="C74" t="n">
        <v>-1314</v>
      </c>
      <c s="5" r="D74" t="n">
        <v>1697</v>
      </c>
      <c s="5" r="E74" t="n">
        <v>4288</v>
      </c>
    </row>
    <row spans="1:5" r="75">
      <c s="4" r="A75" t="s">
        <v>485</v>
      </c>
      <c s="5" r="B75" t="n">
        <v>-249</v>
      </c>
      <c s="5" r="C75" t="n">
        <v>-1662</v>
      </c>
      <c s="5" r="D75" t="n">
        <v>112</v>
      </c>
      <c s="5" r="E75" t="n">
        <v>-1394</v>
      </c>
    </row>
    <row spans="1:5" r="76">
      <c s="4" r="A76" t="s">
        <v>78</v>
      </c>
      <c s="5" r="B76" t="n">
        <v>416500</v>
      </c>
      <c s="5" r="C76" t="n">
        <v>358537</v>
      </c>
      <c s="5" r="D76" t="n">
        <v>1178728</v>
      </c>
      <c s="5" r="E76" t="n">
        <v>1070621</v>
      </c>
    </row>
    <row spans="1:5" r="77">
      <c s="4" r="A77" t="s">
        <v>79</v>
      </c>
      <c s="5" r="B77" t="n">
        <v>33160</v>
      </c>
      <c s="5" r="C77" t="n">
        <v>19494</v>
      </c>
      <c s="5" r="D77" t="n">
        <v>59696</v>
      </c>
      <c s="5" r="E77" t="n">
        <v>69236</v>
      </c>
    </row>
    <row spans="1:5" r="78">
      <c s="4" r="A78" t="s">
        <v>80</v>
      </c>
      <c s="5" r="B78" t="n">
        <v>366</v>
      </c>
      <c s="5" r="C78" t="n">
        <v>0</v>
      </c>
      <c s="5" r="D78" t="n">
        <v>446</v>
      </c>
      <c s="5" r="E78" t="n">
        <v>471</v>
      </c>
    </row>
    <row spans="1:5" r="79">
      <c s="4" r="A79" t="s">
        <v>81</v>
      </c>
      <c s="5" r="B79" t="n">
        <v>-8946</v>
      </c>
      <c s="5" r="C79" t="n">
        <v>-12113</v>
      </c>
      <c s="5" r="D79" t="n">
        <v>-24932</v>
      </c>
      <c s="5" r="E79" t="n">
        <v>-41319</v>
      </c>
    </row>
    <row spans="1:5" r="80">
      <c s="4" r="A80" t="s">
        <v>82</v>
      </c>
      <c s="5" r="B80" t="n">
        <v>-8580</v>
      </c>
      <c s="5" r="C80" t="n">
        <v>-12113</v>
      </c>
      <c s="5" r="D80" t="n">
        <v>-24486</v>
      </c>
      <c s="5" r="E80" t="n">
        <v>-40848</v>
      </c>
    </row>
    <row spans="1:5" r="81">
      <c s="4" r="A81" t="s">
        <v>486</v>
      </c>
      <c s="5" r="B81" t="n">
        <v>24580</v>
      </c>
      <c s="5" r="C81" t="n">
        <v>7381</v>
      </c>
      <c s="5" r="D81" t="n">
        <v>35210</v>
      </c>
      <c s="5" r="E81" t="n">
        <v>28388</v>
      </c>
    </row>
    <row spans="1:5" r="82">
      <c s="4" r="A82" t="s">
        <v>84</v>
      </c>
      <c s="5" r="B82" t="n">
        <v>-9709</v>
      </c>
      <c s="5" r="C82" t="n">
        <v>-2914</v>
      </c>
      <c s="5" r="D82" t="n">
        <v>-13908</v>
      </c>
      <c s="5" r="E82" t="n">
        <v>-11213</v>
      </c>
    </row>
    <row spans="1:5" r="83">
      <c s="4" r="A83" t="s">
        <v>487</v>
      </c>
      <c s="5" r="B83" t="n">
        <v>14871</v>
      </c>
      <c s="5" r="C83" t="n">
        <v>4467</v>
      </c>
      <c s="5" r="D83" t="n">
        <v>21302</v>
      </c>
      <c s="5" r="E83" t="n">
        <v>17175</v>
      </c>
    </row>
    <row spans="1:5" r="84">
      <c s="4" r="A84" t="s">
        <v>488</v>
      </c>
      <c s="5" r="B84" t="n">
        <v>-7991</v>
      </c>
      <c s="5" r="C84" t="n">
        <v>57239</v>
      </c>
      <c s="5" r="D84" t="n">
        <v>7273</v>
      </c>
      <c s="5" r="E84" t="n">
        <v>73239</v>
      </c>
    </row>
    <row spans="1:5" r="85">
      <c s="4" r="A85" t="s">
        <v>85</v>
      </c>
      <c s="5" r="B85" t="n">
        <v>6880</v>
      </c>
      <c s="5" r="C85" t="n">
        <v>61706</v>
      </c>
      <c s="5" r="D85" t="n">
        <v>28575</v>
      </c>
      <c s="5" r="E85" t="n">
        <v>90414</v>
      </c>
    </row>
    <row spans="1:5" r="86">
      <c s="4" r="A86" t="s">
        <v>482</v>
      </c>
    </row>
    <row spans="1:5" r="87">
      <c s="3" r="A87" t="s">
        <v>204</v>
      </c>
    </row>
    <row spans="1:5" r="88">
      <c s="4" r="A88" t="s">
        <v>484</v>
      </c>
      <c s="5" r="B88" t="n">
        <v>159444</v>
      </c>
      <c s="5" r="C88" t="n">
        <v>182011</v>
      </c>
      <c s="5" r="D88" t="n">
        <v>537294</v>
      </c>
      <c s="5" r="E88" t="n">
        <v>539240</v>
      </c>
    </row>
    <row spans="1:5" r="89">
      <c s="3" r="A89" t="s">
        <v>70</v>
      </c>
    </row>
    <row spans="1:5" r="90">
      <c s="4" r="A90" t="s">
        <v>71</v>
      </c>
      <c s="5" r="B90" t="n">
        <v>21579</v>
      </c>
      <c s="5" r="C90" t="n">
        <v>56896</v>
      </c>
      <c s="5" r="D90" t="n">
        <v>88474</v>
      </c>
      <c s="5" r="E90" t="n">
        <v>121006</v>
      </c>
    </row>
    <row spans="1:5" r="91">
      <c s="4" r="A91" t="s">
        <v>72</v>
      </c>
      <c s="5" r="B91" t="n">
        <v>56230</v>
      </c>
      <c s="5" r="C91" t="n">
        <v>57466</v>
      </c>
      <c s="5" r="D91" t="n">
        <v>195652</v>
      </c>
      <c s="5" r="E91" t="n">
        <v>218233</v>
      </c>
    </row>
    <row spans="1:5" r="92">
      <c s="4" r="A92" t="s">
        <v>73</v>
      </c>
      <c s="5" r="B92" t="n">
        <v>14615</v>
      </c>
      <c s="5" r="C92" t="n">
        <v>7160</v>
      </c>
      <c s="5" r="D92" t="n">
        <v>49040</v>
      </c>
      <c s="5" r="E92" t="n">
        <v>37114</v>
      </c>
    </row>
    <row spans="1:5" r="93">
      <c s="4" r="A93" t="s">
        <v>74</v>
      </c>
      <c s="5" r="B93" t="n">
        <v>1059</v>
      </c>
      <c s="5" r="C93" t="n">
        <v>1031</v>
      </c>
      <c s="5" r="D93" t="n">
        <v>8954</v>
      </c>
      <c s="5" r="E93" t="n">
        <v>3244</v>
      </c>
    </row>
    <row spans="1:5" r="94">
      <c s="4" r="A94" t="s">
        <v>75</v>
      </c>
      <c s="5" r="B94" t="n">
        <v>-56</v>
      </c>
      <c s="5" r="C94" t="n">
        <v>0</v>
      </c>
      <c s="5" r="D94" t="n">
        <v>71</v>
      </c>
      <c s="5" r="E94" t="n">
        <v>551</v>
      </c>
    </row>
    <row spans="1:5" r="95">
      <c s="4" r="A95" t="s">
        <v>76</v>
      </c>
      <c s="5" r="B95" t="n">
        <v>-78</v>
      </c>
      <c s="5" r="C95" t="n">
        <v>0</v>
      </c>
      <c s="5" r="D95" t="n">
        <v>-231</v>
      </c>
      <c s="5" r="E95" t="n">
        <v>0</v>
      </c>
    </row>
    <row spans="1:5" r="96">
      <c s="4" r="A96" t="s">
        <v>485</v>
      </c>
      <c s="5" r="B96" t="n">
        <v>483</v>
      </c>
      <c s="5" r="C96" t="n">
        <v>1794</v>
      </c>
      <c s="5" r="D96" t="n">
        <v>1216</v>
      </c>
      <c s="5" r="E96" t="n">
        <v>2834</v>
      </c>
    </row>
    <row spans="1:5" r="97">
      <c s="4" r="A97" t="s">
        <v>78</v>
      </c>
      <c s="5" r="B97" t="n">
        <v>93832</v>
      </c>
      <c s="5" r="C97" t="n">
        <v>124347</v>
      </c>
      <c s="5" r="D97" t="n">
        <v>343176</v>
      </c>
      <c s="5" r="E97" t="n">
        <v>382982</v>
      </c>
    </row>
    <row spans="1:5" r="98">
      <c s="4" r="A98" t="s">
        <v>79</v>
      </c>
      <c s="5" r="B98" t="n">
        <v>65612</v>
      </c>
      <c s="5" r="C98" t="n">
        <v>57664</v>
      </c>
      <c s="5" r="D98" t="n">
        <v>194118</v>
      </c>
      <c s="5" r="E98" t="n">
        <v>156258</v>
      </c>
    </row>
    <row spans="1:5" r="99">
      <c s="4" r="A99" t="s">
        <v>80</v>
      </c>
      <c s="5" r="B99" t="n">
        <v>520</v>
      </c>
      <c s="5" r="C99" t="n">
        <v>264</v>
      </c>
      <c s="5" r="D99" t="n">
        <v>1569</v>
      </c>
      <c s="5" r="E99" t="n">
        <v>700</v>
      </c>
    </row>
    <row spans="1:5" r="100">
      <c s="4" r="A100" t="s">
        <v>81</v>
      </c>
      <c s="5" r="B100" t="n">
        <v>0</v>
      </c>
      <c s="5" r="C100" t="n">
        <v>-195</v>
      </c>
      <c s="5" r="D100" t="n">
        <v>-9998</v>
      </c>
      <c s="5" r="E100" t="n">
        <v>-1265</v>
      </c>
    </row>
    <row spans="1:5" r="101">
      <c s="4" r="A101" t="s">
        <v>82</v>
      </c>
      <c s="5" r="B101" t="n">
        <v>520</v>
      </c>
      <c s="5" r="C101" t="n">
        <v>69</v>
      </c>
      <c s="5" r="D101" t="n">
        <v>-8429</v>
      </c>
      <c s="5" r="E101" t="n">
        <v>-565</v>
      </c>
    </row>
    <row spans="1:5" r="102">
      <c s="4" r="A102" t="s">
        <v>486</v>
      </c>
      <c s="5" r="B102" t="n">
        <v>66132</v>
      </c>
      <c s="5" r="C102" t="n">
        <v>57733</v>
      </c>
      <c s="5" r="D102" t="n">
        <v>185689</v>
      </c>
      <c s="5" r="E102" t="n">
        <v>155693</v>
      </c>
    </row>
    <row spans="1:5" r="103">
      <c s="4" r="A103" t="s">
        <v>84</v>
      </c>
      <c s="5" r="B103" t="n">
        <v>-13389</v>
      </c>
      <c s="5" r="C103" t="n">
        <v>-13638</v>
      </c>
      <c s="5" r="D103" t="n">
        <v>-39261</v>
      </c>
      <c s="5" r="E103" t="n">
        <v>-32817</v>
      </c>
    </row>
    <row spans="1:5" r="104">
      <c s="4" r="A104" t="s">
        <v>487</v>
      </c>
      <c s="5" r="B104" t="n">
        <v>52743</v>
      </c>
      <c s="5" r="C104" t="n">
        <v>44095</v>
      </c>
      <c s="5" r="D104" t="n">
        <v>146428</v>
      </c>
      <c s="5" r="E104" t="n">
        <v>122876</v>
      </c>
    </row>
    <row spans="1:5" r="105">
      <c s="4" r="A105" t="s">
        <v>488</v>
      </c>
      <c s="5" r="B105" t="n">
        <v>0</v>
      </c>
      <c s="5" r="C105" t="n">
        <v>0</v>
      </c>
      <c s="5" r="D105" t="n">
        <v>0</v>
      </c>
      <c s="5" r="E105" t="n">
        <v>0</v>
      </c>
    </row>
    <row spans="1:5" r="106">
      <c s="4" r="A106" t="s">
        <v>85</v>
      </c>
      <c s="7" r="B106" t="n">
        <v>52743</v>
      </c>
      <c s="7" r="C106" t="n">
        <v>44095</v>
      </c>
      <c s="7" r="D106" t="n">
        <v>146428</v>
      </c>
      <c s="7" r="E106" t="n">
        <v>1228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9</v>
      </c>
      <c s="2" r="B1" t="s">
        <v>67</v>
      </c>
      <c s="2" r="D1" t="s">
        <v>1</v>
      </c>
    </row>
    <row spans="1:5" r="2">
      <c s="2" r="B2" t="s">
        <v>22</v>
      </c>
      <c s="2" r="C2" t="s">
        <v>68</v>
      </c>
      <c s="2" r="D2" t="s">
        <v>22</v>
      </c>
      <c s="2" r="E2" t="s">
        <v>68</v>
      </c>
    </row>
    <row spans="1:5" r="3">
      <c s="3" r="A3" t="s">
        <v>204</v>
      </c>
    </row>
    <row spans="1:5" r="4">
      <c s="4" r="A4" t="s">
        <v>490</v>
      </c>
      <c s="7" r="B4" t="n">
        <v>42883</v>
      </c>
      <c s="7" r="C4" t="n">
        <v>42351</v>
      </c>
      <c s="7" r="D4" t="n">
        <v>84593</v>
      </c>
      <c s="7" r="E4" t="n">
        <v>128585</v>
      </c>
    </row>
    <row spans="1:5" r="5">
      <c s="4" r="A5" t="s">
        <v>479</v>
      </c>
    </row>
    <row spans="1:5" r="6">
      <c s="3" r="A6" t="s">
        <v>204</v>
      </c>
    </row>
    <row spans="1:5" r="7">
      <c s="4" r="A7" t="s">
        <v>490</v>
      </c>
      <c s="5" r="B7" t="n">
        <v>-27879</v>
      </c>
      <c s="5" r="C7" t="n">
        <v>-98077</v>
      </c>
      <c s="5" r="D7" t="n">
        <v>-48689</v>
      </c>
      <c s="5" r="E7" t="n">
        <v>-206970</v>
      </c>
    </row>
    <row spans="1:5" r="8">
      <c s="4" r="A8" t="s">
        <v>480</v>
      </c>
    </row>
    <row spans="1:5" r="9">
      <c s="3" r="A9" t="s">
        <v>204</v>
      </c>
    </row>
    <row spans="1:5" r="10">
      <c s="4" r="A10" t="s">
        <v>490</v>
      </c>
      <c s="5" r="B10" t="n">
        <v>42883</v>
      </c>
      <c s="5" r="C10" t="n">
        <v>42351</v>
      </c>
      <c s="5" r="D10" t="n">
        <v>84593</v>
      </c>
      <c s="5" r="E10" t="n">
        <v>128585</v>
      </c>
    </row>
    <row spans="1:5" r="11">
      <c s="4" r="A11" t="s">
        <v>481</v>
      </c>
    </row>
    <row spans="1:5" r="12">
      <c s="3" r="A12" t="s">
        <v>204</v>
      </c>
    </row>
    <row spans="1:5" r="13">
      <c s="4" r="A13" t="s">
        <v>490</v>
      </c>
      <c s="5" r="B13" t="n">
        <v>-9118</v>
      </c>
      <c s="5" r="C13" t="n">
        <v>57139</v>
      </c>
      <c s="5" r="D13" t="n">
        <v>-36218</v>
      </c>
      <c s="5" r="E13" t="n">
        <v>84052</v>
      </c>
    </row>
    <row spans="1:5" r="14">
      <c s="4" r="A14" t="s">
        <v>482</v>
      </c>
    </row>
    <row spans="1:5" r="15">
      <c s="3" r="A15" t="s">
        <v>204</v>
      </c>
    </row>
    <row spans="1:5" r="16">
      <c s="4" r="A16" t="s">
        <v>490</v>
      </c>
      <c s="7" r="B16" t="n">
        <v>36997</v>
      </c>
      <c s="7" r="C16" t="n">
        <v>40938</v>
      </c>
      <c s="7" r="D16" t="n">
        <v>84907</v>
      </c>
      <c s="7" r="E16" t="n">
        <v>1229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91</v>
      </c>
      <c s="2" r="B1" t="s">
        <v>1</v>
      </c>
    </row>
    <row spans="1:5" r="2">
      <c s="2" r="B2" t="s">
        <v>22</v>
      </c>
      <c s="2" r="C2" t="s">
        <v>68</v>
      </c>
      <c s="2" r="D2" t="s">
        <v>23</v>
      </c>
      <c s="2" r="E2" t="s">
        <v>473</v>
      </c>
    </row>
    <row spans="1:5" r="3">
      <c s="3" r="A3" t="s">
        <v>204</v>
      </c>
    </row>
    <row spans="1:5" r="4">
      <c s="4" r="A4" t="s">
        <v>492</v>
      </c>
      <c s="7" r="B4" t="n">
        <v>496661</v>
      </c>
      <c s="7" r="C4" t="n">
        <v>542450</v>
      </c>
    </row>
    <row spans="1:5" r="5">
      <c s="3" r="A5" t="s">
        <v>114</v>
      </c>
    </row>
    <row spans="1:5" r="6">
      <c s="4" r="A6" t="s">
        <v>115</v>
      </c>
      <c s="5" r="B6" t="n">
        <v>-97688</v>
      </c>
      <c s="5" r="C6" t="n">
        <v>-83314</v>
      </c>
    </row>
    <row spans="1:5" r="7">
      <c s="4" r="A7" t="s">
        <v>116</v>
      </c>
      <c s="5" r="B7" t="n">
        <v>-369908</v>
      </c>
      <c s="5" r="C7" t="n">
        <v>-133938</v>
      </c>
    </row>
    <row spans="1:5" r="8">
      <c s="4" r="A8" t="s">
        <v>493</v>
      </c>
      <c s="5" r="B8" t="n">
        <v>0</v>
      </c>
      <c s="5" r="C8" t="n">
        <v>-714</v>
      </c>
    </row>
    <row spans="1:5" r="9">
      <c s="4" r="A9" t="s">
        <v>118</v>
      </c>
      <c s="5" r="B9" t="n">
        <v>3262</v>
      </c>
      <c s="5" r="C9" t="n">
        <v>3846</v>
      </c>
    </row>
    <row spans="1:5" r="10">
      <c s="4" r="A10" t="s">
        <v>119</v>
      </c>
      <c s="5" r="B10" t="n">
        <v>838</v>
      </c>
      <c s="5" r="C10" t="n">
        <v>1345</v>
      </c>
    </row>
    <row spans="1:5" r="11">
      <c s="4" r="A11" t="s">
        <v>494</v>
      </c>
      <c s="5" r="B11" t="n">
        <v>0</v>
      </c>
      <c s="5" r="C11" t="n">
        <v>0</v>
      </c>
    </row>
    <row spans="1:5" r="12">
      <c s="4" r="A12" t="s">
        <v>475</v>
      </c>
      <c s="5" r="B12" t="n">
        <v>0</v>
      </c>
      <c s="5" r="C12" t="n">
        <v>0</v>
      </c>
    </row>
    <row spans="1:5" r="13">
      <c s="4" r="A13" t="s">
        <v>495</v>
      </c>
      <c s="5" r="C13" t="n">
        <v>0</v>
      </c>
    </row>
    <row spans="1:5" r="14">
      <c s="4" r="A14" t="s">
        <v>120</v>
      </c>
      <c s="5" r="B14" t="n">
        <v>-463496</v>
      </c>
      <c s="5" r="C14" t="n">
        <v>-212775</v>
      </c>
    </row>
    <row spans="1:5" r="15">
      <c s="3" r="A15" t="s">
        <v>121</v>
      </c>
    </row>
    <row spans="1:5" r="16">
      <c s="4" r="A16" t="s">
        <v>122</v>
      </c>
      <c s="5" r="B16" t="n">
        <v>465000</v>
      </c>
      <c s="5" r="C16" t="n">
        <v>165000</v>
      </c>
    </row>
    <row spans="1:5" r="17">
      <c s="4" r="A17" t="s">
        <v>123</v>
      </c>
      <c s="5" r="B17" t="n">
        <v>-222258</v>
      </c>
      <c s="5" r="C17" t="n">
        <v>-439317</v>
      </c>
    </row>
    <row spans="1:5" r="18">
      <c s="4" r="A18" t="s">
        <v>107</v>
      </c>
      <c s="5" r="B18" t="n">
        <v>5880</v>
      </c>
      <c s="5" r="C18" t="n">
        <v>11609</v>
      </c>
    </row>
    <row spans="1:5" r="19">
      <c s="4" r="A19" t="s">
        <v>124</v>
      </c>
      <c s="5" r="B19" t="n">
        <v>-148600</v>
      </c>
      <c s="5" r="C19" t="n">
        <v>-51282</v>
      </c>
    </row>
    <row spans="1:5" r="20">
      <c s="4" r="A20" t="s">
        <v>496</v>
      </c>
      <c s="5" r="B20" t="n">
        <v>0</v>
      </c>
      <c s="5" r="C20" t="n">
        <v>0</v>
      </c>
    </row>
    <row spans="1:5" r="21">
      <c s="4" r="A21" t="s">
        <v>497</v>
      </c>
      <c s="5" r="B21" t="n">
        <v>0</v>
      </c>
      <c s="5" r="C21" t="n">
        <v>0</v>
      </c>
    </row>
    <row spans="1:5" r="22">
      <c s="4" r="A22" t="s">
        <v>498</v>
      </c>
      <c s="5" r="C22" t="n">
        <v>0</v>
      </c>
    </row>
    <row spans="1:5" r="23">
      <c s="4" r="A23" t="s">
        <v>125</v>
      </c>
      <c s="5" r="B23" t="n">
        <v>100022</v>
      </c>
      <c s="5" r="C23" t="n">
        <v>-313990</v>
      </c>
    </row>
    <row spans="1:5" r="24">
      <c s="4" r="A24" t="s">
        <v>126</v>
      </c>
      <c s="5" r="B24" t="n">
        <v>-22738</v>
      </c>
      <c s="5" r="C24" t="n">
        <v>-12239</v>
      </c>
    </row>
    <row spans="1:5" r="25">
      <c s="4" r="A25" t="s">
        <v>127</v>
      </c>
      <c s="5" r="B25" t="n">
        <v>110449</v>
      </c>
      <c s="5" r="C25" t="n">
        <v>3446</v>
      </c>
    </row>
    <row spans="1:5" r="26">
      <c s="4" r="A26" t="s">
        <v>25</v>
      </c>
      <c s="5" r="B26" t="n">
        <v>263605</v>
      </c>
      <c s="5" r="C26" t="n">
        <v>261813</v>
      </c>
      <c s="7" r="D26" t="n">
        <v>153156</v>
      </c>
      <c s="7" r="E26" t="n">
        <v>258367</v>
      </c>
    </row>
    <row spans="1:5" r="27">
      <c s="4" r="A27" t="s">
        <v>479</v>
      </c>
    </row>
    <row spans="1:5" r="28">
      <c s="3" r="A28" t="s">
        <v>204</v>
      </c>
    </row>
    <row spans="1:5" r="29">
      <c s="4" r="A29" t="s">
        <v>492</v>
      </c>
      <c s="5" r="B29" t="n">
        <v>0</v>
      </c>
      <c s="5" r="C29" t="n">
        <v>0</v>
      </c>
    </row>
    <row spans="1:5" r="30">
      <c s="3" r="A30" t="s">
        <v>114</v>
      </c>
    </row>
    <row spans="1:5" r="31">
      <c s="4" r="A31" t="s">
        <v>115</v>
      </c>
      <c s="5" r="B31" t="n">
        <v>0</v>
      </c>
      <c s="5" r="C31" t="n">
        <v>0</v>
      </c>
    </row>
    <row spans="1:5" r="32">
      <c s="4" r="A32" t="s">
        <v>116</v>
      </c>
      <c s="5" r="B32" t="n">
        <v>0</v>
      </c>
      <c s="5" r="C32" t="n">
        <v>0</v>
      </c>
    </row>
    <row spans="1:5" r="33">
      <c s="4" r="A33" t="s">
        <v>493</v>
      </c>
      <c s="5" r="C33" t="n">
        <v>0</v>
      </c>
    </row>
    <row spans="1:5" r="34">
      <c s="4" r="A34" t="s">
        <v>118</v>
      </c>
      <c s="5" r="B34" t="n">
        <v>0</v>
      </c>
      <c s="5" r="C34" t="n">
        <v>0</v>
      </c>
    </row>
    <row spans="1:5" r="35">
      <c s="4" r="A35" t="s">
        <v>119</v>
      </c>
      <c s="5" r="B35" t="n">
        <v>0</v>
      </c>
      <c s="5" r="C35" t="n">
        <v>0</v>
      </c>
    </row>
    <row spans="1:5" r="36">
      <c s="4" r="A36" t="s">
        <v>494</v>
      </c>
      <c s="5" r="B36" t="n">
        <v>150</v>
      </c>
      <c s="5" r="C36" t="n">
        <v>24754</v>
      </c>
    </row>
    <row spans="1:5" r="37">
      <c s="4" r="A37" t="s">
        <v>475</v>
      </c>
      <c s="5" r="B37" t="n">
        <v>100</v>
      </c>
      <c s="5" r="C37" t="n">
        <v>162</v>
      </c>
    </row>
    <row spans="1:5" r="38">
      <c s="4" r="A38" t="s">
        <v>495</v>
      </c>
      <c s="5" r="C38" t="n">
        <v>-55000</v>
      </c>
    </row>
    <row spans="1:5" r="39">
      <c s="4" r="A39" t="s">
        <v>120</v>
      </c>
      <c s="5" r="B39" t="n">
        <v>250</v>
      </c>
      <c s="5" r="C39" t="n">
        <v>-30084</v>
      </c>
    </row>
    <row spans="1:5" r="40">
      <c s="3" r="A40" t="s">
        <v>121</v>
      </c>
    </row>
    <row spans="1:5" r="41">
      <c s="4" r="A41" t="s">
        <v>122</v>
      </c>
      <c s="5" r="B41" t="n">
        <v>0</v>
      </c>
      <c s="5" r="C41" t="n">
        <v>0</v>
      </c>
    </row>
    <row spans="1:5" r="42">
      <c s="4" r="A42" t="s">
        <v>123</v>
      </c>
      <c s="5" r="B42" t="n">
        <v>0</v>
      </c>
      <c s="5" r="C42" t="n">
        <v>0</v>
      </c>
    </row>
    <row spans="1:5" r="43">
      <c s="4" r="A43" t="s">
        <v>107</v>
      </c>
      <c s="5" r="B43" t="n">
        <v>0</v>
      </c>
      <c s="5" r="C43" t="n">
        <v>0</v>
      </c>
    </row>
    <row spans="1:5" r="44">
      <c s="4" r="A44" t="s">
        <v>124</v>
      </c>
      <c s="5" r="B44" t="n">
        <v>0</v>
      </c>
      <c s="5" r="C44" t="n">
        <v>0</v>
      </c>
    </row>
    <row spans="1:5" r="45">
      <c s="4" r="A45" t="s">
        <v>496</v>
      </c>
      <c s="5" r="B45" t="n">
        <v>-150</v>
      </c>
      <c s="5" r="C45" t="n">
        <v>-24754</v>
      </c>
    </row>
    <row spans="1:5" r="46">
      <c s="4" r="A46" t="s">
        <v>497</v>
      </c>
      <c s="5" r="B46" t="n">
        <v>-100</v>
      </c>
      <c s="5" r="C46" t="n">
        <v>-162</v>
      </c>
    </row>
    <row spans="1:5" r="47">
      <c s="4" r="A47" t="s">
        <v>498</v>
      </c>
      <c s="5" r="C47" t="n">
        <v>55000</v>
      </c>
    </row>
    <row spans="1:5" r="48">
      <c s="4" r="A48" t="s">
        <v>125</v>
      </c>
      <c s="5" r="B48" t="n">
        <v>-250</v>
      </c>
      <c s="5" r="C48" t="n">
        <v>30084</v>
      </c>
    </row>
    <row spans="1:5" r="49">
      <c s="4" r="A49" t="s">
        <v>126</v>
      </c>
      <c s="5" r="B49" t="n">
        <v>0</v>
      </c>
      <c s="5" r="C49" t="n">
        <v>0</v>
      </c>
    </row>
    <row spans="1:5" r="50">
      <c s="4" r="A50" t="s">
        <v>127</v>
      </c>
      <c s="5" r="B50" t="n">
        <v>0</v>
      </c>
      <c s="5" r="C50" t="n">
        <v>0</v>
      </c>
    </row>
    <row spans="1:5" r="51">
      <c s="4" r="A51" t="s">
        <v>25</v>
      </c>
      <c s="5" r="B51" t="n">
        <v>0</v>
      </c>
      <c s="5" r="C51" t="n">
        <v>0</v>
      </c>
      <c s="5" r="D51" t="n">
        <v>0</v>
      </c>
      <c s="5" r="E51" t="n">
        <v>0</v>
      </c>
    </row>
    <row spans="1:5" r="52">
      <c s="4" r="A52" t="s">
        <v>480</v>
      </c>
    </row>
    <row spans="1:5" r="53">
      <c s="3" r="A53" t="s">
        <v>204</v>
      </c>
    </row>
    <row spans="1:5" r="54">
      <c s="4" r="A54" t="s">
        <v>492</v>
      </c>
      <c s="5" r="B54" t="n">
        <v>0</v>
      </c>
      <c s="5" r="C54" t="n">
        <v>0</v>
      </c>
    </row>
    <row spans="1:5" r="55">
      <c s="3" r="A55" t="s">
        <v>114</v>
      </c>
    </row>
    <row spans="1:5" r="56">
      <c s="4" r="A56" t="s">
        <v>115</v>
      </c>
      <c s="5" r="B56" t="n">
        <v>0</v>
      </c>
      <c s="5" r="C56" t="n">
        <v>0</v>
      </c>
    </row>
    <row spans="1:5" r="57">
      <c s="4" r="A57" t="s">
        <v>116</v>
      </c>
      <c s="5" r="B57" t="n">
        <v>0</v>
      </c>
      <c s="5" r="C57" t="n">
        <v>0</v>
      </c>
    </row>
    <row spans="1:5" r="58">
      <c s="4" r="A58" t="s">
        <v>493</v>
      </c>
      <c s="5" r="C58" t="n">
        <v>0</v>
      </c>
    </row>
    <row spans="1:5" r="59">
      <c s="4" r="A59" t="s">
        <v>118</v>
      </c>
      <c s="5" r="B59" t="n">
        <v>0</v>
      </c>
      <c s="5" r="C59" t="n">
        <v>0</v>
      </c>
    </row>
    <row spans="1:5" r="60">
      <c s="4" r="A60" t="s">
        <v>119</v>
      </c>
      <c s="5" r="B60" t="n">
        <v>0</v>
      </c>
      <c s="5" r="C60" t="n">
        <v>0</v>
      </c>
    </row>
    <row spans="1:5" r="61">
      <c s="4" r="A61" t="s">
        <v>494</v>
      </c>
      <c s="5" r="B61" t="n">
        <v>0</v>
      </c>
      <c s="5" r="C61" t="n">
        <v>0</v>
      </c>
    </row>
    <row spans="1:5" r="62">
      <c s="4" r="A62" t="s">
        <v>475</v>
      </c>
      <c s="5" r="B62" t="n">
        <v>0</v>
      </c>
      <c s="5" r="C62" t="n">
        <v>0</v>
      </c>
    </row>
    <row spans="1:5" r="63">
      <c s="4" r="A63" t="s">
        <v>495</v>
      </c>
      <c s="5" r="C63" t="n">
        <v>0</v>
      </c>
    </row>
    <row spans="1:5" r="64">
      <c s="4" r="A64" t="s">
        <v>120</v>
      </c>
      <c s="5" r="B64" t="n">
        <v>0</v>
      </c>
      <c s="5" r="C64" t="n">
        <v>0</v>
      </c>
    </row>
    <row spans="1:5" r="65">
      <c s="3" r="A65" t="s">
        <v>121</v>
      </c>
    </row>
    <row spans="1:5" r="66">
      <c s="4" r="A66" t="s">
        <v>122</v>
      </c>
      <c s="5" r="B66" t="n">
        <v>0</v>
      </c>
      <c s="5" r="C66" t="n">
        <v>0</v>
      </c>
    </row>
    <row spans="1:5" r="67">
      <c s="4" r="A67" t="s">
        <v>123</v>
      </c>
      <c s="5" r="B67" t="n">
        <v>0</v>
      </c>
      <c s="5" r="C67" t="n">
        <v>0</v>
      </c>
    </row>
    <row spans="1:5" r="68">
      <c s="4" r="A68" t="s">
        <v>107</v>
      </c>
      <c s="5" r="B68" t="n">
        <v>0</v>
      </c>
      <c s="5" r="C68" t="n">
        <v>0</v>
      </c>
    </row>
    <row spans="1:5" r="69">
      <c s="4" r="A69" t="s">
        <v>124</v>
      </c>
      <c s="5" r="B69" t="n">
        <v>0</v>
      </c>
      <c s="5" r="C69" t="n">
        <v>0</v>
      </c>
    </row>
    <row spans="1:5" r="70">
      <c s="4" r="A70" t="s">
        <v>496</v>
      </c>
      <c s="5" r="B70" t="n">
        <v>0</v>
      </c>
      <c s="5" r="C70" t="n">
        <v>0</v>
      </c>
    </row>
    <row spans="1:5" r="71">
      <c s="4" r="A71" t="s">
        <v>497</v>
      </c>
      <c s="5" r="B71" t="n">
        <v>0</v>
      </c>
      <c s="5" r="C71" t="n">
        <v>0</v>
      </c>
    </row>
    <row spans="1:5" r="72">
      <c s="4" r="A72" t="s">
        <v>498</v>
      </c>
      <c s="5" r="C72" t="n">
        <v>0</v>
      </c>
    </row>
    <row spans="1:5" r="73">
      <c s="4" r="A73" t="s">
        <v>125</v>
      </c>
      <c s="5" r="B73" t="n">
        <v>0</v>
      </c>
      <c s="5" r="C73" t="n">
        <v>0</v>
      </c>
    </row>
    <row spans="1:5" r="74">
      <c s="4" r="A74" t="s">
        <v>126</v>
      </c>
      <c s="5" r="B74" t="n">
        <v>0</v>
      </c>
      <c s="5" r="C74" t="n">
        <v>0</v>
      </c>
    </row>
    <row spans="1:5" r="75">
      <c s="4" r="A75" t="s">
        <v>127</v>
      </c>
      <c s="5" r="B75" t="n">
        <v>0</v>
      </c>
      <c s="5" r="C75" t="n">
        <v>0</v>
      </c>
    </row>
    <row spans="1:5" r="76">
      <c s="4" r="A76" t="s">
        <v>25</v>
      </c>
      <c s="5" r="B76" t="n">
        <v>0</v>
      </c>
      <c s="5" r="C76" t="n">
        <v>0</v>
      </c>
      <c s="5" r="D76" t="n">
        <v>0</v>
      </c>
      <c s="5" r="E76" t="n">
        <v>0</v>
      </c>
    </row>
    <row spans="1:5" r="77">
      <c s="4" r="A77" t="s">
        <v>481</v>
      </c>
    </row>
    <row spans="1:5" r="78">
      <c s="3" r="A78" t="s">
        <v>204</v>
      </c>
    </row>
    <row spans="1:5" r="79">
      <c s="4" r="A79" t="s">
        <v>492</v>
      </c>
      <c s="5" r="B79" t="n">
        <v>285931</v>
      </c>
      <c s="5" r="C79" t="n">
        <v>318991</v>
      </c>
    </row>
    <row spans="1:5" r="80">
      <c s="3" r="A80" t="s">
        <v>114</v>
      </c>
    </row>
    <row spans="1:5" r="81">
      <c s="4" r="A81" t="s">
        <v>115</v>
      </c>
      <c s="5" r="B81" t="n">
        <v>-85879</v>
      </c>
      <c s="5" r="C81" t="n">
        <v>-72329</v>
      </c>
    </row>
    <row spans="1:5" r="82">
      <c s="4" r="A82" t="s">
        <v>116</v>
      </c>
      <c s="5" r="B82" t="n">
        <v>-324393</v>
      </c>
      <c s="5" r="C82" t="n">
        <v>-130319</v>
      </c>
    </row>
    <row spans="1:5" r="83">
      <c s="4" r="A83" t="s">
        <v>493</v>
      </c>
      <c s="5" r="C83" t="n">
        <v>0</v>
      </c>
    </row>
    <row spans="1:5" r="84">
      <c s="4" r="A84" t="s">
        <v>118</v>
      </c>
      <c s="5" r="B84" t="n">
        <v>3262</v>
      </c>
      <c s="5" r="C84" t="n">
        <v>3846</v>
      </c>
    </row>
    <row spans="1:5" r="85">
      <c s="4" r="A85" t="s">
        <v>119</v>
      </c>
      <c s="5" r="B85" t="n">
        <v>0</v>
      </c>
      <c s="5" r="C85" t="n">
        <v>0</v>
      </c>
    </row>
    <row spans="1:5" r="86">
      <c s="4" r="A86" t="s">
        <v>494</v>
      </c>
      <c s="5" r="B86" t="n">
        <v>0</v>
      </c>
      <c s="5" r="C86" t="n">
        <v>0</v>
      </c>
    </row>
    <row spans="1:5" r="87">
      <c s="4" r="A87" t="s">
        <v>475</v>
      </c>
      <c s="5" r="B87" t="n">
        <v>-100</v>
      </c>
      <c s="5" r="C87" t="n">
        <v>-112</v>
      </c>
    </row>
    <row spans="1:5" r="88">
      <c s="4" r="A88" t="s">
        <v>495</v>
      </c>
      <c s="5" r="C88" t="n">
        <v>0</v>
      </c>
    </row>
    <row spans="1:5" r="89">
      <c s="4" r="A89" t="s">
        <v>120</v>
      </c>
      <c s="5" r="B89" t="n">
        <v>-407110</v>
      </c>
      <c s="5" r="C89" t="n">
        <v>-198914</v>
      </c>
    </row>
    <row spans="1:5" r="90">
      <c s="3" r="A90" t="s">
        <v>121</v>
      </c>
    </row>
    <row spans="1:5" r="91">
      <c s="4" r="A91" t="s">
        <v>122</v>
      </c>
      <c s="5" r="B91" t="n">
        <v>465000</v>
      </c>
      <c s="5" r="C91" t="n">
        <v>165000</v>
      </c>
    </row>
    <row spans="1:5" r="92">
      <c s="4" r="A92" t="s">
        <v>123</v>
      </c>
      <c s="5" r="B92" t="n">
        <v>-221976</v>
      </c>
      <c s="5" r="C92" t="n">
        <v>-299608</v>
      </c>
    </row>
    <row spans="1:5" r="93">
      <c s="4" r="A93" t="s">
        <v>107</v>
      </c>
      <c s="5" r="B93" t="n">
        <v>5880</v>
      </c>
      <c s="5" r="C93" t="n">
        <v>11609</v>
      </c>
    </row>
    <row spans="1:5" r="94">
      <c s="4" r="A94" t="s">
        <v>124</v>
      </c>
      <c s="5" r="B94" t="n">
        <v>-148600</v>
      </c>
      <c s="5" r="C94" t="n">
        <v>-51282</v>
      </c>
    </row>
    <row spans="1:5" r="95">
      <c s="4" r="A95" t="s">
        <v>496</v>
      </c>
      <c s="5" r="B95" t="n">
        <v>150</v>
      </c>
      <c s="5" r="C95" t="n">
        <v>24754</v>
      </c>
    </row>
    <row spans="1:5" r="96">
      <c s="4" r="A96" t="s">
        <v>497</v>
      </c>
      <c s="5" r="B96" t="n">
        <v>0</v>
      </c>
      <c s="5" r="C96" t="n">
        <v>0</v>
      </c>
    </row>
    <row spans="1:5" r="97">
      <c s="4" r="A97" t="s">
        <v>498</v>
      </c>
      <c s="5" r="C97" t="n">
        <v>0</v>
      </c>
    </row>
    <row spans="1:5" r="98">
      <c s="4" r="A98" t="s">
        <v>125</v>
      </c>
      <c s="5" r="B98" t="n">
        <v>100454</v>
      </c>
      <c s="5" r="C98" t="n">
        <v>-149527</v>
      </c>
    </row>
    <row spans="1:5" r="99">
      <c s="4" r="A99" t="s">
        <v>126</v>
      </c>
      <c s="5" r="B99" t="n">
        <v>0</v>
      </c>
      <c s="5" r="C99" t="n">
        <v>0</v>
      </c>
    </row>
    <row spans="1:5" r="100">
      <c s="4" r="A100" t="s">
        <v>127</v>
      </c>
      <c s="5" r="B100" t="n">
        <v>-20725</v>
      </c>
      <c s="5" r="C100" t="n">
        <v>-29450</v>
      </c>
    </row>
    <row spans="1:5" r="101">
      <c s="4" r="A101" t="s">
        <v>25</v>
      </c>
      <c s="5" r="B101" t="n">
        <v>11589</v>
      </c>
      <c s="5" r="C101" t="n">
        <v>26757</v>
      </c>
      <c s="5" r="D101" t="n">
        <v>32314</v>
      </c>
      <c s="5" r="E101" t="n">
        <v>56207</v>
      </c>
    </row>
    <row spans="1:5" r="102">
      <c s="4" r="A102" t="s">
        <v>482</v>
      </c>
    </row>
    <row spans="1:5" r="103">
      <c s="3" r="A103" t="s">
        <v>204</v>
      </c>
    </row>
    <row spans="1:5" r="104">
      <c s="4" r="A104" t="s">
        <v>492</v>
      </c>
      <c s="5" r="B104" t="n">
        <v>210730</v>
      </c>
      <c s="5" r="C104" t="n">
        <v>223459</v>
      </c>
    </row>
    <row spans="1:5" r="105">
      <c s="3" r="A105" t="s">
        <v>114</v>
      </c>
    </row>
    <row spans="1:5" r="106">
      <c s="4" r="A106" t="s">
        <v>115</v>
      </c>
      <c s="5" r="B106" t="n">
        <v>-11809</v>
      </c>
      <c s="5" r="C106" t="n">
        <v>-10985</v>
      </c>
    </row>
    <row spans="1:5" r="107">
      <c s="4" r="A107" t="s">
        <v>116</v>
      </c>
      <c s="5" r="B107" t="n">
        <v>-45515</v>
      </c>
      <c s="5" r="C107" t="n">
        <v>-3619</v>
      </c>
    </row>
    <row spans="1:5" r="108">
      <c s="4" r="A108" t="s">
        <v>493</v>
      </c>
      <c s="5" r="C108" t="n">
        <v>-714</v>
      </c>
    </row>
    <row spans="1:5" r="109">
      <c s="4" r="A109" t="s">
        <v>118</v>
      </c>
      <c s="5" r="B109" t="n">
        <v>0</v>
      </c>
      <c s="5" r="C109" t="n">
        <v>0</v>
      </c>
    </row>
    <row spans="1:5" r="110">
      <c s="4" r="A110" t="s">
        <v>119</v>
      </c>
      <c s="5" r="B110" t="n">
        <v>838</v>
      </c>
      <c s="5" r="C110" t="n">
        <v>1345</v>
      </c>
    </row>
    <row spans="1:5" r="111">
      <c s="4" r="A111" t="s">
        <v>494</v>
      </c>
      <c s="5" r="B111" t="n">
        <v>-150</v>
      </c>
      <c s="5" r="C111" t="n">
        <v>-24754</v>
      </c>
    </row>
    <row spans="1:5" r="112">
      <c s="4" r="A112" t="s">
        <v>475</v>
      </c>
      <c s="5" r="B112" t="n">
        <v>0</v>
      </c>
      <c s="5" r="C112" t="n">
        <v>-50</v>
      </c>
    </row>
    <row spans="1:5" r="113">
      <c s="4" r="A113" t="s">
        <v>495</v>
      </c>
      <c s="5" r="C113" t="n">
        <v>55000</v>
      </c>
    </row>
    <row spans="1:5" r="114">
      <c s="4" r="A114" t="s">
        <v>120</v>
      </c>
      <c s="5" r="B114" t="n">
        <v>-56636</v>
      </c>
      <c s="5" r="C114" t="n">
        <v>16223</v>
      </c>
    </row>
    <row spans="1:5" r="115">
      <c s="3" r="A115" t="s">
        <v>121</v>
      </c>
    </row>
    <row spans="1:5" r="116">
      <c s="4" r="A116" t="s">
        <v>122</v>
      </c>
      <c s="5" r="B116" t="n">
        <v>0</v>
      </c>
      <c s="5" r="C116" t="n">
        <v>0</v>
      </c>
    </row>
    <row spans="1:5" r="117">
      <c s="4" r="A117" t="s">
        <v>123</v>
      </c>
      <c s="5" r="B117" t="n">
        <v>-282</v>
      </c>
      <c s="5" r="C117" t="n">
        <v>-139709</v>
      </c>
    </row>
    <row spans="1:5" r="118">
      <c s="4" r="A118" t="s">
        <v>107</v>
      </c>
      <c s="5" r="B118" t="n">
        <v>0</v>
      </c>
      <c s="5" r="C118" t="n">
        <v>0</v>
      </c>
    </row>
    <row spans="1:5" r="119">
      <c s="4" r="A119" t="s">
        <v>124</v>
      </c>
      <c s="5" r="B119" t="n">
        <v>0</v>
      </c>
      <c s="5" r="C119" t="n">
        <v>0</v>
      </c>
    </row>
    <row spans="1:5" r="120">
      <c s="4" r="A120" t="s">
        <v>496</v>
      </c>
      <c s="5" r="B120" t="n">
        <v>0</v>
      </c>
      <c s="5" r="C120" t="n">
        <v>0</v>
      </c>
    </row>
    <row spans="1:5" r="121">
      <c s="4" r="A121" t="s">
        <v>497</v>
      </c>
      <c s="5" r="B121" t="n">
        <v>100</v>
      </c>
      <c s="5" r="C121" t="n">
        <v>162</v>
      </c>
    </row>
    <row spans="1:5" r="122">
      <c s="4" r="A122" t="s">
        <v>498</v>
      </c>
      <c s="5" r="C122" t="n">
        <v>-55000</v>
      </c>
    </row>
    <row spans="1:5" r="123">
      <c s="4" r="A123" t="s">
        <v>125</v>
      </c>
      <c s="5" r="B123" t="n">
        <v>-182</v>
      </c>
      <c s="5" r="C123" t="n">
        <v>-194547</v>
      </c>
    </row>
    <row spans="1:5" r="124">
      <c s="4" r="A124" t="s">
        <v>126</v>
      </c>
      <c s="5" r="B124" t="n">
        <v>-22738</v>
      </c>
      <c s="5" r="C124" t="n">
        <v>-12239</v>
      </c>
    </row>
    <row spans="1:5" r="125">
      <c s="4" r="A125" t="s">
        <v>127</v>
      </c>
      <c s="5" r="B125" t="n">
        <v>131174</v>
      </c>
      <c s="5" r="C125" t="n">
        <v>32896</v>
      </c>
    </row>
    <row spans="1:5" r="126">
      <c s="4" r="A126" t="s">
        <v>25</v>
      </c>
      <c s="7" r="B126" t="n">
        <v>252016</v>
      </c>
      <c s="7" r="C126" t="n">
        <v>235056</v>
      </c>
      <c s="7" r="D126" t="n">
        <v>120842</v>
      </c>
      <c s="7" r="E126" t="n">
        <v>202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v>
      </c>
      <c s="2" r="B1" t="s">
        <v>67</v>
      </c>
      <c s="2" r="D1" t="s">
        <v>1</v>
      </c>
    </row>
    <row spans="1:5" r="2">
      <c s="2" r="B2" t="s">
        <v>22</v>
      </c>
      <c s="2" r="C2" t="s">
        <v>68</v>
      </c>
      <c s="2" r="D2" t="s">
        <v>22</v>
      </c>
      <c s="2" r="E2" t="s">
        <v>68</v>
      </c>
    </row>
    <row spans="1:5" r="3">
      <c s="4" r="A3" t="s">
        <v>100</v>
      </c>
      <c s="7" r="B3" t="n">
        <v>-638</v>
      </c>
      <c s="7" r="C3" t="n">
        <v>180</v>
      </c>
      <c s="7" r="D3" t="n">
        <v>-2567</v>
      </c>
      <c s="7" r="E3" t="n">
        <v>-2929</v>
      </c>
    </row>
    <row spans="1:5" r="4">
      <c s="4" r="A4" t="s">
        <v>101</v>
      </c>
      <c s="7" r="B4" t="n">
        <v>0</v>
      </c>
      <c s="7" r="C4" t="n">
        <v>578</v>
      </c>
      <c s="7" r="D4" t="n">
        <v>0</v>
      </c>
      <c s="7" r="E4" t="n">
        <v>5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02</v>
      </c>
      <c s="2" r="B1" t="s">
        <v>1</v>
      </c>
    </row>
    <row spans="1:3" r="2">
      <c s="2" r="B2" t="s">
        <v>22</v>
      </c>
      <c s="2" r="C2" t="s">
        <v>68</v>
      </c>
    </row>
    <row spans="1:3" r="3">
      <c s="3" r="A3" t="s">
        <v>103</v>
      </c>
    </row>
    <row spans="1:3" r="4">
      <c s="4" r="A4" t="s">
        <v>85</v>
      </c>
      <c s="7" r="B4" t="n">
        <v>149716</v>
      </c>
      <c s="7" r="C4" t="n">
        <v>134431</v>
      </c>
    </row>
    <row spans="1:3" r="5">
      <c s="3" r="A5" t="s">
        <v>104</v>
      </c>
    </row>
    <row spans="1:3" r="6">
      <c s="4" r="A6" t="s">
        <v>73</v>
      </c>
      <c s="5" r="B6" t="n">
        <v>174757</v>
      </c>
      <c s="5" r="C6" t="n">
        <v>149347</v>
      </c>
    </row>
    <row spans="1:3" r="7">
      <c s="4" r="A7" t="s">
        <v>105</v>
      </c>
      <c s="5" r="B7" t="n">
        <v>101169</v>
      </c>
      <c s="5" r="C7" t="n">
        <v>127723</v>
      </c>
    </row>
    <row spans="1:3" r="8">
      <c s="4" r="A8" t="s">
        <v>106</v>
      </c>
      <c s="5" r="B8" t="n">
        <v>1243</v>
      </c>
      <c s="5" r="C8" t="n">
        <v>0</v>
      </c>
    </row>
    <row spans="1:3" r="9">
      <c s="4" r="A9" t="s">
        <v>107</v>
      </c>
      <c s="5" r="B9" t="n">
        <v>-5880</v>
      </c>
      <c s="5" r="C9" t="n">
        <v>-11609</v>
      </c>
    </row>
    <row spans="1:3" r="10">
      <c s="4" r="A10" t="s">
        <v>76</v>
      </c>
      <c s="5" r="B10" t="n">
        <v>1488</v>
      </c>
      <c s="5" r="C10" t="n">
        <v>4342</v>
      </c>
    </row>
    <row spans="1:3" r="11">
      <c s="4" r="A11" t="s">
        <v>108</v>
      </c>
      <c s="5" r="B11" t="n">
        <v>-3018</v>
      </c>
      <c s="5" r="C11" t="n">
        <v>-2080</v>
      </c>
    </row>
    <row spans="1:3" r="12">
      <c s="4" r="A12" t="s">
        <v>29</v>
      </c>
      <c s="5" r="B12" t="n">
        <v>-21264</v>
      </c>
      <c s="5" r="C12" t="n">
        <v>8337</v>
      </c>
    </row>
    <row spans="1:3" r="13">
      <c s="3" r="A13" t="s">
        <v>109</v>
      </c>
    </row>
    <row spans="1:3" r="14">
      <c s="4" r="A14" t="s">
        <v>26</v>
      </c>
      <c s="5" r="B14" t="n">
        <v>101289</v>
      </c>
      <c s="5" r="C14" t="n">
        <v>93234</v>
      </c>
    </row>
    <row spans="1:3" r="15">
      <c s="4" r="A15" t="s">
        <v>110</v>
      </c>
      <c s="5" r="B15" t="n">
        <v>-20392</v>
      </c>
      <c s="5" r="C15" t="n">
        <v>-11490</v>
      </c>
    </row>
    <row spans="1:3" r="16">
      <c s="4" r="A16" t="s">
        <v>40</v>
      </c>
      <c s="5" r="B16" t="n">
        <v>1997</v>
      </c>
      <c s="5" r="C16" t="n">
        <v>-9682</v>
      </c>
    </row>
    <row spans="1:3" r="17">
      <c s="4" r="A17" t="s">
        <v>111</v>
      </c>
      <c s="5" r="B17" t="n">
        <v>-32029</v>
      </c>
      <c s="5" r="C17" t="n">
        <v>-2878</v>
      </c>
    </row>
    <row spans="1:3" r="18">
      <c s="4" r="A18" t="s">
        <v>112</v>
      </c>
      <c s="5" r="B18" t="n">
        <v>45766</v>
      </c>
      <c s="5" r="C18" t="n">
        <v>16281</v>
      </c>
    </row>
    <row spans="1:3" r="19">
      <c s="4" r="A19" t="s">
        <v>45</v>
      </c>
      <c s="5" r="B19" t="n">
        <v>-1344</v>
      </c>
      <c s="5" r="C19" t="n">
        <v>43465</v>
      </c>
    </row>
    <row spans="1:3" r="20">
      <c s="4" r="A20" t="s">
        <v>49</v>
      </c>
      <c s="5" r="B20" t="n">
        <v>3163</v>
      </c>
      <c s="5" r="C20" t="n">
        <v>3029</v>
      </c>
    </row>
    <row spans="1:3" r="21">
      <c s="4" r="A21" t="s">
        <v>113</v>
      </c>
      <c s="5" r="B21" t="n">
        <v>496661</v>
      </c>
      <c s="5" r="C21" t="n">
        <v>542450</v>
      </c>
    </row>
    <row spans="1:3" r="22">
      <c s="3" r="A22" t="s">
        <v>114</v>
      </c>
    </row>
    <row spans="1:3" r="23">
      <c s="4" r="A23" t="s">
        <v>115</v>
      </c>
      <c s="5" r="B23" t="n">
        <v>-97688</v>
      </c>
      <c s="5" r="C23" t="n">
        <v>-83314</v>
      </c>
    </row>
    <row spans="1:3" r="24">
      <c s="4" r="A24" t="s">
        <v>116</v>
      </c>
      <c s="5" r="B24" t="n">
        <v>-369908</v>
      </c>
      <c s="5" r="C24" t="n">
        <v>-133938</v>
      </c>
    </row>
    <row spans="1:3" r="25">
      <c s="4" r="A25" t="s">
        <v>117</v>
      </c>
      <c s="5" r="B25" t="n">
        <v>0</v>
      </c>
      <c s="5" r="C25" t="n">
        <v>-714</v>
      </c>
    </row>
    <row spans="1:3" r="26">
      <c s="4" r="A26" t="s">
        <v>118</v>
      </c>
      <c s="5" r="B26" t="n">
        <v>3262</v>
      </c>
      <c s="5" r="C26" t="n">
        <v>3846</v>
      </c>
    </row>
    <row spans="1:3" r="27">
      <c s="4" r="A27" t="s">
        <v>119</v>
      </c>
      <c s="5" r="B27" t="n">
        <v>838</v>
      </c>
      <c s="5" r="C27" t="n">
        <v>1345</v>
      </c>
    </row>
    <row spans="1:3" r="28">
      <c s="4" r="A28" t="s">
        <v>120</v>
      </c>
      <c s="5" r="B28" t="n">
        <v>-463496</v>
      </c>
      <c s="5" r="C28" t="n">
        <v>-212775</v>
      </c>
    </row>
    <row spans="1:3" r="29">
      <c s="3" r="A29" t="s">
        <v>121</v>
      </c>
    </row>
    <row spans="1:3" r="30">
      <c s="4" r="A30" t="s">
        <v>122</v>
      </c>
      <c s="5" r="B30" t="n">
        <v>465000</v>
      </c>
      <c s="5" r="C30" t="n">
        <v>165000</v>
      </c>
    </row>
    <row spans="1:3" r="31">
      <c s="4" r="A31" t="s">
        <v>123</v>
      </c>
      <c s="5" r="B31" t="n">
        <v>-222258</v>
      </c>
      <c s="5" r="C31" t="n">
        <v>-439317</v>
      </c>
    </row>
    <row spans="1:3" r="32">
      <c s="4" r="A32" t="s">
        <v>107</v>
      </c>
      <c s="5" r="B32" t="n">
        <v>5880</v>
      </c>
      <c s="5" r="C32" t="n">
        <v>11609</v>
      </c>
    </row>
    <row spans="1:3" r="33">
      <c s="4" r="A33" t="s">
        <v>124</v>
      </c>
      <c s="5" r="B33" t="n">
        <v>-148600</v>
      </c>
      <c s="5" r="C33" t="n">
        <v>-51282</v>
      </c>
    </row>
    <row spans="1:3" r="34">
      <c s="4" r="A34" t="s">
        <v>125</v>
      </c>
      <c s="5" r="B34" t="n">
        <v>100022</v>
      </c>
      <c s="5" r="C34" t="n">
        <v>-313990</v>
      </c>
    </row>
    <row spans="1:3" r="35">
      <c s="4" r="A35" t="s">
        <v>126</v>
      </c>
      <c s="5" r="B35" t="n">
        <v>-22738</v>
      </c>
      <c s="5" r="C35" t="n">
        <v>-12239</v>
      </c>
    </row>
    <row spans="1:3" r="36">
      <c s="4" r="A36" t="s">
        <v>127</v>
      </c>
      <c s="5" r="B36" t="n">
        <v>110449</v>
      </c>
      <c s="5" r="C36" t="n">
        <v>3446</v>
      </c>
    </row>
    <row spans="1:3" r="37">
      <c s="4" r="A37" t="s">
        <v>128</v>
      </c>
      <c s="5" r="B37" t="n">
        <v>153156</v>
      </c>
      <c s="5" r="C37" t="n">
        <v>258367</v>
      </c>
    </row>
    <row spans="1:3" r="38">
      <c s="4" r="A38" t="s">
        <v>129</v>
      </c>
      <c s="7" r="B38" t="n">
        <v>263605</v>
      </c>
      <c s="7" r="C38" t="n">
        <v>2618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4"/>
    <col customWidth="1" max="6" min="6" width="27"/>
    <col customWidth="1" max="7" min="7" width="46"/>
  </cols>
  <sheetData>
    <row spans="1:7" r="1">
      <c s="1" r="A1" t="s">
        <v>130</v>
      </c>
      <c s="2" r="B1" t="s">
        <v>131</v>
      </c>
      <c s="2" r="C1" t="s">
        <v>132</v>
      </c>
      <c s="2" r="D1" t="s">
        <v>133</v>
      </c>
      <c s="2" r="E1" t="s">
        <v>134</v>
      </c>
      <c s="2" r="F1" t="s">
        <v>135</v>
      </c>
      <c s="2" r="G1" t="s">
        <v>136</v>
      </c>
    </row>
    <row spans="1:7" r="2">
      <c s="4" r="A2" t="s">
        <v>137</v>
      </c>
      <c s="5" r="B2" t="n">
        <v>68372176</v>
      </c>
      <c s="5" r="C2" t="n">
        <v>68372000</v>
      </c>
    </row>
    <row spans="1:7" r="3">
      <c s="4" r="A3" t="s">
        <v>138</v>
      </c>
      <c s="7" r="B3" t="n">
        <v>2159546</v>
      </c>
      <c s="7" r="C3" t="n">
        <v>694</v>
      </c>
      <c s="7" r="D3" t="n">
        <v>956381</v>
      </c>
      <c s="7" r="E3" t="n">
        <v>-105873</v>
      </c>
      <c s="7" r="F3" t="n">
        <v>1415069</v>
      </c>
      <c s="7" r="G3" t="n">
        <v>-106725</v>
      </c>
    </row>
    <row spans="1:7" r="4">
      <c s="4" r="A4" t="s">
        <v>139</v>
      </c>
      <c s="5" r="C4" t="n">
        <v>671000</v>
      </c>
    </row>
    <row spans="1:7" r="5">
      <c s="4" r="A5" t="s">
        <v>140</v>
      </c>
      <c s="5" r="B5" t="n">
        <v>46974</v>
      </c>
      <c s="7" r="C5" t="n">
        <v>7</v>
      </c>
      <c s="5" r="D5" t="n">
        <v>51832</v>
      </c>
      <c s="5" r="E5" t="n">
        <v>-4865</v>
      </c>
      <c s="5" r="F5" t="n">
        <v>0</v>
      </c>
      <c s="5" r="G5" t="n">
        <v>0</v>
      </c>
    </row>
    <row spans="1:7" r="6">
      <c s="4" r="A6" t="s">
        <v>141</v>
      </c>
      <c s="5" r="B6" t="n">
        <v>5880</v>
      </c>
      <c s="7" r="C6" t="n">
        <v>0</v>
      </c>
      <c s="5" r="D6" t="n">
        <v>5880</v>
      </c>
      <c s="5" r="E6" t="n">
        <v>0</v>
      </c>
      <c s="5" r="F6" t="n">
        <v>0</v>
      </c>
      <c s="5" r="G6" t="n">
        <v>0</v>
      </c>
    </row>
    <row spans="1:7" r="7">
      <c s="4" r="A7" t="s">
        <v>142</v>
      </c>
      <c s="5" r="C7" t="n">
        <v>864000</v>
      </c>
    </row>
    <row spans="1:7" r="8">
      <c s="4" r="A8" t="s">
        <v>143</v>
      </c>
      <c s="5" r="B8" t="n">
        <v>-106011</v>
      </c>
      <c s="7" r="C8" t="n">
        <v>0</v>
      </c>
      <c s="5" r="D8" t="n">
        <v>0</v>
      </c>
      <c s="5" r="E8" t="n">
        <v>-106011</v>
      </c>
      <c s="5" r="F8" t="n">
        <v>0</v>
      </c>
      <c s="5" r="G8" t="n">
        <v>0</v>
      </c>
    </row>
    <row spans="1:7" r="9">
      <c s="4" r="A9" t="s">
        <v>85</v>
      </c>
      <c s="5" r="B9" t="n">
        <v>149716</v>
      </c>
      <c s="5" r="C9" t="n">
        <v>0</v>
      </c>
      <c s="5" r="D9" t="n">
        <v>0</v>
      </c>
      <c s="5" r="E9" t="n">
        <v>0</v>
      </c>
      <c s="5" r="F9" t="n">
        <v>149716</v>
      </c>
      <c s="5" r="G9" t="n">
        <v>0</v>
      </c>
    </row>
    <row spans="1:7" r="10">
      <c s="4" r="A10" t="s">
        <v>144</v>
      </c>
      <c s="7" r="B10" t="n">
        <v>-65123</v>
      </c>
      <c s="7" r="C10" t="n">
        <v>0</v>
      </c>
      <c s="5" r="D10" t="n">
        <v>0</v>
      </c>
      <c s="5" r="E10" t="n">
        <v>0</v>
      </c>
      <c s="5" r="F10" t="n">
        <v>0</v>
      </c>
      <c s="5" r="G10" t="n">
        <v>-65123</v>
      </c>
    </row>
    <row spans="1:7" r="11">
      <c s="4" r="A11" t="s">
        <v>145</v>
      </c>
      <c s="5" r="B11" t="n">
        <v>68178524</v>
      </c>
      <c s="5" r="C11" t="n">
        <v>68179000</v>
      </c>
    </row>
    <row spans="1:7" r="12">
      <c s="4" r="A12" t="s">
        <v>146</v>
      </c>
      <c s="7" r="B12" t="n">
        <v>2190982</v>
      </c>
      <c s="7" r="C12" t="n">
        <v>701</v>
      </c>
      <c s="7" r="D12" t="n">
        <v>1014093</v>
      </c>
      <c s="7" r="E12" t="n">
        <v>-216749</v>
      </c>
      <c s="7" r="F12" t="n">
        <v>1564785</v>
      </c>
      <c s="7" r="G12" t="n">
        <v>-1718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47</v>
      </c>
      <c s="2" r="B1" t="s">
        <v>1</v>
      </c>
    </row>
    <row spans="1:2" r="2">
      <c s="2" r="B2" t="s">
        <v>22</v>
      </c>
    </row>
    <row spans="1:2" r="3">
      <c s="3" r="A3" t="s">
        <v>148</v>
      </c>
    </row>
    <row spans="1:2" r="4">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Signi</vt:lpstr>
      <vt:lpstr>Business Combinations (Notes)</vt:lpstr>
      <vt:lpstr>Intangible Assets</vt:lpstr>
      <vt:lpstr>Debt</vt:lpstr>
      <vt:lpstr>Derivatives</vt:lpstr>
      <vt:lpstr>Restructuring Charges</vt:lpstr>
      <vt:lpstr>Acquisition-related Costs</vt:lpstr>
      <vt:lpstr>Pensions and Postretirement Ben</vt:lpstr>
      <vt:lpstr>Stock-based Compensation</vt:lpstr>
      <vt:lpstr>Income Taxes</vt:lpstr>
      <vt:lpstr>Commitments and Contingencies</vt:lpstr>
      <vt:lpstr>Common Stock and Earnings per S</vt:lpstr>
      <vt:lpstr>Accumulated Other Comprehensive</vt:lpstr>
      <vt:lpstr>Segment Information</vt:lpstr>
      <vt:lpstr>Supplemental Guarantor Informat</vt:lpstr>
      <vt:lpstr>Significant Accounting Policies</vt:lpstr>
      <vt:lpstr>Intangible Assets (Tables)</vt:lpstr>
      <vt:lpstr>Debt (Tables)</vt:lpstr>
      <vt:lpstr>Derivatives Derivatives (Tables</vt:lpstr>
      <vt:lpstr>Restructuring Charges (Tables)</vt:lpstr>
      <vt:lpstr>Acquisition-related Costs (Tabl</vt:lpstr>
      <vt:lpstr>Pensions and Postretirement B30</vt:lpstr>
      <vt:lpstr>Stock-based Compensation (Table</vt:lpstr>
      <vt:lpstr>Earnings per Share (Tables)</vt:lpstr>
      <vt:lpstr>Accumulated Other Comprehensi33</vt:lpstr>
      <vt:lpstr>Segment Information (Tables)</vt:lpstr>
      <vt:lpstr>Supplemental Guarantor Inform35</vt:lpstr>
      <vt:lpstr>Business Combinations Business </vt:lpstr>
      <vt:lpstr>Intangible Assets (Details)</vt:lpstr>
      <vt:lpstr>Intangible Assets Schedule of F</vt:lpstr>
      <vt:lpstr>Debt (Details)</vt:lpstr>
      <vt:lpstr>Derivatives (Details)</vt:lpstr>
      <vt:lpstr>Derivatives Unrecognized hedgin</vt:lpstr>
      <vt:lpstr>Restructuring Charges (Details)</vt:lpstr>
      <vt:lpstr>Acquisition-related Costs (Deta</vt:lpstr>
      <vt:lpstr>Pensions and Postretirement B44</vt:lpstr>
      <vt:lpstr>Stock-based Compensation (Detai</vt:lpstr>
      <vt:lpstr>Stock-based Compensation Nonves</vt:lpstr>
      <vt:lpstr>Stock-based Compensation Textua</vt:lpstr>
      <vt:lpstr>Income Taxes (Details)</vt:lpstr>
      <vt:lpstr>Earnings per Share (Details)</vt:lpstr>
      <vt:lpstr>Common Stock and Earnings per50</vt:lpstr>
      <vt:lpstr>Accumulated Other Comprehensi51</vt:lpstr>
      <vt:lpstr>Segment Information (Details)</vt:lpstr>
      <vt:lpstr>Segment Information Revenue by </vt:lpstr>
      <vt:lpstr>Supplemental Guarantor Inform54</vt:lpstr>
      <vt:lpstr>Supplemental Guarantor Inform55</vt:lpstr>
      <vt:lpstr>Supplemental Guarantor Inform56</vt:lpstr>
      <vt:lpstr>Supplemental Guarantor Inform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6:21:55Z</dcterms:created>
  <dcterms:modified xmlns:dcterms="http://purl.org/dc/terms/" xmlns:xsi="http://www.w3.org/2001/XMLSchema-instance" xsi:type="dcterms:W3CDTF">2015-09-29T16:21:55Z</dcterms:modified>
  <dc:title xmlns:dc="http://purl.org/dc/elements/1.1/">Untitled</dc:title>
  <dc:description xmlns:dc="http://purl.org/dc/elements/1.1/"/>
  <dc:subject xmlns:dc="http://purl.org/dc/elements/1.1/"/>
  <cp:keywords/>
  <cp:category/>
</cp:coreProperties>
</file>